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Basis of Presentation" sheetId="8" r:id="rId8"/>
    <s:sheet name="Earnings per Common Share" sheetId="9" r:id="rId9"/>
    <s:sheet name="Stock-based Compensation" sheetId="10" r:id="rId10"/>
    <s:sheet name="Securities Available for Sale" sheetId="11" r:id="rId11"/>
    <s:sheet name="Loans, Allowance for Loan Losse" sheetId="12" r:id="rId12"/>
    <s:sheet name="Notes Payable" sheetId="13" r:id="rId13"/>
    <s:sheet name="Junior Subordinated Debentures" sheetId="14" r:id="rId14"/>
    <s:sheet name="Subordinated Notes" sheetId="15" r:id="rId15"/>
    <s:sheet name="Fair Value Measurements" sheetId="16" r:id="rId16"/>
    <s:sheet name="Sale of Branches" sheetId="17" r:id="rId17"/>
    <s:sheet name="Small Business Lending Fund (&quot;S" sheetId="18" r:id="rId18"/>
    <s:sheet name="Pending Merger Transaction" sheetId="19" r:id="rId19"/>
    <s:sheet name="Basis of Presentation (Policies" sheetId="20" r:id="rId20"/>
    <s:sheet name="Earnings per Common Share (Tabl" sheetId="21" r:id="rId21"/>
    <s:sheet name="Stock-based Compensation (Table" sheetId="22" r:id="rId22"/>
    <s:sheet name="Securities Available for Sale (" sheetId="23" r:id="rId23"/>
    <s:sheet name="Loans, Allowance for Loan Los24" sheetId="24" r:id="rId24"/>
    <s:sheet name="Notes Payable (Tables)" sheetId="25" r:id="rId25"/>
    <s:sheet name="Fair Value Measurements (Tables" sheetId="26" r:id="rId26"/>
    <s:sheet name="Basis of Presentation (Detail T" sheetId="27" r:id="rId27"/>
    <s:sheet name="Earnings per Common Share - Cal" sheetId="28" r:id="rId28"/>
    <s:sheet name="Earnings per Common Share (Deta" sheetId="29" r:id="rId29"/>
    <s:sheet name="Stock-based Compensation - Acti" sheetId="30" r:id="rId30"/>
    <s:sheet name="Stock-based Compensation - Ac31" sheetId="31" r:id="rId31"/>
    <s:sheet name="Stock-based Compensation (Detai" sheetId="32" r:id="rId32"/>
    <s:sheet name="Stock-based Compensation (Det33" sheetId="33" r:id="rId33"/>
    <s:sheet name="Stock-based Compensation (Det34" sheetId="34" r:id="rId34"/>
    <s:sheet name="Stock-based Compensation (Det35" sheetId="35" r:id="rId35"/>
    <s:sheet name="Securities Available for Sale -" sheetId="36" r:id="rId36"/>
    <s:sheet name="Securities Available for Sale37" sheetId="37" r:id="rId37"/>
    <s:sheet name="Securities Available for Sale38" sheetId="38" r:id="rId38"/>
    <s:sheet name="Securities Available for Sale39"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Loans, Allowance for Loan Los45" sheetId="45" r:id="rId45"/>
    <s:sheet name="Loans, Allowance for Loan Los46" sheetId="46" r:id="rId46"/>
    <s:sheet name="Loans, Allowance for Loan Los47" sheetId="47" r:id="rId47"/>
    <s:sheet name="Notes Payable - Information reg" sheetId="48" r:id="rId48"/>
    <s:sheet name="Notes Payable - Summary of the " sheetId="49" r:id="rId49"/>
    <s:sheet name="Notes Payable (Detail Textuals)" sheetId="50" r:id="rId50"/>
    <s:sheet name="Junior Subordinated Debentures " sheetId="51" r:id="rId51"/>
    <s:sheet name="Junior Subordinated Debenture52" sheetId="52" r:id="rId52"/>
    <s:sheet name="Subordinated Notes (Detail Text" sheetId="53" r:id="rId53"/>
    <s:sheet name="Fair Value Measurements - Measu" sheetId="54" r:id="rId54"/>
    <s:sheet name="Fair Value Measurements - Mea55" sheetId="55" r:id="rId55"/>
    <s:sheet name="Fair Value Measurements - Summa" sheetId="56" r:id="rId56"/>
    <s:sheet name="Fair Value Measurements (Detail" sheetId="57" r:id="rId57"/>
    <s:sheet name="Sale of Branches (Detail Textua" sheetId="58" r:id="rId58"/>
    <s:sheet name="Small Business Lending Fund (59" sheetId="59" r:id="rId59"/>
    <s:sheet name="Pending Merger Transaction (Det" sheetId="60" r:id="rId60"/>
  </s:sheets>
  <s:definedNames/>
  <s:calcPr calcId="124519" calcMode="auto" fullCalcOnLoad="1"/>
</s:workbook>
</file>

<file path=xl/sharedStrings.xml><?xml version="1.0" encoding="utf-8"?>
<sst xmlns="http://schemas.openxmlformats.org/spreadsheetml/2006/main" uniqueCount="817">
  <si>
    <t>Document and Entity Information - shares</t>
  </si>
  <si>
    <t>9 Months Ended</t>
  </si>
  <si>
    <t>Sep. 30, 2015</t>
  </si>
  <si>
    <t>Oct. 31, 2015</t>
  </si>
  <si>
    <t>Document and Entity Information [Abstract]</t>
  </si>
  <si>
    <t>Entity Registrant Name</t>
  </si>
  <si>
    <t>NICOLET BANKSHARES INC</t>
  </si>
  <si>
    <t>Entity Central Index Key</t>
  </si>
  <si>
    <t>Trading Symbol</t>
  </si>
  <si>
    <t>nico</t>
  </si>
  <si>
    <t>Current Fiscal Year End Date</t>
  </si>
  <si>
    <t>--12-31</t>
  </si>
  <si>
    <t>Entity Filer Category</t>
  </si>
  <si>
    <t>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 USD ($) $ in Thousands</t>
  </si>
  <si>
    <t>Dec. 31, 2014</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Accrued interest receivable and other assets</t>
  </si>
  <si>
    <t>Total assets</t>
  </si>
  <si>
    <t>Liabilities:</t>
  </si>
  <si>
    <t>Demand</t>
  </si>
  <si>
    <t>Money market and NOW accounts</t>
  </si>
  <si>
    <t>Savings</t>
  </si>
  <si>
    <t>Time</t>
  </si>
  <si>
    <t>Total deposits</t>
  </si>
  <si>
    <t>Notes payable</t>
  </si>
  <si>
    <t>Junior subordinated debentures</t>
  </si>
  <si>
    <t>Subordinated notes</t>
  </si>
  <si>
    <t>Accrued interest payable and other liabilities</t>
  </si>
  <si>
    <t>Total liabilities</t>
  </si>
  <si>
    <t>Stockholders" Equity:</t>
  </si>
  <si>
    <t>Preferred equity</t>
  </si>
  <si>
    <t>Common stock</t>
  </si>
  <si>
    <t>Additional paid-in capital</t>
  </si>
  <si>
    <t>Retained earnings</t>
  </si>
  <si>
    <t>Accumulated other comprehensive income</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 $ / shares</t>
  </si>
  <si>
    <t>Statement Of Financial Position [Abstract]</t>
  </si>
  <si>
    <t>Preferred shares, no par value (in dollars per share)</t>
  </si>
  <si>
    <t>Common shares, par value (in dollars per share)</t>
  </si>
  <si>
    <t>Consolidated Statements of Income (Unaudited) - USD ($) $ in Thousands</t>
  </si>
  <si>
    <t>3 Months Ended</t>
  </si>
  <si>
    <t>Sep. 30, 2014</t>
  </si>
  <si>
    <t>Interest income:</t>
  </si>
  <si>
    <t>Loans, including loan fees</t>
  </si>
  <si>
    <t>Investment securities:</t>
  </si>
  <si>
    <t>Taxable</t>
  </si>
  <si>
    <t>Non-taxable</t>
  </si>
  <si>
    <t>Other interest income</t>
  </si>
  <si>
    <t>Total interest income</t>
  </si>
  <si>
    <t>Interest expense:</t>
  </si>
  <si>
    <t>Savings and time deposits</t>
  </si>
  <si>
    <t>Short-term borrowings</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 net</t>
  </si>
  <si>
    <t>Brokerage fee income</t>
  </si>
  <si>
    <t>Bank owned life insurance</t>
  </si>
  <si>
    <t>Rent income</t>
  </si>
  <si>
    <t>Investment advisory fees</t>
  </si>
  <si>
    <t>Gain on sale or writedown of assets, net</t>
  </si>
  <si>
    <t>Other</t>
  </si>
  <si>
    <t>Total noninterest income</t>
  </si>
  <si>
    <t>Noninterest expense:</t>
  </si>
  <si>
    <t>Salaries and employee benefits</t>
  </si>
  <si>
    <t>Occupancy, equipment and office</t>
  </si>
  <si>
    <t>Business development and marketing</t>
  </si>
  <si>
    <t>Data processing</t>
  </si>
  <si>
    <t>FDIC assessments</t>
  </si>
  <si>
    <t>Core deposit intangible amortization</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Basic earnings per common share (in dollars per share)</t>
  </si>
  <si>
    <t>[1]</t>
  </si>
  <si>
    <t>Diluted earnings per common share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 USD ($) $ in Thousands</t>
  </si>
  <si>
    <t>Statement Of Other Comprehensive Income [Abstract]</t>
  </si>
  <si>
    <t>Unrealized gains (losses) on securities AFS:</t>
  </si>
  <si>
    <t>Net unrealized holding gains (losses) arising during the period</t>
  </si>
  <si>
    <t>Reclassification adjustment for net gains included in net income</t>
  </si>
  <si>
    <t>Net unrealized gains (losses) on securities before tax expense</t>
  </si>
  <si>
    <t>Income tax (expense) benefit</t>
  </si>
  <si>
    <t>Total other comprehensive income (loss)</t>
  </si>
  <si>
    <t>Comprehensive income</t>
  </si>
  <si>
    <t>Consolidated Statement of Stockholders' Equity (Unaudited) - 9 months ended Sep. 30, 2015 - USD ($) $ in Thousands</t>
  </si>
  <si>
    <t>Preferred Equity</t>
  </si>
  <si>
    <t>Common Stock</t>
  </si>
  <si>
    <t>Additional Paid-In Capital</t>
  </si>
  <si>
    <t>Retained Earnings</t>
  </si>
  <si>
    <t>Accumulated Other Comprehensive Income</t>
  </si>
  <si>
    <t>Noncontrolling Interest</t>
  </si>
  <si>
    <t>Total</t>
  </si>
  <si>
    <t>Balance at Dec. 31, 2014</t>
  </si>
  <si>
    <t>Other comprehensive income</t>
  </si>
  <si>
    <t>Stock compensation expense</t>
  </si>
  <si>
    <t>Exercise of stock options</t>
  </si>
  <si>
    <t>Issuance of common stock</t>
  </si>
  <si>
    <t>Purchase and retirement of common stock</t>
  </si>
  <si>
    <t>Redemption of preferred stock</t>
  </si>
  <si>
    <t>Preferred stock dividends</t>
  </si>
  <si>
    <t>Balance at Sep. 30, 2015</t>
  </si>
  <si>
    <t>Consolidated Statements of Cash Flows (Unaudited) - USD ($) $ in Thousands</t>
  </si>
  <si>
    <t>Cash Flows From Operating Activities:</t>
  </si>
  <si>
    <t>Adjustments to reconcile net income to net cash provided by operating activities:</t>
  </si>
  <si>
    <t>Depreciation, amortization, and accretion</t>
  </si>
  <si>
    <t>Increase in cash surrender value of life insurance</t>
  </si>
  <si>
    <t>Gain on sale of loans held for sale, net</t>
  </si>
  <si>
    <t>Income from branch sale</t>
  </si>
  <si>
    <t>Proceeds from sale of loans held for sale</t>
  </si>
  <si>
    <t>Origination of loans held for sale</t>
  </si>
  <si>
    <t>Net change in:</t>
  </si>
  <si>
    <t>Net cash provided by operating activities</t>
  </si>
  <si>
    <t>Cash Flows From Investing Activities:</t>
  </si>
  <si>
    <t>Net decrease (increase) in certificates of deposit in other banks</t>
  </si>
  <si>
    <t>Net increase in loans</t>
  </si>
  <si>
    <t>Purchases of securities AFS</t>
  </si>
  <si>
    <t>Proceeds from sales of securities AFS</t>
  </si>
  <si>
    <t>Proceeds from calls and maturities of securities AFS</t>
  </si>
  <si>
    <t>Purchase of other investments</t>
  </si>
  <si>
    <t>Purchases of premises and equipment</t>
  </si>
  <si>
    <t>Net decrease in premises and equipment</t>
  </si>
  <si>
    <t>Proceeds from sales of other real estate and other assets</t>
  </si>
  <si>
    <t>Net cash used in branch sale</t>
  </si>
  <si>
    <t>Purchase of BOLI</t>
  </si>
  <si>
    <t>Net cash used by investing activities</t>
  </si>
  <si>
    <t>Cash Flows From Financing Activities:</t>
  </si>
  <si>
    <t>Net decrease in deposits</t>
  </si>
  <si>
    <t>Net change in short-term borrowings</t>
  </si>
  <si>
    <t>Repayments of notes payable</t>
  </si>
  <si>
    <t>Proceeds from issuance of subordinated notes, net</t>
  </si>
  <si>
    <t>Purchase of common stock</t>
  </si>
  <si>
    <t>Proceeds from issuance of common stock</t>
  </si>
  <si>
    <t>Proceeds from exercise of common stock options</t>
  </si>
  <si>
    <t>Noncontrolling interest in joint venture</t>
  </si>
  <si>
    <t>Cash dividends paid on preferred stock</t>
  </si>
  <si>
    <t>Net cash used by financing activities</t>
  </si>
  <si>
    <t>Net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Basis of Presentation</t>
  </si>
  <si>
    <t>Accounting Policies [Abstract]</t>
  </si>
  <si>
    <t>Note 1 – Basis of Presentation 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4.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4. Recent Accounting Pronouncements Adopted In May 2015, issued ASU”) 2015-08 Business Combinations (Topic 805): Pushdown Accounting – Amendments to SEC Paragraphs Pursuant to Staff Accounting Bulletin 115. “Pushdown Accounting.” In April 2015, the FASB issued ASU 2015-03, Simplifying the Presentation of Debt Issuance Costs In August 2014, the FASB issued ASU 2014-14, Receivables - Troubled Debt Restructurings by Creditors In June 2014, the FASB issued ASU 2014-11, Transfers and Servicing 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Earnings per Common Share</t>
  </si>
  <si>
    <t>Earnings Per Share [Abstract]</t>
  </si>
  <si>
    <t>Note 2 – Earnings per Common Share 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Nine Months Ended
2015 2014 2015 2014
(In thousands except per share data)
Net income, net of noncontrolling interest $ 2,594 $ 2,765 $ 8,609 $ 7,533
Less: preferred stock dividends 60 61 182 183
Net income available to common shareholders $ 2,534 $ 2,704 $ 8,427 $ 7,350
Weighted average common shares outstanding 3,961 4,119 4,000 4,191
Effect of dilutive stock instruments 437 201 358 122
Diluted weighted average common shares outstanding 4,398 4,320 4,358 4,313
Basic earnings per common share* $ 0.64 $ 0.66 $ 2.11 $ 1.75
Diluted earnings per common share* $ 0.58 $ 0.63 $ 1.93 $ 1.70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 For the nine months ended September 30, 2015 and 2014, respectively, there were 0.2 million and 0.4 million outstanding stock options that were not included in the computation of diluted earnings per share because they were considered anti-dilutive.</t>
  </si>
  <si>
    <t>Stock-based Compensation</t>
  </si>
  <si>
    <t>Disclosure of Compensation Related Costs, Share-based Payments [Abstract]</t>
  </si>
  <si>
    <t>Note 3 – Stock-based Compensation The fair value of stock options granted is estimated on the date of grant using a Black-Scholes option pricing model. The fair values of stock options are amortized as compensation expense on a straight-line basis over the vesting period of the grants. Compensation expense recognized is included in salaries and employee benefits expense in the consolidated statements of income. Assumptions are used in estimating the fair value of stock options granted. The weighted average expected life of the 2015 stock options granted were 7 years and represent the period of time that stock options are expected to be outstanding. The risk-free interest rates are based on the U.S. Treasury yield curve in effect at the time of grants and had a weighted average rate of 1.68% for the two grant issuance dates in 2015. The expected volatility was 25% and is based on the implied volatility of the Corporation’s stock, Activity in the Company’s Stock Incentive Plans is summarized in the following tables:
Stock Options Weighted- Option Shares Weighted- Exercisable
Balance – December 31, 2013 793,157 $ 17.86 600,846
Granted $ 7.42 221,000 23.80
Exercise of stock options* (39,548 ) 16.01
Forfeited (6,750 ) 16.80
Balance – December 31, 2014 967,859 19.30 630,121
Granted $ 8.11 162,000 26.66
Exercise of stock options* (33,200 ) 18.55
Forfeited (600 ) 16.50
Balance – September 30, 2015 1,096,059 $ 20.41 629,284 *The terms of the stock option agreements permit having a number of shares of stock withheld, the fair market value of which as of the date of exercise is sufficient to satisfy the
exercise price and/or tax withholding requirements. Accordingly, 170 shares were withheld during the nine months ended September 30, 2015 and no shares were withheld during the twelve months ended December 31, 2014. Options outstanding at September 30, 2015 are exercisable at option prices ranging from $16.50 to $30.80. There are 672,559 options outstanding in the range from $16.50 - $22.00 and 423,500 options outstanding in the range from $22.01 - $30.80. At September 30, 2015, the exercisable options have a weighted average remaining contractual life of approximately 2 years and a weighted average exercise price of $18.13. Intrinsic value represents the amount by which the fair market value of the underlying stock exceeds the exercise price of the stock options. The total intrinsic value of options exercised in the first nine months of 2015, and full year of 2014 was approximately $301,000, and $193,000, respectively.
Restricted Stock Weighted- Restricted
Balance – December 31, 2013 $ 16.50 62,363
Granted 23.80 33,136
Vested* 19.26 (29,268 )
Forfeited - -
Balance – December 31, 2014 18.94 66,231
Granted - -
Vested * 16.50 (12,916 )
Forfeited - -
Balance – September 30, 2015 $ 19.53 53,315 *The terms of the restricted stock agreements permit the surrender of shares to the Company upon vesting in order to satisfy applicable tax withholding requirements at the minimum statutory withholding rate, and accordingly 2,562 shares were surrendered during the nine months ended September 30, 2015 and 5,821 shares were surrendered during the twelve months ended December 31, 2014. The Company recognized approximately $907,000 and $459,000 of stock-based employee compensation expense during the nine months ended September 30, 2015 and 2014, respectively, associated with its stock equity awards. As of September 30, 2015, there was approximately $3.5 million of unrecognized compensation cost related to equity award grants. The cost is expected to be recognized over the weighted average remaining vesting period of approximately four years.</t>
  </si>
  <si>
    <t>Securities Available for Sale</t>
  </si>
  <si>
    <t>Available-for-sale Securities [Abstract]</t>
  </si>
  <si>
    <t>Note 4- Securities Available for Sale Amortized costs and fair values of securities available for sale are summarized as follows:
September 30, 2015
(in thousands) Amortized Cost Gross Gross Fair Value
U.S. government sponsored enterprises $ 286 $ 11 $ - $ 297
State, county and municipals 106,763 480 227 107,016
Mortgage-backed securities 54,523 668 284 54,907
Corporate debt securities 1,140 - - 1,140
Equity securities 2,742 1,507 37 4,212
$ 165,454 $ 2,666 $ 548 $ 167,572
December 31, 2014
(in thousands) Amortized Cost Gross Gross Fair Values
U.S. government sponsored enterprises $ 1,025 $ 14 $ - $ 1,039
State, county and municipals 102,472 778 474 102,776
Mortgage-backed securities 61,497 639 459 61,677
Corporate debt securities 220 - - 220
Equity securities 1,571 1,192 - 2,763
$ 166,785 $ 2,623 $ 933 $ 168,475 The following table represents gross unrealized losses and the related fair value of investment securities available for sale, aggregated by investment category and length of time individual securities have been in a continuous unrealized loss position, at September 30, 2015 and December 31, 2014.
September 30, 2015
Less than 12 months 12 months or more Total
(in thousands) Fair Unrealized Fair Unrealized Fair Unrealized
State, county and municipals $ 33,281 $ 126 $ 12,292 $ 101 $ 45,573 $ 227
Mortgage-backed securities 5,873 42 14,638 242 20,511 284
Equity securities 171 37 - - 171 37
$ 39,325 $ 205 $ 26,930 $ 343 $ 66,255 $ 548
December 31, 2014
Less than 12 months 12 months or more Total
(in thousands) Fair Value Unrealized Fair Value Unrealized Fair Value Unrealized
State, county and municipals $ 48,531 $ 288 $ 10,338 $ 186 $ 58,869 $ 474
Mortgage-backed securities 5,944 20 19,351 439 25,295 459
$ 54,475 $ 308 $ 29,689 $ 625 $ 84,164 $ 933 At September 30, 2015 we had $0.5 million of gross unrealized losses related to 123 securities. As of September 30, 2015, the Company does not consider any of its securities with unrealized losses of 12 months or more to be other-than-temporarily impaired as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nine-month periods ending September 30, 2015 or September 30, 2014. The amortized cost and fair values of securities available for sale at September 30, 2015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 .
September 30, 2015
(in thousands) Amortized Cost Fair Value
Due in less than one year $ 4,805 $ 4,833
Due in one year through five years 76,769 76,852
Due after five years through ten years 24,914 25,040
Due after ten years 1,701 1,728
108,189 108,453
Mortgage-backed securities 54,523 54,907
Equity securities 2,742 4,212
Securities available for sale $ 165,454 $ 167,572 Proceeds from sales of securities available for sale during the first nine months of 2015 and 2014 were approximately $13.9 million and $0.5 million respectively. Gross gains of approximately $0.6 million and $0.3 million were realized during the first nine months of 2015 and 2014, respectively, and no gross losses were realized on sales of securities during the first nine months of 2015 or 2014.</t>
  </si>
  <si>
    <t>Loans, Allowance for Loan Losses, and Credit Quality</t>
  </si>
  <si>
    <t>Receivables [Abstract]</t>
  </si>
  <si>
    <t>Note 5 – Loans, Allowance for Loan Losses, and Credit Quality The loan composition as of September 30, 2015 and December 31, 2014 is summarized as follows.
Total
September 30, 2015 December 31, 2014
(in thousands) Amount % of Amount % of
Commercial &amp; industrial $ 304,858 34.5 % $ 289,379 32.7 %
Owner-occupied commercial real estate (“CRE”) 179,569 20.3 182,574 20.7
Agricultural (“AG”) production 15,709 1.8 14,617 1.6
AG real estate 39,715 4.5 42,754 4.8
CRE investment 83,278 9.4 81,873 9.3
Construction &amp; land development 39,487 4.5 44,114 5.0
Residential construction 8,106 0.9 11,333 1.3
Residential first mortgage 153,562 17.3 158,683 18.0
Residential junior mortgage 54,170 6.1 52,104 5.9
Retail &amp; other 5,994 0.7 5,910 0.7
Loans 884,448 100.0 % 883,341 100.0 %
Less allowance for loan
losses 10,005 9,288
Loans, net $ 874,443 $ 874,053
Allowance for loan losses to loans 1.13 % 1.05 %
Originated
September 30, 2015 December 31, 2014
(in thousands) Amount
% of Total Amount % of
Commercial &amp; industrial $ 294,160 39.9 % $ 268,654 38.3 %
Owner-occupied CRE 146,155 19.8 140,203 20.0
AG production 7,334 1.0 5,580 0.8
AG real estate 21,541 2.9 20,060 2.8
CRE investment 59,894 8.1 53,339 7.6
Construction &amp; land development 28,314 3.8 33,865 4.8
Residential construction 8,106 1.1 11,333 1.6
Residential first mortgage 119,503 16.2 119,866 17.1
Residential junior mortgage 47,096 6.4 43,411 6.2
Retail &amp; other 5,752 0.8 5,395 0.8
Loans 737,855 100.0 % 701,706 100.0 %
Less allowance for loan losses 8,372 9,288
Loans, net $ 729,483 $ 692,418
Allowance for loan losses to loans 1.13 % 1.32 %
Acquired
September 30, 2015 December 31, 2014
(in thousands) Amount
% of Total Amount % of
Commercial &amp; industrial $ 10,698 7.3 % $ 20,725 11.4 %
Owner-occupied CRE 33,414 22.8 42,371 23.3
AG production 8,375 5.7 9,037 5.0
AG real estate 18,174 12.4 22,694 12.5
CRE investment 23,384 16.0 28,534 15.7
Construction &amp; land development 11,173 7.6 10,249 5.6
Residential construction - - - -
Residential first mortgage 34,059 23.2 38,817 21.4
Residential junior mortgage 7,074 4.8 8,693 4.8
Retail &amp; other 242 0.2 515 0.3
Loans 146,593 100.0 % 181,635 100.0 %
Less allowance for loan losses 1,633 -
Loans, net $ 144,960 $ 181,635
Allowance for loan losses to loans 1.11 % 0.00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As events have occurred in the acquired loan portfolios, an ALLL has been established for this pool of assets reflecting an increase in risk as some credits migrate to higher grades. The following tables present the balance and activity in the ALLL by portfolio segment and the recorded investment in loans by portfolio at or for the nine months ended September 30, 2015:
TOTAL – At or for the Nine Months Ended September 30, 2015
(in thousands) Commercial Owner- AG AG real CRE Construction Residential Residential Residential Retail Total
Beginning balance $ 3,191 $ 1,230 $ 53 $ 226 $ 511 $ 2,685 $ 140 $ 866 $ 337 $ 49 $ 9,288
Provision 781 682 31 76 227 (975 ) (34 ) 291 244 27 1,350
Charge-offs (305 ) (219 ) - - - - - (60 ) (104 ) (29 ) (717 )
Recoveries 37 3 - - 13 - - 18 1 12 84
Net charge-offs (268 ) (216 ) - - 13 - - (42 ) (103 ) (17 ) (633 )
Ending balance $ 3,704 $ 1,696 $ 84 $ 302 $ 751 $ 1,710 $ 106 $ 1,115 $ 478 $ 59 $ 10,005
As percent of ALLL 37.0 % 17.0 % 0.8 % 3.0 % 7.5 % 17.1 % 1.1 % 11.1 % 4.8 % 0.6 % 100 %
ALLL:
Individually evaluated $ - $ - $ - $ - $ - $ - $ - $ - $ - $ - $ -
Collectively evaluated 3,704 1,696 84 302 751 1,710 106 1,115 478 59 10,005
Ending balance $ 3,704 $ 1,696 $ 84 $ 302 $ 751 $ 1,710 $ 106 $ 1,115 $ 478 $ 59 $ 10,005
Loans:
Individually evaluated $ 147 $ 1,224 $ 39 $ 392 $ 982 $ 686 $ - $ 627 $ 144 $ - $ 4,241
Collectively evaluated 304,711 178,345 15,670 39,323 82,296 38,801 8,106 152,935 54,026 5,994 880,207
Total loans $ 304,858 $ 179,569 $ 15,709 $ 39,715 $ 83,278 $ 39,487 $ 8,106 $ 153,562 $ 54,170 $ 5,994 $ 884,448
Less ALLL $ 3,704 $ 1,696 $ 84 $ 302 $ 751 $ 1,710 $ 106 $ 1,115 $ 478 $ 59 $ 10,005
Net loans $ 301,154 $ 177,873 $ 15,625 $ 39,413 $ 82,527 $ 37,777 $ 8,000 $ 152,447 $ 53,692 $ 5,935 $ 874,443
Originated – At or for the Nine Months Ended September 30, 2015
(in thousands) Commercial Owner- AG AG real CRE Construction Residential Residential Residential Retail Total
Beginning balance $ 3,191 $ 1,230 $ 53 $ 226 $ 511 $ 2,685 $ 140 $ 866 $ 337 $ 49 $ 9,288
Provision 160 260 15 4 79 (1,045 ) (34 ) 41 149 17 (354 )
Charge-offs (305 ) (157 ) - - - - - (60 ) (91 ) (29 ) (642 )
Recoveries 37 3 - - 13 - - 15 - 12 80
Net charge-offs (268 ) (154 ) - - 13 - - (45 ) (91 ) (17 ) (562 )
Ending balance $ 3,083 $ 1,336 $ 68 $ 230 $ 603 $ 1,640 $ 106 $ 862 $ 395 $ 49 $ 8,372
As percent of ALLL 36.8 % 16.0 % 0.8 % 2.7 % 7.2 % 19.6 % 1.3 % 10.3 % 4.7 % 0.6 % 100 %
ALLL:
Individually evaluated $ - $ - $ - $ - $ - $ - $ - $ - $ - $ - $ -
Collectively evaluated 3,083 1,336 68 230 603 1,640 106 862 395 49 8,372
Ending balance $ 3,083 $ 1,336 $ 68 $ 230 $ 603 $ 1,640 $ 106 $ 862 $ 395 $ 49 $ 8,372
Loans:
Individually evaluated $ - $ - $ - $ - $ - $ - $ - $ - $ - $ - $ -
Collectively evaluated 294,160 146,155 7,334 21,541 59,894 28,314 8,106 119,503 47,096 5,752 737,855
Total loans $ 294,160 $ 146,155 $ 7,334 $ 21,541 $ 59,894 $ 28,314 $ 8,106 $ 119,503 $ 47,096 $ 5,752 $ 737,855
Less ALLL $ 3,083 $ 1,336 $ 68 $ 230 $ 603 $ 1,640 $ 106 $ 862 $ 395 $ 49 $ 8,372
Net loans $ 291,077 $ 144,819 $ 7,266 $ 21,311 $ 59,291 $ 26,674 $ 8,000 $ 118,641 $ 46,701 $ 5,703 $ 729,483
Acquired – At or for the Nine Months Ended September 30, 2015
(in thousands) Commercial Owner- AG AG real CRE Construction Residential Residential Residential Retail Total
Beginning balance $ - $ - $ - $ - $ - $ - $ - $ - $ - $ - $ -
Provision 621 422 16 72 148 70 - 250 95 10 1,704
Charge-offs - (62 ) - - - - - - (13 ) - (75 )
Recoveries - - - - - - - 3 1 - 4
Net charge-offs - (62 ) - - - - - 3 (12 ) - (71 )
Ending balance $ 621 $ 360 $ 16 $ 72 $ 148 $ 70 $ - $ 253 $ 83 $ 10 $ 1,633
As percent of ALLL 38.0 % 22.0 % 1.0 % 4.4 % 9.1 % 4.3 % - % 15.5 % 5.1 % 0.6 % 100 %
Loans:
Individually evaluated $ 147 $ 1,224 $ 39 $ 392 $ 982 $ 686 $ - $ 627 $ 144 $ - $ 4,241
Collectively evaluated 10,551 32,190 8,336 17,782 22,402 10,487 - 33,432 6,930 242 142,352
Total loans $ 10,698 $ 33,414 $ 8,375 $ 18,174 $ 23,384 $ 11,173 $ - $ 34,059 $ 7,074 $ 242 $ 146,593
Less ALLL $ 621 $ 360 $ 16 $ 72 $ 148 $ 70 $ - $ 253 $ 83 $ 10 $ 1,633
Net loans $ 10,077 $ 33,054 $ 8,359 $ 18,102 $ 23,236 $ 11,103 $ - $ 33,806 $ 6,991 $ 232 $ 144,960 There was no ALLL allocated to individually evaluated loans at September 30, 2015, therefore the table reflecting the ALLL between individually evaluated loans and collectively evaluated loans was omitted. The following table presents the balance and activity in the ALLL by portfolio segment and the recorded investment in loans by portfolio at or for the nine months ended September 30, 2014.
Total – At or for the Nine Months Ended September 30, 2014
(in thousands) Commercial Owner- AG AG real CRE Construction Residential Residential Residential Retail Total
Beginning balance $ 1,798 $ 766 $ 18 $ 59 $ 505 $ 4,970 $ 229 $ 544 $ 321 $ 22 $ 9,232
Provision 2,318 1,057 36 213 121 (2,445 ) (73 ) 610 129 59 2,025
Charge-offs (567 ) (468 ) - - - (12 ) - (191 ) (18 ) (35 ) (1,291 )
Recoveries 50 15 - - 12 - - 1 1 7 86
Net charge-offs (517 ) (453 ) - - 12 (12 ) - (190 ) (17 ) (28 ) (1,205 )
Ending balance $ 3,599 $ 1,370 $ 54 $ 272 $ 638 $ 2,513 $ 156 $ 964 $ 433 $ 53 $ 10,052
As percent of ALLL 35.8 % 13.6 % 0.5 % 2.7 % 6.3 % 25.0 % 1.6 % 9.6 % 4.3 % 0.6 % 100 %
ALLL:
Individually evaluated $ 238 $ - $ - $ - $ - $ 389 $ - $ - $ - $ - $ 627
Collectively evaluated 3,361 1,370 54 272 638 2,124 156 964 433 53 9,425
Ending balance $ 3,599 $ 1,370 $ 54 $ 272 $ 638 $ 2,513 $ 156 $ 964 $ 433 $ 53 $ 10,052
Loans:
Individually evaluated $ 353 $ 1,604 $ 62 $ 394 $ 1,740 $ 4,778 $ - $ 1,495 $ 156 $ - $ 10,582
Collectively evaluated 282,004 177,562 14,570 41,801 75,327 37,684 11,260 156,235 52,367 5,693 854,503
Total loans $ 282,357 $ 179,166 $ 14,632 $ 42,195 $ 77,067 $ 42,462 $ 11,260 $ 157,730 $ 52,523 $ 5,693 $ 865,085
Less ALLL $ 3,599 $ 1,370 $ 54 $ 272 $ 638 $ 2,513 $ 156 $ 964 $ 433 $ 53 $ 10,052
Net loans $ 278,758 $ 177,796 $ 14,578 $ 41,923 $ 76,429 $ 39,949 $ 11,104 $ 156,766 $ 52,090 $ 5,640 $ 855,033
Originated – At or for the Nine Months Ended September 30, 2014
(in thousands) Commercial Owner- AG AG real CRE Construction Residential Residential Residential Retail Total
Beginning balance $ 1,798 $ 766 $ 18 $ 59 $ 505 $ 4,970 $ 229 $ 544 $ 321 $ 22 $ 9,232
Provision 2,261 1,050 36 213 121 (2,457 ) (73 ) 457 112 59 1,779
Charge-offs (510 ) (452 ) - - - - - (38 ) - (35 ) (1,035 )
Recoveries 50 6 - - 12 - - 1 - 7 76
Net charge-offs (460 ) (446 ) - - 12 - - (37 ) - (28 ) (959 )
Ending balance $ 3,599 $ 1,370 $ 54 $ 272 $ 638 $ 2,513 $ 156 $ 964 $ 433 $ 53 $ 10,052
As percent of ALLL 35.8 % 13.6 % 0.5 % 2.7 % 6.3 % 25.0 % 1.6 % 9.6 % 4.3 % 0.6 % 100 %
ALLL:
Individually evaluated $ 238 $ - $ - $ - $ - $ 389 $ - $ - $ - $ - $ 627
Collectively evaluated 3,361 1,370 54 272 638 2,124 156 964 433 53 9,425
Ending balance $ 3,599 $ 1,370 $ 54 $ 272 $ 638 $ 2,513 $ 156 $ 964 $ 433 $ 53 $ 10,052
Loans:
Individually evaluated $ 347 $ 830 $ - $ - $ - $ 3,999 $ - $ 201 $ - $ - $ 5,377
Collectively evaluated 259,358 130,491 4,882 19,134 50,004 27,942 11,260 116,078 43,923 5,107 668,179
Total loans $ 259,705 $ 131,321 $ 4,882 $ 19,134 $ 50,004 $ 31,941 $ 11,260 $ 116,279 $ 43,923 $ 5,107 $ 673,556
Less ALLL $ 3,599 $ 1,370 $ 54 $ 272 $ 638 $ 2,513 $ 156 $ 964 $ 433 $ 53 $ 10,052
Net loans $ 256,106 $ 129,951 $ 4,828 $ 18,862 $ 49,366 $ 29,428 $ 11,104 $ 115,315 $ 43,490 $ 5,054 $ 663,504
Acquired – At or for the Nine Months Ended September 30, 2014
(in thousands) Commercial Owner- AG AG real CRE Construction Residential Residential Residential Retail Total
Provision $ 57 $ 7 $ - $ - $ - $ 12 $ - $ 153 $ 17 $ - $ 246
Charge-offs (57 ) (16 ) - - - (12 ) - (153 ) (18 ) - (256 )
Recoveries - 9 - - - - - - 1 - 10
Loans:
Individually
evaluated $ 6 $ 774 $ 62 $ 394 $ 1,740 $ 779 $ - $ 1,294 $ 156 $ - $ 5,205
Collectively evaluated 22,646 47,071 9,688 22,667 25,323 9,742 - 40,157 8,444 586 186,324
Total loans $ 22,652 $ 47,845 $ 9,750 $ 23,061 $ 27,063 $ 10,521 $ - $ 41,451 $ 8,600 $ 586 $ 191,529 The following table presents nonaccrual loans by portfolio segment in total and then as a further breakdown by originated or acquired as of September 30, 2015 and December 31, 2014.
Total
September 30, 2015 December 31, 2014
(in thousands) Amount % to Total Amount % to Total
Commercial &amp; industrial $ 223 5.2 % $ 171 3.2 %
Owner-occupied CRE 1,223 28.4 1,667 30.9
AG production 15 0.3 21 0.4
AG real estate 372 8.7 392 7.3
CRE investment 771 17.9 911 16.9
Construction &amp; land development 686 16.0 934 17.3
Residential construction - - - -
Residential first mortgage 861 20.1 1,155 21.4
Residential junior mortgage 148 3.4 141 2.6
Retail &amp; other - - - -
Nonaccrual loans - Total $ 4,299 100.0 % $ 5,392 100.0 %
Originated
September 30, 2015 December 31, 2014
(in thousands) Amount % to Total Amount % to Total
Commercial &amp; industrial $ 47 34.8 % $ 130 11.5 %
Owner-occupied CRE - - 673 59.7
AG production 15 11.1 - -
AG real estate - - - -
CRE investment - - - -
Construction &amp; land development - - 165 14.6
Residential construction - - - -
Residential first mortgage 73 54.1 160 14.2
Residential junior mortgage - - - -
Retail &amp; other - - - -
Nonaccrual loans - Originated $ 135 100.0 % $ 1,128 100.0 %
Acquired
September 30, 2015 December 31, 2014
(in thousands) Amount % to Total Amount % to Total
Commercial &amp; industrial $ 176 4.2 % $ 41 1.0 %
Owner-occupied CRE 1,223 29.4 994 23.3
AG production - - 21 0.5
AG real estate 372 8.9 392 9.2
CRE investment 771 18.5 911 21.4
Construction &amp; land development 686 16.5 769 18.0
Residential construction - - - -
Residential first mortgage 788 18.9 995 23.3
Residential junior mortgage 148 3.6 141 3.3
Retail &amp; other - - - -
Nonaccrual loans – Acquired $ 4,164 100.0 % $ 4,264 100.0 % The following tables present total past due loans by portfolio segment as of September 30, 2015 and December 31, 2014:
September 30, 2015
(in thousands) 30-89 Days 90 Days &amp; Current Total
Commercial &amp; industrial $ 61 $ 223 $ 304,574 $ 304,858
Owner-occupied CRE 19 1,223 178,327 179,569
AG production - 15 15,694 15,709
AG real estate 114 372 39,229 39,715
CRE investment 392 771 82,115 83,278
Construction &amp; land development - 686 38,801 39,487
Residential construction - - 8,106 8,106
Residential first mortgage 170 861 152,531 153,562
Residential junior mortgage 3 148 54,019 54,170
Retail &amp; other - - 5,994 5,994
Total loans $ 759 $ 4,299 $ 879,390 $ 884,448
As a percent of total loans 0.1 % 0.5 % 99.4 % 100.0 %
December 31, 2014
(in thousands) 30-89 Days 90 Days &amp; Current Total
Commercial &amp; industrial $ 167 $ 171 $ 289,041 $ 289,379
Owner-occupied CRE 54 1,667 180,853 182,574
AG production - 21 14,596 14,617
AG real estate 118 392 42,244 42,754
CRE
investment 426 911 80,536 81,873
Construction &amp; land development - 934 43,180 44,114
Residential construction - - 11,333 11,333
Residential first mortgage 399 1,155 157,129 158,683
Residential junior mortgage - 141 51,963 52,104
Retail &amp; other - - 5,910 5,910
Total loans $ 1,164 $ 5,392 $ 876,785 $ 883,341
As a percent of total loans 0.1 % 0.6 % 99.3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total loans by loan grade as of September 30, 2015 and December 31, 2014:
September 30, 2015
(in thousands) Grades 1- 4 Grade 5 Grade 6 Grade 7 Grade 8 Grade 9 Total
Commercial &amp; industrial $ 279,955 $ 20,594 $ 608 $ 3,701 $ - $ - $ 304,858
Owner-occupied CRE 169,669 5,836 1,253 2,811 - - 179,569
AG production 14,985 686 - 38 - - 15,709
AG real estate 38,411 443 - 861 - - 39,715
CRE investment 80,091 1,132 891 1,164 - - 83,278
Construction &amp; land development 33,936 4,865 - 686 - - 39,487
Residential construction 7,354 752 - - - - 8,106
Residential first mortgage 150,358 1,019 518 1,667 - - 153,562
Residential junior mortgage 53,832 167 - 171 - - 54,170
Retail &amp; other 5,994 - - - - - 5,994
Total loans $ 834,585 $ 35,494 $ 3,270 $ 11,099 $ - $ - $ 884,448
Percent of total 94.3 % 4.0 % 0.4 % 1.3 % - - 100 %
December 31, 2014
(in thousands) Grades 1- 4 Grade 5 Grade 6 Grade 7 Grade 8 Grade 9 Total
Commercial &amp; industrial $ 268,140 $ 15,940 $ 2,588 $ 2,711 $ - $ - $ 289,379
Owner-occupied CRE 170,544 6,197 2,919 2,914 - - 182,574
AG production 14,018 244 - 355 - - 14,617
AG real estate 32,315 9,548 59 832 - - 42,754
CRE investment 78,229 2,203 - 1,441 - - 81,873
Construction &amp; land development 35,649 7,417 114 934 - - 44,114
Residential construction 10,101 1,232 - - - - 11,333
Residential first mortgage 155,916 686 592 1,489 - - 158,683
Residential junior mortgage 51,843 99 - 162 - - 52,104
Retail &amp; other 5,904 6 - - - - 5,910
Total loans $ 822,659 $ 43,572 $ 6,272 $ 10,838 $ - $ - $ 883,341
Percent of total 93.2 % 4.9 % 0.7 % 1.2 % - - 100 % 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ver $250,000, plus additional loans with impairment risk characteristics. At the time an individual loan goes into nonaccrual status, however, management evaluates the loan for impairment and possible charge-off regardless of loan size. 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following tables present impaired loans as of September 30, 2015 and December 31, 2014. As a further breakdown, impaired loans are also summarized by originated and acquired for the periods presented. Purchased credit impaired loans acquired were initially recorded at a fair value of $16.7 million on their respective acquisition dates, net of an initial $12.2 million non-accretable mark and a zero accretable mark. At September 30, 2015, $2.8 million of the $16.7 million remain in impaired loans and $1.4 million of acquired loans have subsequently become impaired, bringing acquired impaired loans to $4.2 million. There were no allowances in excess of the non-accretable marks on acquired loans at December 31, 2014 or September 30, 2015. Included in the December 31, 2014 originated impaired loans is one troubled debt restructuring totaling $3.8 million. This loan was paid off in the third quarter of 2015 and there are no originated impaired loans at September 30, 2015.
Total Impaired Loans – September 30, 2015
(in thousands) Recorded Unpaid Related Average Interest Income
Commercial &amp; industrial $ 147 $ 147 $ - $ 147 $ 6
Owner-occupied CRE 1,224 2,276 - 1,281 129
AG production 39 55 - 39 3
AG real estate 392 499 - 403 25
CRE investment 982 2,795 - 1,078 110
Construction &amp; land development 686 1,228 - 507 40
Residential construction - - - - -
Residential first mortgage 627 1,911 - 673 68
Residential junior mortgage 144 479 - 148 19
Retail &amp; Other - 13 - - 1
Total $ 4,241 $ 9,403 $ - $ 4,276 $ 401
Originated – September 30, 2015
(in thousands) Recorded Unpaid Related Average Interest Income
Commercial &amp; industrial $ - $ - $ - $ - $ -
Owner-occupied CRE - - - - -
AG production - - - - -
AG real estate - - - - -
CRE investment - - - - -
Construction &amp; land development - - - - -
Residential construction - - - - -
Residential first mortgage - - - - -
Residential junior mortgage - - - - -
Retail &amp; Other - - - - -
Total $ - $ - $ - $ - $ -
Acquired – September 30, 2015
(in thousands) Recorded Unpaid Related Average Interest Income
Commercial &amp; industrial $ 147 $ 147 $ - $ 147 $ 6
Owner-occupied CRE 1,224 2,276 - 1,281 129
AG production 39 55 - 39 3
AG real estate 392 499 - 403 25
CRE investment 982 2,795 - 1,078 110
Construction &amp; land development 686 1,228 - 507 40
Residential construction - - - - -
Residential first mortgage 627 1,911 - 673 68
Residential junior mortgage 144 479 - 148 19
Retail &amp; Other - 13 - - 1
Total $ 4,241 $ 9,403 $ - $ 4,276 $ 401
Total Impaired Loans – December 31, 2014
(in thousands) Recorded Unpaid Related Average Interest Income
Commercial &amp; industrial* $ 35 $ 35 $ 30 $ 36 $ 2
Owner-occupied CRE 1,724 2,838 - 2,029 226
AG production 60 126 - 45 10
AG real estate 392 460 - 398 22
CRE investment 1,219 3,807 - 1,344 217
Construction &amp; land development* 4,098 4,641 358 4,236 90
Residential construction - - - - -
Residential first mortgage 985 2,723 - 1,107 155
Residential junior mortgage 153 502 - 156 20
Retail &amp; Other - 22 - - 2
Total $ 8,666 $ 15,154 $ 388 $ 9,351 $ 744
Originated – December 31, 2014
(in thousands) Recorded Unpaid Related Average Interest Income
Commercial &amp; industrial* $ 30 $ 30 $ 30 $ 30 $ -
Owner-occupied CRE 673 673 - 859 47
AG production - - - - -
AG real estate - - - - -
CRE investment - - - - -
Construction &amp; land development* 3,777 3,777 358 3,854 39
Residential construction - - - - -
Residential first mortgage - - - - -
Residential junior mortgage - - - - -
Retail &amp; Other - - - - -
Total $ 4,480 $ 4,480 $ 388 $ 4,743 $ 86
Acquired – December 31, 2014
(in thousands) Recorded Unpaid Related Average Interest Income
Commercial &amp; industrial $ 5 $ 5 $ - $ 6 $ 2
Owner-occupied CRE 1,051 2,165 - 1,170 179
AG production 60 126 - 45 10
AG real estate 392 460 - 398 22
CRE investment 1,219 3,807 - 1,344 217
Construction &amp; land development 321 864 - 382 51
Residential construction - - - - -
Residential first mortgage 985 2,723 - 1,107 155
Residential junior mortgage 153 502 - 156 20
Retail &amp; other - 22 - - 2
Total $ 4,186 $ 10,674 $ - $ 4,608 $ 658 *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 Troubled Debt Restructurings At September 30, 2015, there were eleven loans classified as troubled debt restructurings totaling $0.7 million. The eleven loans had a combined pre-modification balance of $1.8 million and a combined outstanding balance of $696,000 at September 30, 2015. There were no other loans which were modified and classified as troubled debt restructurings at September 30, 2015. There were no loans classified as troubled debt restructurings during the previous twelve months that subsequently defaulted as of September 30, 2015. As of September 30, 2015 and December 31, 2014, there were no commitments to lend additional funds to debtors whose terms have been modified in trouble debt restructurings. At September 30, 2014, there were five loans classified as troubled debt restructurings totaling $4.2 million. One loan had a premodification balance of $3.9 million and at September 30, 2014, had a balance of $3.8 million, was in compliance with its modified terms, was not past due, and was included in impaired loans with a specific reserve allocation of approximately $389,000. This loan was performing but was disclosed as impaired as a result of its classification as a troubled debt restructuring. This loan was paid off in the third quarter of 2015. The remaining four loans had a combined premodification balance of $438,000 and a combined outstanding balance of $389,000 at September 30, 2014.</t>
  </si>
  <si>
    <t>Notes Payable</t>
  </si>
  <si>
    <t>Notes Payable [Abstract]</t>
  </si>
  <si>
    <t xml:space="preserve">Note 6 - Notes Payable The Company had the following long-term notes payable:
(in thousands) September 30, 2015 December 31, 2014
Joint venture note $ 9,480 $ 9,675
Federal Home Loan Bank (“FHLB”) advances 6,000 11,500
Notes payable $ 15,480 $ 21,175 At the completion of the construction of the Company’s headquarters building in 2005 and as part of a joint venture investment related to the building, the Company and the other joint venture partners guaranteed a joint venture note to finance certain costs of the building. This note is secured by the building, bears a fixed rate of 5.81% and requires monthly principal and interest payments until its maturity on June 1, 2016. The Company’s FHLB advances are all fixed rate, require interest-only monthly payments, and have maturities through February 2018. The weighted average rate of FHLB advances was 0.83% and 0.71% at September 30, 2015 and December 31, 2014, respectively. The FHLB advances are collateralized by a blanket lien on qualifying first mortgages, home equity loans, multi-family loans and certain farmland loans which totaled approximately $162.1 million and $164.2 million at September 30, 2015 and December 31, 2014, respectively. The following table shows the maturity schedule of the notes payable as of September 30,
2015:
Maturing in (in thousands)
2015 $ 68
2016 14,412
2017 -
2018 1,000
$ 15,480 </t>
  </si>
  <si>
    <t>Junior Subordinated Debentures</t>
  </si>
  <si>
    <t>Subordinated Borrowings [Abstract]</t>
  </si>
  <si>
    <t>Note 7 - Junior Subordinated Debentures The Company’s carrying value of junior subordinated debentures was $12.5 million at September 30, 2015 and $12.3 million at December 31, 2014. In July 2004 Nicolet Bankshares Statutory Trust I (the “Statutory Trust”), issued $6.0 million of guaranteed preferred beneficial interests (“trust preferred securities”) that qualify as Tier I capital under Federal Reserve Board guidelines. All of the common securities of the Statutory Trust are owned by the Company. The proceeds from the issuance of the common securities and the trust preferred securities were used by the Statutory Trust to purchase $6.2 million of junior subordinated debentures of the Company, which pay an 8% fixed rate. Interest on these debentures is current. The debentures may be redeemed in part or in full, on or after July 15, 2009 at par plus any accrued but unpaid interest. The maturity date of the debenture, if not redeemed, is July 15, 2034. As part of the 2013 acquisition of Mid-Wisconsin Financial Services, Inc., the Company assumed $10.3 million of junior subordinated debentures related to $10.0 million of issued trust preferred securities. The trust preferred securities and the debentures mature on December 15, 2035 and have a floating rate of the three-month LIBOR plus 1.43% adjusted quarterly. Interest on these debentures is current. The debentures may be called at par in part or in full, on or after December 15, 2010 or within 120 days of certain events. At acquisition in April 2013 the debentures were recorded at a fair value of $5.8 million, with the discount being accreted to interest expense over the remaining life of the debentures. At September 30, 2015, the carrying value of these junior debentures was $6.3 million, and the $6.0 million carrying value of related trust preferred securities qualifies as Tier 1 capital.</t>
  </si>
  <si>
    <t>Subordinated Notes</t>
  </si>
  <si>
    <t>Subordinated Notes [Abstract]</t>
  </si>
  <si>
    <t>Note 8 – Subordinated Notes On February 17, April 28, and June 29,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The Company elected to early adopt ASU 2015-03, Simplifying the Presentation of Debt Issuance Costs</t>
  </si>
  <si>
    <t>Fair Value Measurements</t>
  </si>
  <si>
    <t>Fair Value Disclosures [Abstract]</t>
  </si>
  <si>
    <t>Note 9 - Fair Value Measurements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 The following table presents the balances of assets and liabilities measured at fair value on a recurring basis for the periods presented. One security classified as Level 3 was purchased at a discount to its par value for $0.9 million during the first nine months of 2015. There were no other changes in Level 3 values to report during the first nine months of 2015.
Fair Value Measurements Using
Measured at Fair Value on a Recurring Basis: Total Level 1 Level 2 Level 3
(in thousands)
U.S. government sponsored enterprises $ 297 $ - $ 297 $ -
State, county and municipals 107,016 - 106,440 576
Mortgage-backed securities 54,907 - 54,907 -
Corporate debt securities 1,140 - - 1,140
Equity securities 4,212 4,212 - -
Securities AFS, September 30, 2015 $ 167,572 $ 4,212 $ 161,644 $ 1,716
(in thousands)
U.S. government sponsored enterprises $ 1,039 $ - $ 1,039 $ -
State, county and municipals 102,776 - 102,200 576
Mortgage-backed securities 61,677 - 61,677 -
Corporate debt securities 220 - - 220
Equity securities 2,763 2,763 - -
Securities AFS, December 31, 2014 $ 168,475 $ 2,763 $ 164,916 $ 796
The following is a description of the valuation methodologies used by the Company for the Securities AFS noted in the tables of this footnot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auction rate securities available for sale (for which there has been no liquid market since 2008) and corporate debt securities, which include trust preferred security investments. At September 30, 2015 and December 31, 2014, it was determined that carrying value was the best approximation of fair value for these Level 3 securities, based primarily on receipt of par from refinances for the auction rate securities and the internal analysis on the corporate debt securities. The following table presents the Company’s impaired loans and other real estate owned (“OREO”) measured at fair value on a nonrecurring basis for the periods presented.
Measured at Fair Value on a Nonrecurring Basis
Fair Value Measurements Using
(in thousands) Total Level 1 Level 2 Level 3
September 30, 2015:
Impaired loans $ 4,241 $ - $ - $ 4,241
OREO 714 - - 714
December 31, 2014:
Impaired loans $ 8,278 $ - $ - $ 8,278
OREO 1,966 - - 1,966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carrying amounts and estimated fair values of the Company’s financial instruments at September 30, 2015 and December 31, 2014 are shown below.
September 30, 2015
(in thousands) Carrying Estimated Level 1 Level 2 Level 3
Financial assets:
Cash and cash equivalents $ 34,635 $ 34,635 $ 34,635 $ - $ -
Certificates of deposit in other banks 4,159 4,172 - 4,172 -
Securities AFS 167,572 167,572 4,212 161,644 1,716
Other investments 8,126 8,126 - 5,985 2,141
Loans held for sale 3,055 3,120 - 3,120 -
Loans, net 874,443 882,543 - - 882,543
Bank owned life insurance 28,228 28,228 28,228 - -
Financial liabilities:
Deposits $ 1,012,181 $ 1,014,523 $ - $ - $ 1,014,523
Notes payable 15,480 18,377 - 6,026 12,351
Junior subordinated debentures 12,477 11,853 - - 11,853
Subordinated notes 11,840 11,554 - - 11,554
December 31, 2014
(in thousands) Carrying Estimated Level 1 Level 2 Level 3
Financial assets:
Cash and cash equivalents $ 68,708 $ 68,708 $ 68,708 $ - $ -
Certificates of deposit in other banks 10,385 10,421 - 10,421 -
Securities AFS 168,475 168,475 2,763 164,916 796
Other investments 8,065 8,065 - 5,924 2,141
Loans held for sale 7,272 7,272 - 7,272 -
Loans, net 874,053 881,793 - - 881,793
Bank owned life insurance 27,479 27,479 27,479 - -
Financial liabilities:
Deposits $ 1,059,903 $ 1,062,262 $ - $ - $ 1,062,262
Notes payable 21,175 24,212 - 11,526 12,686
Junior subordinated debentures 12,328 11,711 - - 11,711
Not all the financial instruments listed in the table above are subject to the disclosure provisions of ASC 820, as certain assets and liabilities result in their carrying value approximating fair value. These include cash and cash equivalents, other investments, bank owned life insurance, short-term borrowings, and nonmaturing deposits. For those financial instruments not previously disclosed the following is a description of the evaluation methodologies used. Certificates of deposits in other banks: Other investments: Loans held for sale: Loans, net Deposits Notes payable Junior subordinated debentures and subordinated notes Off-balance-sheet instruments Limitations</t>
  </si>
  <si>
    <t>Sale of Branches</t>
  </si>
  <si>
    <t>Sale Of Branches [Abstract]</t>
  </si>
  <si>
    <t>Note 10 – Sale of Branches On August 7, 2015, the Company completed the sale of its Neillsville and Fairchild, WI branches, which reduced deposits by $34 million, loans by $13 million, fixed assets by $1 million and cash by $20 million, and resulted in $0.1 million recorded in miscellaneous income.</t>
  </si>
  <si>
    <t>Small Business Lending Fund ("SBLF") Preferred Stock Redemption</t>
  </si>
  <si>
    <t>Stockholders' Equity Note [Abstract]</t>
  </si>
  <si>
    <t>Note 11 – Small Business Lending Fund (“SBLF”) Preferred Stock Redemption On September 28, 2015, the Company redeemed $12.2 million, or half, of its outstanding SBLF Series C Preferred Stock at par plus accrued dividends.</t>
  </si>
  <si>
    <t>Pending Merger Transaction</t>
  </si>
  <si>
    <t>Business Combinations [Abstract]</t>
  </si>
  <si>
    <t>Note 12 – Pending Merger Transaction On September 8, 2015 the Company announced the signing of a definitive merger agreement with Baylake Corp. (“Baylake”) (NASDAQ:BYLK) under which Baylake will merge with and into the Company. Based upon the financial position as of September 30, 2015, the combined company would have total assets of approximately $2.2 billion, deposits of $1.8 billion and loans of $1.6 billion. The merger transaction is appropriately not reflected in the Company’s September 30, 2015 financial statements as it is not expected to close until the second quarter of 2016 and is subject to customary closing conditions, including approval by shareholders of each company and regulatory approvals.</t>
  </si>
  <si>
    <t>Basis of Presentation (Policies)</t>
  </si>
  <si>
    <t>General</t>
  </si>
  <si>
    <t>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4.</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4.</t>
  </si>
  <si>
    <t>Recent Accounting Developments Adopted</t>
  </si>
  <si>
    <t>Recent Accounting Pronouncements Adopted In May 2015, issued ASU”) 2015-08 Business Combinations (Topic 805): Pushdown Accounting – Amendments to SEC Paragraphs Pursuant to Staff Accounting Bulletin 115. “Pushdown Accounting.” In April 2015, the FASB issued ASU 2015-03, Simplifying the Presentation of Debt Issuance Costs In August 2014, the FASB issued ASU 2014-14, Receivables - Troubled Debt Restructurings by Creditors In June 2014, the FASB issued ASU 2014-11, Transfers and Servicing</t>
  </si>
  <si>
    <t>Operating Segment</t>
  </si>
  <si>
    <t>Operating Segment While the chief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Earnings per Common Share (Tables)</t>
  </si>
  <si>
    <t>Schedule of basic and diluted earnings (loss) per common share</t>
  </si>
  <si>
    <t>Three Months Ended Nine Months Ended
2015 2014 2015 2014
(In thousands except per share data)
Net income, net of noncontrolling interest $ 2,594 $ 2,765 $ 8,609 $ 7,533
Less: preferred stock dividends 60 61 182 183
Net income available to common shareholders $ 2,534 $ 2,704 $ 8,427 $ 7,350
Weighted average common shares outstanding 3,961 4,119 4,000 4,191
Effect of dilutive stock instruments 437 201 358 122
Diluted weighted average common shares outstanding 4,398 4,320 4,358 4,313
Basic earnings per common share* $ 0.64 $ 0.66 $ 2.11 $ 1.75
Diluted earnings per common share* $ 0.58 $ 0.63 $ 1.93 $ 1.70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Stock-based Compensation (Tables)</t>
  </si>
  <si>
    <t>Schedule of stock incentive plans for options</t>
  </si>
  <si>
    <t>Stock Options Weighted- Option Shares Weighted- Exercisable
Balance – December 31, 2013 793,157 $ 17.86 600,846
Granted $ 7.42 221,000 23.80
Exercise of stock options* (39,548 ) 16.01
Forfeited (6,750 ) 16.80
Balance – December 31, 2014 967,859 19.30 630,121
Granted $ 8.11 162,000 26.66
Exercise of stock options* (33,200 ) 18.55
Forfeited (600 ) 16.50
Balance – September 30, 2015 1,096,059 $ 20.41 629,284 *The terms of the stock option agreements permit having a number of shares of stock withheld, the fair market value of which as of the date of exercise is sufficient to satisfy the exercise price and/or tax withholding requirements. Accordingly, 170 shares were withheld during the nine months ended September 30, 2015 and no shares were withheld during the twelve months ended December 31, 2014.</t>
  </si>
  <si>
    <t>Schedule of restricted stock awards</t>
  </si>
  <si>
    <t>Restricted Stock Weighted- Restricted
Balance – December 31, 2013 $ 16.50 62,363
Granted 23.80 33,136
Vested* 19.26 (29,268 )
Forfeited - -
Balance – December 31, 2014 18.94 66,231
Granted - -
Vested * 16.50 (12,916 )
Forfeited - -
Balance – September 30, 2015 $ 19.53 53,315 *The terms of the restricted stock agreements permit the surrender of shares to the Company upon vesting in order to satisfy applicable tax withholding requirements at the minimum statutory withholding rate, and accordingly 2,562 shares were
surrendered during the nine months ended September 30, 2015 and 5,821 shares were surrendered during the twelve months ended December 31, 2014.</t>
  </si>
  <si>
    <t>Securities Available for Sale (Tables)</t>
  </si>
  <si>
    <t>Schedule of amortized costs and fair values of securities AFS</t>
  </si>
  <si>
    <t xml:space="preserve">September 30, 2015
(in thousands) Amortized Cost Gross Gross Fair Value
U.S. government sponsored enterprises $ 286 $ 11 $ - $ 297
State, county and municipals 106,763 480 227 107,016
Mortgage-backed securities 54,523 668 284 54,907
Corporate debt securities 1,140 - - 1,140
Equity securities 2,742 1,507 37 4,212
$ 165,454 $ 2,666 $ 548 $ 167,572
December 31, 2014
(in thousands) Amortized Cost Gross Gross Fair Values
U.S. government sponsored enterprises $ 1,025 $ 14 $ - $ 1,039
State, county and municipals 102,472 778 474 102,776
Mortgage-backed securities 61,497 639 459 61,677
Corporate debt securities 220 - - 220
Equity securities 1,571 1,192 - 2,763
$ 166,785 $ 2,623 $ 933 $ 168,475 </t>
  </si>
  <si>
    <t>Schedule of unrealized losses and fair value</t>
  </si>
  <si>
    <t xml:space="preserve">September 30, 2015
Less than 12 months 12 months or more Total
(in thousands) Fair Unrealized Fair Unrealized Fair Unrealized
State, county and municipals $ 33,281 $ 126 $ 12,292 $ 101 $ 45,573 $ 227
Mortgage-backed securities 5,873 42 14,638 242 20,511 284
Equity securities 171 37 - - 171 37
$ 39,325 $ 205 $ 26,930 $ 343 $ 66,255 $ 548
December 31, 2014
Less than 12 months 12 months or more Total
(in thousands) Fair Value Unrealized Fair Value Unrealized Fair Value Unrealized
State, county and municipals $ 48,531 $ 288 $ 10,338 $ 186 $ 58,869 $ 474
Mortgage-backed securities 5,944 20 19,351 439 25,295 459
$ 54,475 $ 308 $ 29,689 $ 625 $ 84,164 $ 933 </t>
  </si>
  <si>
    <t>Schedule of amortized cost and fair value classified by contractual maturities</t>
  </si>
  <si>
    <t xml:space="preserve">September 30, 2015
(in thousands) Amortized Cost Fair Value
Due in less than one year $ 4,805 $ 4,833
Due in one year through five years 76,769 76,852
Due after five years through ten years 24,914 25,040
Due after ten years 1,701 1,728
108,189 108,453
Mortgage-backed securities 54,523 54,907
Equity securities 2,742 4,212
Securities available for sale $ 165,454 $ 167,572 </t>
  </si>
  <si>
    <t>Loans, Allowance for Loan Losses, and Credit Quality (Tables)</t>
  </si>
  <si>
    <t>Schedule of loan composition and further breakdown summarized by originated and acquired</t>
  </si>
  <si>
    <t xml:space="preserve">Total
September 30, 2015 December 31, 2014
(in thousands) Amount % of Amount % of
Commercial &amp; industrial $ 304,858 34.5 % $ 289,379 32.7 %
Owner-occupied commercial real estate (“CRE”) 179,569 20.3 182,574 20.7
Agricultural (“AG”) production 15,709 1.8 14,617 1.6
AG real estate 39,715 4.5 42,754 4.8
CRE investment 83,278 9.4 81,873 9.3
Construction &amp; land development 39,487 4.5 44,114 5.0
Residential construction 8,106 0.9 11,333 1.3
Residential first mortgage 153,562 17.3 158,683 18.0
Residential junior mortgage 54,170 6.1 52,104 5.9
Retail &amp; other 5,994 0.7 5,910 0.7
Loans 884,448 100.0 % 883,341 100.0 %
Less allowance for loan losses 10,005 9,288
Loans, net $ 874,443 $ 874,053
Allowance for loan losses to loans 1.13 % 1.05 %
Originated
September 30, 2015 December 31, 2014
(in thousands) Amount
% of Total Amount % of
Commercial &amp; industrial $ 294,160 39.9 % $ 268,654 38.3 %
Owner-occupied CRE 146,155 19.8 140,203 20.0
AG production 7,334 1.0 5,580 0.8
AG real estate 21,541 2.9 20,060 2.8
CRE investment 59,894 8.1 53,339 7.6
Construction &amp; land development 28,314 3.8 33,865 4.8
Residential construction 8,106 1.1 11,333 1.6
Residential first mortgage 119,503 16.2 119,866 17.1
Residential junior mortgage 47,096 6.4 43,411 6.2
Retail &amp; other 5,752 0.8 5,395 0.8
Loans 737,855 100.0 % 701,706 100.0 %
Less allowance for loan losses 8,372 9,288
Loans, net $ 729,483 $ 692,418
Allowance for loan losses to loans 1.13 % 1.32 %
Acquired
September 30, 2015 December 31, 2014
(in thousands) Amount
% of Total Amount % of
Commercial &amp; industrial $ 10,698 7.3 % $ 20,725 11.4 %
Owner-occupied CRE 33,414 22.8 42,371 23.3
AG production 8,375 5.7 9,037 5.0
AG real estate 18,174 12.4 22,694 12.5
CRE investment 23,384 16.0 28,534 15.7
Construction &amp; land development 11,173 7.6 10,249 5.6
Residential construction - - - -
Residential first mortgage 34,059 23.2 38,817 21.4
Residential junior mortgage 7,074 4.8 8,693 4.8
Retail &amp; other 242 0.2 515 0.3
Loans 146,593 100.0 % 181,635 100.0 %
Less allowance for loan losses 1,633 -
Loans, net $ 144,960 $ 181,635
Allowance for loan losses to loans 1.11 % 0.00 % </t>
  </si>
  <si>
    <t>Schedule of changes in ALLL by portfolio segment and further breakdown summarized by originated and acquired</t>
  </si>
  <si>
    <t xml:space="preserve">TOTAL – At or for the Nine Months Ended September 30, 2015
(in thousands) Commercial Owner- AG AG real CRE Construction Residential Residential Residential Retail Total
Beginning balance $ 3,191 $ 1,230 $ 53 $ 226 $ 511 $ 2,685 $ 140 $ 866 $ 337 $ 49 $ 9,288
Provision 781 682 31 76 227 (975 ) (34 ) 291 244 27 1,350
Charge-offs (305 ) (219 ) - - - - - (60 ) (104 ) (29 ) (717 )
Recoveries 37 3 - - 13 - - 18 1 12 84
Net charge-offs (268 ) (216 ) - - 13 - - (42 ) (103 ) (17 ) (633 )
Ending balance $ 3,704 $ 1,696 $ 84 $ 302 $ 751 $ 1,710 $ 106 $ 1,115 $ 478 $ 59 $ 10,005
As percent of ALLL 37.0 % 17.0 % 0.8 % 3.0 % 7.5 % 17.1 % 1.1 % 11.1 % 4.8 % 0.6 % 100 %
ALLL:
Individually evaluated $ - $ - $ - $ - $ - $ - $ - $ - $ - $ - $ -
Collectively evaluated 3,704 1,696 84 302 751 1,710 106 1,115 478 59 10,005
Ending balance $ 3,704 $ 1,696 $ 84 $ 302 $ 751 $ 1,710 $ 106 $ 1,115 $ 478 $ 59 $ 10,005
Loans:
Individually evaluated $ 147 $ 1,224 $ 39 $ 392 $ 982 $ 686 $ - $ 627 $ 144 $ - $ 4,241
Collectively evaluated 304,711 178,345 15,670 39,323 82,296 38,801 8,106 152,935 54,026 5,994 880,207
Total loans $ 304,858 $ 179,569 $ 15,709 $ 39,715 $ 83,278 $ 39,487 $ 8,106 $ 153,562 $ 54,170 $ 5,994 $ 884,448
Less ALLL $ 3,704 $ 1,696 $ 84 $ 302 $ 751 $ 1,710 $ 106 $ 1,115 $ 478 $ 59 $ 10,005
Net loans $ 301,154 $ 177,873 $ 15,625 $ 39,413 $ 82,527 $ 37,777 $ 8,000 $ 152,447 $ 53,692 $ 5,935 $ 874,443
Originated – At or for the Nine Months Ended September 30, 2015
(in thousands) Commercial Owner- AG AG real CRE Construction Residential Residential Residential Retail Total
Beginning balance $ 3,191 $ 1,230 $ 53 $ 226 $ 511 $ 2,685 $ 140 $ 866 $ 337 $ 49 $ 9,288
Provision 160 260 15 4 79 (1,045 ) (34 ) 41 149 17 (354 )
Charge-offs (305 ) (157 ) - - - - - (60 ) (91 ) (29 ) (642 )
Recoveries 37 3 - - 13 - - 15 - 12 80
Net charge-offs (268 ) (154 ) - - 13 - - (45 ) (91 ) (17 ) (562 )
Ending balance $ 3,083 $ 1,336 $ 68 $ 230 $ 603 $ 1,640 $ 106 $ 862 $ 395 $ 49 $ 8,372
As percent of ALLL 36.8 % 16.0 % 0.8 % 2.7 % 7.2 % 19.6 % 1.3 % 10.3 % 4.7 % 0.6 % 100 %
ALLL:
Individually evaluated $ - $ - $ - $ - $ - $ - $ - $ - $ - $ - $ -
Collectively evaluated 3,083 1,336 68 230 603 1,640 106 862 395 49 8,372
Ending balance $ 3,083 $ 1,336 $ 68 $ 230 $ 603 $ 1,640 $ 106 $ 862 $ 395 $ 49 $ 8,372
Loans:
Individually evaluated $ - $ - $ - $ - $ - $ - $ - $ - $ - $ - $ -
Collectively evaluated 294,160 146,155 7,334 21,541 59,894 28,314 8,106 119,503 47,096 5,752 737,855
Total loans $ 294,160 $ 146,155 $ 7,334 $ 21,541 $ 59,894 $ 28,314 $ 8,106 $ 119,503 $ 47,096 $ 5,752 $ 737,855
Less ALLL $ 3,083 $ 1,336 $ 68 $ 230 $ 603 $ 1,640 $ 106 $ 862 $ 395 $ 49 $ 8,372
Net loans $ 291,077 $ 144,819 $ 7,266 $ 21,311 $ 59,291 $ 26,674 $ 8,000 $ 118,641 $ 46,701 $ 5,703 $ 729,483
Acquired – At or for the Nine Months Ended September 30, 2015
(in thousands) Commercial Owner- AG AG real CRE Construction Residential Residential Residential Retail Total
Beginning balance $ - $ - $ - $ - $ - $ - $ - $ - $ - $ - $ -
Provision 621 422 16 72 148 70 - 250 95 10 1,704
Charge-offs - (62 ) - - - - - - (13 ) - (75 )
Recoveries - - - - - - - 3 1 - 4
Net charge-offs - (62 ) - - - - - 3 (12 ) - (71 )
Ending balance $ 621 $ 360 $ 16 $ 72 $ 148 $ 70 $ - $ 253 $ 83 $ 10 $ 1,633
As percent of ALLL 38.0 % 22.0 % 1.0 % 4.4 % 9.1 % 4.3 % - % 15.5 % 5.1 % 0.6 % 100 %
Loans:
Individually evaluated $ 147 $ 1,224 $ 39 $ 392 $ 982 $ 686 $ - $ 627 $ 144 $ - $ 4,241
Collectively evaluated 10,551 32,190 8,336 17,782 22,402 10,487 - 33,432 6,930 242 142,352
Total loans $ 10,698 $ 33,414 $ 8,375 $ 18,174 $ 23,384 $ 11,173 $ - $ 34,059 $ 7,074 $ 242 $ 146,593
Less ALLL $ 621 $ 360 $ 16 $ 72 $ 148 $ 70 $ - $ 253 $ 83 $ 10 $ 1,633
Net loans $ 10,077 $ 33,054 $ 8,359 $ 18,102 $ 23,236 $ 11,103 $ - $ 33,806 $ 6,991 $ 232 $ 144,960
Total – At or for the Nine Months Ended September 30, 2014
(in thousands) Commercial Owner- AG AG real CRE Construction Residential Residential Residential Retail Total
Beginning balance $ 1,798 $ 766 $ 18 $ 59 $ 505 $ 4,970 $ 229 $ 544 $ 321 $ 22 $ 9,232
Provision 2,318 1,057 36 213 121 (2,445 ) (73 ) 610 129 59 2,025
Charge-offs (567 ) (468 ) - - - (12 ) - (191 ) (18 ) (35 ) (1,291 )
Recoveries 50 15 - - 12 - - 1 1 7 86
Net charge-offs (517 ) (453 ) - - 12 (12 ) - (190 ) (17 ) (28 ) (1,205 )
Ending balance $ 3,599 $ 1,370 $ 54 $ 272 $ 638 $ 2,513 $ 156 $ 964 $ 433 $ 53 $ 10,052
As percent of ALLL 35.8 % 13.6 % 0.5 % 2.7 % 6.3 % 25.0 % 1.6 % 9.6 % 4.3 % 0.6 % 100 %
ALLL:
Individually evaluated $ 238 $ - $ - $ - $ - $ 389 $ - $ - $ - $ - $ 627
Collectively evaluated 3,361 1,370 54 272 638 2,124 156 964 433 53 9,425
Ending balance $ 3,599 $ 1,370 $ 54 $ 272 $ 638 $ 2,513 $ 156 $ 964 $ 433 $ 53 $ 10,052
Loans:
Individually evaluated $ 353 $ 1,604 $ 62 $ 394 $ 1,740 $ 4,778 $ - $ 1,495 $ 156 $ - $ 10,582
Collectively evaluated 282,004 177,562 14,570 41,801 75,327 37,684 11,260 156,235 52,367 5,693 854,503
Total loans $ 282,357 $ 179,166 $ 14,632 $ 42,195 $ 77,067 $ 42,462 $ 11,260 $ 157,730 $ 52,523 $ 5,693 $ 865,085
Less ALLL $ 3,599 $ 1,370 $ 54 $ 272 $ 638 $ 2,513 $ 156 $ 964 $ 433 $ 53 $ 10,052
Net loans $ 278,758 $ 177,796 $ 14,578 $ 41,923 $ 76,429 $ 39,949 $ 11,104 $ 156,766 $ 52,090 $ 5,640 $ 855,033
Originated – At or for the Nine Months Ended September 30, 2014
(in thousands) Commercial Owner- AG AG real CRE Construction Residential Residential Residential Retail Total
Beginning balance $ 1,798 $ 766 $ 18 $ 59 $ 505 $ 4,970 $ 229 $ 544 $ 321 $ 22 $ 9,232
Provision 2,261 1,050 36 213 121 (2,457 ) (73 ) 457 112 59 1,779
Charge-offs (510 ) (452 ) - - - - - (38 ) - (35 ) (1,035 )
Recoveries 50 6 - - 12 - - 1 - 7 76
Net charge-offs (460 ) (446 ) - - 12 - - (37 ) - (28 ) (959 )
Ending balance $ 3,599 $ 1,370 $ 54 $ 272 $ 638 $ 2,513 $ 156 $ 964 $ 433 $ 53 $ 10,052
As percent of ALLL 35.8 % 13.6 % 0.5 % 2.7 % 6.3 % 25.0 % 1.6 % 9.6 % 4.3 % 0.6 % 100 %
ALLL:
Individually evaluated $ 238 $ - $ - $ - $ - $ 389 $ - $ - $ - $ - $ 627
Collectively evaluated 3,361 1,370 54 272 638 2,124 156 964 433 53 9,425
Ending balance $ 3,599 $ 1,370 $ 54 $ 272 $ 638 $ 2,513 $ 156 $ 964 $ 433 $ 53 $ 10,052
Loans:
Individually evaluated $ 347 $ 830 $ - $ - $ - $ 3,999 $ - $ 201 $ - $ - $ 5,377
Collectively evaluated 259,358 130,491 4,882 19,134 50,004 27,942 11,260 116,078 43,923 5,107 668,179
Total loans $ 259,705 $ 131,321 $ 4,882 $ 19,134 $ 50,004 $ 31,941 $ 11,260 $ 116,279 $ 43,923 $ 5,107 $ 673,556
Less ALLL $ 3,599 $ 1,370 $ 54 $ 272 $ 638 $ 2,513 $ 156 $ 964 $ 433 $ 53 $ 10,052
Net loans $ 256,106 $ 129,951 $ 4,828 $ 18,862 $ 49,366 $ 29,428 $ 11,104 $ 115,315 $ 43,490 $ 5,054 $ 663,504
Acquired – At or for the Nine Months Ended September 30, 2014
(in thousands) Commercial Owner- AG AG real CRE Construction Residential Residential Residential Retail Total
Provision $ 57 $ 7 $ - $ - $ - $ 12 $ - $ 153 $ 17 $ - $ 246
Charge-offs (57 ) (16 ) - - - (12 ) - (153 ) (18 ) - (256 )
Recoveries - 9 - - - - - - 1 - 10
Loans:
Individually evaluated $ 6 $ 774 $ 62 $ 394 $ 1,740 $ 779 $ - $ 1,294 $ 156 $ - $ 5,205
Collectively evaluated 22,646 47,071 9,688 22,667 25,323 9,742 - 40,157 8,444 586 186,324
Total loans $ 22,652 $ 47,845 $ 9,750 $ 23,061 $ 27,063 $ 10,521 $ - $ 41,451 $ 8,600 $ 586 $ 191,529 </t>
  </si>
  <si>
    <t>Schedule of nonaccrual loans by portfolio segment and further breakdown summarized by originated and acquired</t>
  </si>
  <si>
    <t>Total
September 30, 2015 December 31, 2014
(in thousands) Amount % to Total Amount % to Total
Commercial &amp; industrial $ 223 5.2 % $ 171 3.2 %
Owner-occupied CRE 1,223 28.4 1,667 30.9
AG production 15 0.3 21 0.4
AG real estate 372 8.7 392 7.3
CRE investment 771 17.9 911 16.9
Construction &amp; land development 686 16.0 934 17.3
Residential construction - - - -
Residential first mortgage 861 20.1 1,155 21.4
Residential junior mortgage 148 3.4 141 2.6
Retail &amp; other - - - -
Nonaccrual loans - Total $ 4,299 100.0 % $ 5,392 100.0 %
Originated
September 30, 2015 December 31, 2014
(in thousands) Amount % to Total Amount % to Total
Commercial &amp; industrial $ 47 34.8 % $ 130 11.5 %
Owner-occupied CRE - - 673 59.7
AG production 15 11.1 - -
AG real estate - - - -
CRE investment - - - -
Construction &amp; land development - - 165 14.6
Residential construction - - - -
Residential first mortgage 73 54.1 160 14.2
Residential junior mortgage - - - -
Retail &amp; other - - - -
Nonaccrual loans - Originated $ 135 100.0 % $ 1,128 100.0 %
Acquired
September 30, 2015 December 31, 2014
(in thousands) Amount % to Total Amount % to Total
Commercial &amp; industrial $ 176 4.2 % $ 41 1.0 %
Owner-occupied CRE 1,223 29.4 994 23.3
AG production - - 21 0.5
AG real estate 372 8.9 392 9.2
CRE investment 771 18.5 911 21.4
Construction &amp; land development 686 16.5 769 18.0
Residential construction - - - -
Residential first mortgage 788 18.9 995 23.3
Residential junior mortgage 148 3.6 141 3.3
Retail &amp; other - - - -
Nonaccrual loans – Acquired $ 4,164 100.0 % $ 4,264 100.0 %</t>
  </si>
  <si>
    <t>Schedule of past due loans by portfolio segment and further breakdown summarized by originated and acquired</t>
  </si>
  <si>
    <t>September 30, 2015
(in thousands) 30-89 Days 90 Days &amp; Current Total
Commercial &amp; industrial $ 61 $ 223 $ 304,574 $ 304,858
Owner-occupied CRE 19 1,223 178,327 179,569
AG production - 15 15,694 15,709
AG real estate 114 372 39,229 39,715
CRE investment 392 771 82,115 83,278
Construction &amp; land development - 686 38,801 39,487
Residential construction - - 8,106 8,106
Residential first mortgage 170 861 152,531 153,562
Residential junior mortgage 3 148 54,019 54,170
Retail &amp; other - - 5,994 5,994
Total loans $ 759 $ 4,299 $ 879,390 $ 884,448
As a percent of total loans 0.1 % 0.5 % 99.4 % 100.0 %
December 31, 2014
(in thousands) 30-89 Days 90 Days &amp; Current Total
Commercial &amp; industrial $ 167 $ 171 $ 289,041 $ 289,379
Owner-occupied CRE 54 1,667 180,853 182,574
AG production - 21 14,596 14,617
AG real estate 118 392 42,244 42,754
CRE investment 426 911 80,536 81,873
Construction &amp; land development - 934 43,180 44,114
Residential construction - - 11,333 11,333
Residential first mortgage 399 1,155 157,129 158,683
Residential junior mortgage - 141 51,963 52,104
Retail &amp; other - - 5,910 5,910
Total loans $ 1,164 $ 5,392 $ 876,785 $ 883,341
As a percent of total loans 0.1 % 0.6 % 99.3 % 100.0 %</t>
  </si>
  <si>
    <t>Schedule of loans by loan grade</t>
  </si>
  <si>
    <t>September 30, 2015
(in thousands) Grades 1- 4 Grade 5 Grade 6 Grade 7 Grade 8 Grade 9 Total
Commercial &amp; industrial $ 279,955 $ 20,594 $ 608 $ 3,701 $ - $ - $ 304,858
Owner-occupied CRE 169,669 5,836 1,253 2,811 - - 179,569
AG production 14,985 686 - 38 - - 15,709
AG real estate 38,411 443 - 861 - - 39,715
CRE investment 80,091 1,132 891 1,164 - - 83,278
Construction &amp; land development 33,936 4,865 - 686 - - 39,487
Residential construction 7,354 752 - - - - 8,106
Residential first mortgage 150,358 1,019 518 1,667 - - 153,562
Residential junior mortgage 53,832 167 - 171 - - 54,170
Retail &amp; other 5,994 - - - - - 5,994
Total loans $ 834,585 $ 35,494 $ 3,270 $ 11,099 $ - $ - $ 884,448
Percent of total 94.3 % 4.0 % 0.4 % 1.3 % - - 100 %
December 31, 2014
(in thousands) Grades 1- 4 Grade 5 Grade 6 Grade 7 Grade 8 Grade 9 Total
Commercial &amp; industrial $ 268,140 $ 15,940 $ 2,588 $ 2,711 $ - $ - $ 289,379
Owner-occupied CRE 170,544 6,197 2,919 2,914 - - 182,574
AG production 14,018 244 - 355 - - 14,617
AG real estate 32,315 9,548 59 832 - - 42,754
CRE investment 78,229 2,203 - 1,441 - - 81,873
Construction &amp; land development 35,649 7,417 114 934 - - 44,114
Residential construction 10,101 1,232 - - - - 11,333
Residential first mortgage 155,916 686 592 1,489 - - 158,683
Residential junior mortgage 51,843 99 - 162 - - 52,104
Retail &amp; other 5,904 6 - - - - 5,910
Total loans $ 822,659 $ 43,572 $ 6,272 $ 10,838 $ - $ - $ 883,341
Percent of total 93.2 % 4.9 % 0.7 % 1.2 % - - 100 %</t>
  </si>
  <si>
    <t>Schedule of impaired loans and further breakdown summarized by originated and acquired</t>
  </si>
  <si>
    <t>Total Impaired Loans – September 30, 2015
(in thousands) Recorded Unpaid Related Average Interest Income
Commercial &amp; industrial $ 147 $ 147 $ - $ 147 $ 6
Owner-occupied CRE 1,224 2,276 - 1,281 129
AG production 39 55 - 39 3
AG real estate 392 499 - 403 25
CRE investment 982 2,795 - 1,078 110
Construction &amp; land development 686 1,228 - 507 40
Residential construction - - - - -
Residential first mortgage 627 1,911 - 673 68
Residential junior mortgage 144 479 - 148 19
Retail &amp; Other - 13 - - 1
Total $ 4,241 $ 9,403 $ - $ 4,276 $ 401
Originated – September 30, 2015
(in thousands) Recorded Unpaid Related Average Interest Income
Commercial &amp; industrial $ - $ - $ - $ - $ -
Owner-occupied CRE - - - - -
AG production - - - - -
AG real estate - - - - -
CRE investment - - - - -
Construction &amp; land development - - - - -
Residential construction - - - - -
Residential first mortgage - - - - -
Residential junior mortgage - - - - -
Retail &amp; Other - - - - -
Total $ - $ - $ - $ - $ -
Acquired – September 30, 2015
(in thousands) Recorded Unpaid Related Average Interest Income
Commercial &amp; industrial $ 147 $ 147 $ - $ 147 $ 6
Owner-occupied CRE 1,224 2,276 - 1,281 129
AG production 39 55 - 39 3
AG real estate 392 499 - 403 25
CRE investment 982 2,795 - 1,078 110
Construction &amp; land development 686 1,228 - 507 40
Residential construction - - - - -
Residential first mortgage 627 1,911 - 673 68
Residential junior mortgage 144 479 - 148 19
Retail &amp; Other - 13 - - 1
Total $ 4,241 $ 9,403 $ - $ 4,276 $ 401
Total Impaired Loans – December 31, 2014
(in thousands) Recorded Unpaid Related Average Interest Income
Commercial &amp; industrial* $ 35 $ 35 $ 30 $ 36 $ 2
Owner-occupied CRE 1,724 2,838 - 2,029 226
AG production 60 126 - 45 10
AG real estate 392 460 - 398 22
CRE investment 1,219 3,807 - 1,344 217
Construction &amp; land development* 4,098 4,641 358 4,236 90
Residential construction - - - - -
Residential first mortgage 985 2,723 - 1,107 155
Residential junior mortgage 153 502 - 156 20
Retail &amp; Other - 22 - - 2
Total $ 8,666 $ 15,154 $ 388 $ 9,351 $ 744
Originated – December 31, 2014
(in thousands) Recorded Unpaid Related Average Interest Income
Commercial &amp; industrial* $ 30 $ 30 $ 30 $ 30 $ -
Owner-occupied CRE 673 673 - 859 47
AG production - - - - -
AG real estate - - - - -
CRE investment - - - - -
Construction &amp; land development* 3,777 3,777 358 3,854 39
Residential construction - - - - -
Residential first mortgage - - - - -
Residential junior mortgage - - - - -
Retail &amp; Other - - - - -
Total $ 4,480 $ 4,480 $ 388 $ 4,743 $ 86
Acquired – December 31, 2014
(in thousands) Recorded Unpaid Related Average Interest Income
Commercial &amp; industrial $ 5 $ 5 $ - $ 6 $ 2
Owner-occupied CRE 1,051 2,165 - 1,170 179
AG production 60 126 - 45 10
AG real estate 392 460 - 398 22
CRE investment 1,219 3,807 - 1,344 217
Construction &amp; land development 321 864 - 382 51
Residential construction - - - - -
Residential first mortgage 985 2,723 - 1,107 155
Residential junior mortgage 153 502 - 156 20
Retail &amp; other - 22 - - 2
Total $ 4,186 $ 10,674 $ - $ 4,608 $ 658 *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Notes Payable (Tables)</t>
  </si>
  <si>
    <t>Schedule of notes payable</t>
  </si>
  <si>
    <t xml:space="preserve">(in thousands) September 30, 2015 December 31, 2014
Joint venture note $ 9,480 $ 9,675
Federal Home Loan Bank (“FHLB”) advances 6,000 11,500
Notes payable $ 15,480 $ 21,175 </t>
  </si>
  <si>
    <t>Schedule of maturity of notes payable</t>
  </si>
  <si>
    <t xml:space="preserve">Maturing in (in thousands)
2015 $ 68
2016 14,412
2017 -
2018 1,000
$ 15,480 </t>
  </si>
  <si>
    <t>Fair Value Measurements (Tables)</t>
  </si>
  <si>
    <t>Schedule of assets and liabilities measured at fair value on a recurring basis</t>
  </si>
  <si>
    <t xml:space="preserve">Fair Value Measurements Using
Measured at Fair Value on a Recurring Basis: Total Level 1 Level 2 Level 3
(in thousands)
U.S. government sponsored enterprises $ 297 $ - $ 297 $ -
State, county and municipals 107,016 - 106,440 576
Mortgage-backed securities 54,907 - 54,907 -
Corporate debt securities 1,140 - - 1,140
Equity securities 4,212 4,212 - -
Securities AFS, September 30, 2015 $ 167,572 $ 4,212 $ 161,644 $ 1,716
(in thousands)
U.S. government sponsored enterprises $ 1,039 $ - $ 1,039 $ -
State, county and municipals 102,776 - 102,200 576
Mortgage-backed securities 61,677 - 61,677 -
Corporate debt securities 220 - - 220
Equity securities 2,763 2,763 - -
Securities AFS, December 31, 2014 $ 168,475 $ 2,763 $ 164,916 $ 796 </t>
  </si>
  <si>
    <t>Schedule of impaired loans and OREO measured at fair value on a nonrecurring basis</t>
  </si>
  <si>
    <t xml:space="preserve">Fair Value Measurements Using
(in thousands) Total Level 1 Level 2 Level 3
September 30, 2015:
Impaired loans $ 4,241 $ - $ - $ 4,241
OREO 714 - - 714
December 31, 2014:
Impaired loans $ 8,278 $ - $ - $ 8,278
OREO 1,966 - - 1,966 </t>
  </si>
  <si>
    <t>Schedule of estimated fair values of financial instruments</t>
  </si>
  <si>
    <t>September 30, 2015
(in thousands) Carrying Estimated Level 1 Level 2 Level 3
Financial assets:
Cash and cash equivalents $ 34,635 $ 34,635 $ 34,635 $ - $ -
Certificates of deposit in other banks 4,159 4,172 - 4,172 -
Securities AFS 167,572 167,572 4,212 161,644 1,716
Other investments 8,126 8,126 - 5,985 2,141
Loans held for sale 3,055 3,120 - 3,120 -
Loans, net 874,443 882,543 - - 882,543
Bank owned life insurance 28,228 28,228 28,228 - -
Financial liabilities:
Deposits $ 1,012,181 $ 1,014,523 $ - $ - $ 1,014,523
Notes payable 15,480 18,377 - 6,026 12,351
Junior subordinated debentures 12,477 11,853 - - 11,853
Subordinated notes 11,840 11,554 - - 11,554
December 31, 2014
(in thousands) Carrying Estimated Level 1 Level 2 Level 3
Financial assets:
Cash and cash equivalents $ 68,708 $ 68,708 $ 68,708 $ - $ -
Certificates of deposit in other banks 10,385 10,421 - 10,421 -
Securities AFS 168,475 168,475 2,763 164,916 796
Other investments 8,065 8,065 - 5,924 2,141
Loans held for sale 7,272 7,272 - 7,272 -
Loans, net 874,053 881,793 - - 881,793
Bank owned life insurance 27,479 27,479 27,479 - -
Financial liabilities:
Deposits $ 1,059,903 $ 1,062,262 $ - $ - $ 1,062,262
Notes payable 21,175 24,212 - 11,526 12,686
Junior subordinated debentures 12,328 11,711 - - 11,711</t>
  </si>
  <si>
    <t>Basis of Presentation (Detail Textuals)</t>
  </si>
  <si>
    <t>Sep. 30, 2015Segment</t>
  </si>
  <si>
    <t>Number of operating segments</t>
  </si>
  <si>
    <t>Earnings per Common Share - Calculations for basic and diluted earnings (loss) per common share (Details) - USD ($) $ / shares in Units, $ in Thousands</t>
  </si>
  <si>
    <t>Net income, net of noncontrolling interest</t>
  </si>
  <si>
    <t>Weighted average common shares outstanding</t>
  </si>
  <si>
    <t>Effect of dilutive stock instruments</t>
  </si>
  <si>
    <t>Diluted weighted average common shares outstanding</t>
  </si>
  <si>
    <t>Earnings per Common Share (Detail Textuals) - shares shares in Millions</t>
  </si>
  <si>
    <t>Stock Options</t>
  </si>
  <si>
    <t>Antidilutive Securities Excluded from Computation of Earnings Per Share [Line Items]</t>
  </si>
  <si>
    <t>Shares excluded from calculation of earnings per common share</t>
  </si>
  <si>
    <t>Stock-based Compensation - Activity of the stock incentive plans for options (Details) - $ / shares</t>
  </si>
  <si>
    <t>12 Months Ended</t>
  </si>
  <si>
    <t>Share-based Compensation Arrangement by Share-based Payment Award [Line Items]</t>
  </si>
  <si>
    <t>Weighted Average Fair Value Per Share of Options Granted</t>
  </si>
  <si>
    <t>Stock Incentive Plan | Stock Options</t>
  </si>
  <si>
    <t>Options Shares Outstanding</t>
  </si>
  <si>
    <t>Balance</t>
  </si>
  <si>
    <t>Granted</t>
  </si>
  <si>
    <t>Forfeited</t>
  </si>
  <si>
    <t>Weighted-Average Exercise Price</t>
  </si>
  <si>
    <t>Exercisable Shares, Beginning Balance</t>
  </si>
  <si>
    <t>Exercisable Shares, Ending Balance</t>
  </si>
  <si>
    <t>The terms of the stock option agreements permit having a number of shares of stock withheld, the fair market value of which as of the date of exercise is sufficient to satisfy the exercise price and/or tax withholding requirements. Accordingly, 170 shares were withheld during the nine months ended September 30, 2015 and no shares were withheld during the twelve months ended December 31, 2014.</t>
  </si>
  <si>
    <t>Stock-based Compensation - Activity of the restricted stock awards (Details 1) - Restricted Stock - $ / shares</t>
  </si>
  <si>
    <t>Weighted-Average Grant Date Fair Value</t>
  </si>
  <si>
    <t xml:space="preserve"> </t>
  </si>
  <si>
    <t>Vested</t>
  </si>
  <si>
    <t>Restricted Shares Outstanding</t>
  </si>
  <si>
    <t>The terms of the restricted stock agreements permit the surrender of shares to the Company upon vesting in order to satisfy applicable tax withholding requirements at the minimum statutory withholding rate, and accordingly 2,562 shares were surrendered during the nine months ended September 30, 2015 and 5,821 shares were surrendered during the twelve months ended December 31, 2014.</t>
  </si>
  <si>
    <t>Stock-based Compensation (Detail Textuals)</t>
  </si>
  <si>
    <t>Sep. 30, 2015$ / shares</t>
  </si>
  <si>
    <t>Weighted average expected life</t>
  </si>
  <si>
    <t>7 years</t>
  </si>
  <si>
    <t>Risk free interest rate</t>
  </si>
  <si>
    <t>1.68%</t>
  </si>
  <si>
    <t>Volatility rate</t>
  </si>
  <si>
    <t>25.00%</t>
  </si>
  <si>
    <t>Dividend yield</t>
  </si>
  <si>
    <t>0.00%</t>
  </si>
  <si>
    <t>Weighted average options granted</t>
  </si>
  <si>
    <t>Stock-based Compensation (Detail Textuals 1) - Stock Options</t>
  </si>
  <si>
    <t>Sep. 30, 2015$ / sharesshares</t>
  </si>
  <si>
    <t>Lower exercise price range</t>
  </si>
  <si>
    <t>Upper exercise price range</t>
  </si>
  <si>
    <t>Exercise Price $16.50 to $22.00</t>
  </si>
  <si>
    <t>Options outstanding | shares</t>
  </si>
  <si>
    <t>Exercise Price $22.01 to $30.80</t>
  </si>
  <si>
    <t>Stock-based Compensation (Detail Textuals 2) - Stock Options - USD ($)</t>
  </si>
  <si>
    <t>Weighted average remaining contractual life of exercisable options</t>
  </si>
  <si>
    <t>2 years</t>
  </si>
  <si>
    <t>Stock options, exercisable, weighted average exercise price</t>
  </si>
  <si>
    <t>Total intrinsic value of options exercised</t>
  </si>
  <si>
    <t>Stock-based Compensation (Detail Textuals 3) - USD ($)</t>
  </si>
  <si>
    <t>Restricted Stock Agreements</t>
  </si>
  <si>
    <t>Numbers of shares surrendered (in shares)</t>
  </si>
  <si>
    <t>Stock-based employee compensation</t>
  </si>
  <si>
    <t>Unrecognized compensation cost</t>
  </si>
  <si>
    <t>Remaining vesting period over which cost expected to be recognized</t>
  </si>
  <si>
    <t>4 years</t>
  </si>
  <si>
    <t>Stock option agreement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sponsored enterpris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 $ in Thousands</t>
  </si>
  <si>
    <t>Sep. 30, 2015USD ($)Security</t>
  </si>
  <si>
    <t>Sep. 30, 2014USD ($)</t>
  </si>
  <si>
    <t>Dec. 31, 2014USD ($)</t>
  </si>
  <si>
    <t>Gross unrealized losses</t>
  </si>
  <si>
    <t>Number of securities | Security</t>
  </si>
  <si>
    <t>Proceeds from sales of securities available for sale</t>
  </si>
  <si>
    <t>Gains realized on sales of securities</t>
  </si>
  <si>
    <t>Loans, Allowance for Loan Losses, and Credit Quality - Summary of loan composition (Details) - USD ($) $ in Thousands</t>
  </si>
  <si>
    <t>Dec. 31, 2013</t>
  </si>
  <si>
    <t>Accounts, Notes, Loans and Financing Receivable [Line Items]</t>
  </si>
  <si>
    <t>Less allowance for loan losses</t>
  </si>
  <si>
    <t>Loans Receivable</t>
  </si>
  <si>
    <t>% of Total</t>
  </si>
  <si>
    <t>100.00%</t>
  </si>
  <si>
    <t>Allowance for loan losses to loans</t>
  </si>
  <si>
    <t>1.13%</t>
  </si>
  <si>
    <t>1.05%</t>
  </si>
  <si>
    <t>Loans Receivable | Commercial &amp; industrial</t>
  </si>
  <si>
    <t>34.50%</t>
  </si>
  <si>
    <t>32.70%</t>
  </si>
  <si>
    <t>Loans Receivable | Owner-occupied commercial real estate ("CRE")</t>
  </si>
  <si>
    <t>20.30%</t>
  </si>
  <si>
    <t>20.70%</t>
  </si>
  <si>
    <t>Loans Receivable | Agricultural ("AG") production</t>
  </si>
  <si>
    <t>1.80%</t>
  </si>
  <si>
    <t>1.60%</t>
  </si>
  <si>
    <t>Loans Receivable | AG real estate</t>
  </si>
  <si>
    <t>4.50%</t>
  </si>
  <si>
    <t>4.80%</t>
  </si>
  <si>
    <t>Loans Receivable | CRE investment</t>
  </si>
  <si>
    <t>9.40%</t>
  </si>
  <si>
    <t>9.30%</t>
  </si>
  <si>
    <t>Loans Receivable | Construction &amp; land development</t>
  </si>
  <si>
    <t>5.00%</t>
  </si>
  <si>
    <t>Loans Receivable | Residential construction</t>
  </si>
  <si>
    <t>0.90%</t>
  </si>
  <si>
    <t>1.30%</t>
  </si>
  <si>
    <t>Loans Receivable | Residential first mortgage</t>
  </si>
  <si>
    <t>17.30%</t>
  </si>
  <si>
    <t>18.00%</t>
  </si>
  <si>
    <t>Loans Receivable | Residential junior mortgage</t>
  </si>
  <si>
    <t>6.10%</t>
  </si>
  <si>
    <t>5.90%</t>
  </si>
  <si>
    <t>Loans Receivable | Retail &amp; other</t>
  </si>
  <si>
    <t>0.70%</t>
  </si>
  <si>
    <t>Loans Receivable | Originated</t>
  </si>
  <si>
    <t>1.32%</t>
  </si>
  <si>
    <t>Loans Receivable | Originated | Commercial &amp; industrial</t>
  </si>
  <si>
    <t>39.90%</t>
  </si>
  <si>
    <t>38.30%</t>
  </si>
  <si>
    <t>Loans Receivable | Originated | Owner-occupied commercial real estate ("CRE")</t>
  </si>
  <si>
    <t>19.80%</t>
  </si>
  <si>
    <t>20.00%</t>
  </si>
  <si>
    <t>Loans Receivable | Originated | Agricultural ("AG") production</t>
  </si>
  <si>
    <t>1.00%</t>
  </si>
  <si>
    <t>0.80%</t>
  </si>
  <si>
    <t>Loans Receivable | Originated | AG real estate</t>
  </si>
  <si>
    <t>2.90%</t>
  </si>
  <si>
    <t>2.80%</t>
  </si>
  <si>
    <t>Loans Receivable | Originated | CRE investment</t>
  </si>
  <si>
    <t>8.10%</t>
  </si>
  <si>
    <t>7.60%</t>
  </si>
  <si>
    <t>Loans Receivable | Originated | Construction &amp; land development</t>
  </si>
  <si>
    <t>3.80%</t>
  </si>
  <si>
    <t>Loans Receivable | Originated | Residential construction</t>
  </si>
  <si>
    <t>1.10%</t>
  </si>
  <si>
    <t>Loans Receivable | Originated | Residential first mortgage</t>
  </si>
  <si>
    <t>16.20%</t>
  </si>
  <si>
    <t>17.10%</t>
  </si>
  <si>
    <t>Loans Receivable | Originated | Residential junior mortgage</t>
  </si>
  <si>
    <t>6.40%</t>
  </si>
  <si>
    <t>6.20%</t>
  </si>
  <si>
    <t>Loans Receivable | Originated | Retail &amp; other</t>
  </si>
  <si>
    <t>Loans Receivable | Acquired</t>
  </si>
  <si>
    <t>1.11%</t>
  </si>
  <si>
    <t>Loans Receivable | Acquired | Commercial &amp; industrial</t>
  </si>
  <si>
    <t>7.30%</t>
  </si>
  <si>
    <t>11.40%</t>
  </si>
  <si>
    <t>Loans Receivable | Acquired | Owner-occupied commercial real estate ("CRE")</t>
  </si>
  <si>
    <t>22.80%</t>
  </si>
  <si>
    <t>23.30%</t>
  </si>
  <si>
    <t>Loans Receivable | Acquired | Agricultural ("AG") production</t>
  </si>
  <si>
    <t>5.70%</t>
  </si>
  <si>
    <t>Loans Receivable | Acquired | AG real estate</t>
  </si>
  <si>
    <t>12.40%</t>
  </si>
  <si>
    <t>12.50%</t>
  </si>
  <si>
    <t>Loans Receivable | Acquired | CRE investment</t>
  </si>
  <si>
    <t>16.00%</t>
  </si>
  <si>
    <t>15.70%</t>
  </si>
  <si>
    <t>Loans Receivable | Acquired | Construction &amp; land development</t>
  </si>
  <si>
    <t>5.60%</t>
  </si>
  <si>
    <t>Loans Receivable | Acquired | Residential construction</t>
  </si>
  <si>
    <t>Loans Receivable | Acquired | Residential first mortgage</t>
  </si>
  <si>
    <t>23.20%</t>
  </si>
  <si>
    <t>21.40%</t>
  </si>
  <si>
    <t>Loans Receivable | Acquired | Residential junior mortgage</t>
  </si>
  <si>
    <t>Loans Receivable | Acquired | Retail &amp; other</t>
  </si>
  <si>
    <t>0.20%</t>
  </si>
  <si>
    <t>0.30%</t>
  </si>
  <si>
    <t>Loans, Allowance for Loan Losses, and Credit Quality - Summary of changes in ALLL by portfolio segment for periods - Allowance for Loan Losses (Details 1) - USD ($) $ in Thousands</t>
  </si>
  <si>
    <t>Allowance for Loan Losses (ALLL):</t>
  </si>
  <si>
    <t>Beginning balance</t>
  </si>
  <si>
    <t>Provision</t>
  </si>
  <si>
    <t>Ending balance</t>
  </si>
  <si>
    <t>Charge-offs</t>
  </si>
  <si>
    <t>Recoveries</t>
  </si>
  <si>
    <t>Net charge-offs</t>
  </si>
  <si>
    <t>As percent of ALLL</t>
  </si>
  <si>
    <t>37.00%</t>
  </si>
  <si>
    <t>35.80%</t>
  </si>
  <si>
    <t>Loans Receivable | Owner-occupied CRE</t>
  </si>
  <si>
    <t>17.00%</t>
  </si>
  <si>
    <t>13.60%</t>
  </si>
  <si>
    <t>Loans Receivable | AG Production</t>
  </si>
  <si>
    <t>0.50%</t>
  </si>
  <si>
    <t>3.00%</t>
  </si>
  <si>
    <t>2.70%</t>
  </si>
  <si>
    <t>7.50%</t>
  </si>
  <si>
    <t>6.30%</t>
  </si>
  <si>
    <t>11.10%</t>
  </si>
  <si>
    <t>9.60%</t>
  </si>
  <si>
    <t>4.30%</t>
  </si>
  <si>
    <t>0.60%</t>
  </si>
  <si>
    <t>36.80%</t>
  </si>
  <si>
    <t>Loans Receivable | Originated | Owner-occupied CRE</t>
  </si>
  <si>
    <t>Loans Receivable | Originated | AG Production</t>
  </si>
  <si>
    <t>7.20%</t>
  </si>
  <si>
    <t>19.60%</t>
  </si>
  <si>
    <t>10.30%</t>
  </si>
  <si>
    <t>4.70%</t>
  </si>
  <si>
    <t>38.00%</t>
  </si>
  <si>
    <t>Loans Receivable | Acquired | Owner-occupied CRE</t>
  </si>
  <si>
    <t>22.00%</t>
  </si>
  <si>
    <t>Loans Receivable | Acquired | AG Production</t>
  </si>
  <si>
    <t>4.40%</t>
  </si>
  <si>
    <t>9.10%</t>
  </si>
  <si>
    <t>15.50%</t>
  </si>
  <si>
    <t>5.10%</t>
  </si>
  <si>
    <t>Loans, Allowance for Loan Losses, and Credit Quality - Summary of changes in ALLL by portfolio segment - As percent of ALLL (Details 2) - USD ($) $ in Thousands</t>
  </si>
  <si>
    <t>ALLL:</t>
  </si>
  <si>
    <t>Loans:</t>
  </si>
  <si>
    <t>Total loans</t>
  </si>
  <si>
    <t>Less ALLL</t>
  </si>
  <si>
    <t>Net loans</t>
  </si>
  <si>
    <t>Individually evaluated</t>
  </si>
  <si>
    <t>Collectively evaluated</t>
  </si>
  <si>
    <t>Loans, Allowance for Loan Losses, and Credit Quality - Nonaccrual loans by portfolio segment (Details 3) - Loans Receivable - USD ($) $ in Thousands</t>
  </si>
  <si>
    <t>Nonaccrual loans</t>
  </si>
  <si>
    <t>% to Non Accrual Total</t>
  </si>
  <si>
    <t>Commercial &amp; industrial</t>
  </si>
  <si>
    <t>5.20%</t>
  </si>
  <si>
    <t>3.20%</t>
  </si>
  <si>
    <t>Owner-occupied CRE</t>
  </si>
  <si>
    <t>28.40%</t>
  </si>
  <si>
    <t>30.90%</t>
  </si>
  <si>
    <t>AG Production</t>
  </si>
  <si>
    <t>0.40%</t>
  </si>
  <si>
    <t>AG real estate</t>
  </si>
  <si>
    <t>8.70%</t>
  </si>
  <si>
    <t>CRE investment</t>
  </si>
  <si>
    <t>17.90%</t>
  </si>
  <si>
    <t>16.90%</t>
  </si>
  <si>
    <t>Construction &amp; land development</t>
  </si>
  <si>
    <t>Residential construction</t>
  </si>
  <si>
    <t>Residential first mortgage</t>
  </si>
  <si>
    <t>20.10%</t>
  </si>
  <si>
    <t>Residential junior mortgage</t>
  </si>
  <si>
    <t>3.40%</t>
  </si>
  <si>
    <t>2.60%</t>
  </si>
  <si>
    <t>Retail &amp; other</t>
  </si>
  <si>
    <t>Originated</t>
  </si>
  <si>
    <t>Originated | Commercial &amp; industrial</t>
  </si>
  <si>
    <t>34.80%</t>
  </si>
  <si>
    <t>11.50%</t>
  </si>
  <si>
    <t>Originated | Owner-occupied CRE</t>
  </si>
  <si>
    <t>59.70%</t>
  </si>
  <si>
    <t>Originated | AG Production</t>
  </si>
  <si>
    <t>Originated | AG real estate</t>
  </si>
  <si>
    <t>Originated | CRE investment</t>
  </si>
  <si>
    <t>Originated | Construction &amp; land development</t>
  </si>
  <si>
    <t>14.60%</t>
  </si>
  <si>
    <t>Originated | Residential construction</t>
  </si>
  <si>
    <t>Originated | Residential first mortgage</t>
  </si>
  <si>
    <t>54.10%</t>
  </si>
  <si>
    <t>14.20%</t>
  </si>
  <si>
    <t>Originated | Residential junior mortgage</t>
  </si>
  <si>
    <t>Originated | Retail &amp; other</t>
  </si>
  <si>
    <t>Acquired</t>
  </si>
  <si>
    <t>Acquired | Commercial &amp; industrial</t>
  </si>
  <si>
    <t>4.20%</t>
  </si>
  <si>
    <t>Acquired | Owner-occupied CRE</t>
  </si>
  <si>
    <t>29.40%</t>
  </si>
  <si>
    <t>Acquired | AG Production</t>
  </si>
  <si>
    <t>Acquired | AG real estate</t>
  </si>
  <si>
    <t>8.90%</t>
  </si>
  <si>
    <t>9.20%</t>
  </si>
  <si>
    <t>Acquired | CRE investment</t>
  </si>
  <si>
    <t>18.50%</t>
  </si>
  <si>
    <t>Acquired | Construction &amp; land development</t>
  </si>
  <si>
    <t>16.50%</t>
  </si>
  <si>
    <t>Acquired | Residential construction</t>
  </si>
  <si>
    <t>Acquired | Residential first mortgage</t>
  </si>
  <si>
    <t>18.90%</t>
  </si>
  <si>
    <t>Acquired | Residential junior mortgage</t>
  </si>
  <si>
    <t>3.60%</t>
  </si>
  <si>
    <t>3.30%</t>
  </si>
  <si>
    <t>Acquired | Retail &amp; other</t>
  </si>
  <si>
    <t>Loans, Allowance for Loan Losses, and Credit Quality - Summary of loans by past due status (Details 4) - USD ($) $ in Thousands</t>
  </si>
  <si>
    <t>Current</t>
  </si>
  <si>
    <t>Current - As a percent of total loans</t>
  </si>
  <si>
    <t>99.40%</t>
  </si>
  <si>
    <t>99.30%</t>
  </si>
  <si>
    <t>Total Loans percent</t>
  </si>
  <si>
    <t>Loans Receivable | 30-89 Days Past Due (accruing)</t>
  </si>
  <si>
    <t>0.10%</t>
  </si>
  <si>
    <t>Loans Receivable | 90 Days &amp; Over or non-accrual</t>
  </si>
  <si>
    <t>Loans Receivable | Commercial &amp; industrial | 30-89 Days Past Due (accruing)</t>
  </si>
  <si>
    <t>Loans Receivable | Commercial &amp; industrial | 90 Days &amp; Over or non-accrual</t>
  </si>
  <si>
    <t>Loans Receivable | Owner-occupied CRE | 30-89 Days Past Due (accruing)</t>
  </si>
  <si>
    <t>Loans Receivable | Owner-occupied CRE | 90 Days &amp; Over or non-accrual</t>
  </si>
  <si>
    <t>Loans Receivable | AG Production | 30-89 Days Past Due (accruing)</t>
  </si>
  <si>
    <t>Loans Receivable | AG Production | 90 Days &amp; Over or non-accrual</t>
  </si>
  <si>
    <t>Loans Receivable | AG real estate | 30-89 Days Past Due (accruing)</t>
  </si>
  <si>
    <t>Loans Receivable | AG real estate | 90 Days &amp; Over or non-accrual</t>
  </si>
  <si>
    <t>Loans Receivable | CRE investment | 30-89 Days Past Due (accruing)</t>
  </si>
  <si>
    <t>Loans Receivable | CRE investment | 90 Days &amp; Over or non-accrual</t>
  </si>
  <si>
    <t>Loans Receivable | Construction &amp; land development | 30-89 Days Past Due (accruing)</t>
  </si>
  <si>
    <t>Loans Receivable | Construction &amp; land development | 90 Days &amp; Over or non-accrual</t>
  </si>
  <si>
    <t>Loans Receivable | Residential construction | 30-89 Days Past Due (accruing)</t>
  </si>
  <si>
    <t>Loans Receivable | Residential construction | 90 Days &amp; Over or non-accrual</t>
  </si>
  <si>
    <t>Loans Receivable | Residential first mortgage | 30-89 Days Past Due (accruing)</t>
  </si>
  <si>
    <t>Loans Receivable | Residential first mortgage | 90 Days &amp; Over or non-accrual</t>
  </si>
  <si>
    <t>Loans Receivable | Residential junior mortgage | 30-89 Days Past Due (accruing)</t>
  </si>
  <si>
    <t>Loans Receivable | Residential junior mortgage | 90 Days &amp; Over or non-accrual</t>
  </si>
  <si>
    <t>Loans Receivable | Retail &amp; other | 30-89 Days Past Due (accruing)</t>
  </si>
  <si>
    <t>Loans Receivable | Retail &amp; other | 90 Days &amp; Over or non-accrual</t>
  </si>
  <si>
    <t>Loans, Allowance for Loan Losses, and Credit Quality - Summary of loans by credit quality indicator based on internally assigned credit grade (Details 5) - USD ($) $ in Thousands</t>
  </si>
  <si>
    <t>Percent of total</t>
  </si>
  <si>
    <t>Loans Receivable | Grades 1-4</t>
  </si>
  <si>
    <t>94.30%</t>
  </si>
  <si>
    <t>93.20%</t>
  </si>
  <si>
    <t>Loans Receivable | Grade 5</t>
  </si>
  <si>
    <t>4.00%</t>
  </si>
  <si>
    <t>4.90%</t>
  </si>
  <si>
    <t>Loans Receivable | Grade 6</t>
  </si>
  <si>
    <t>Loans Receivable | Grade 7</t>
  </si>
  <si>
    <t>1.20%</t>
  </si>
  <si>
    <t>Loans Receivable | Grade 8</t>
  </si>
  <si>
    <t>Loans Receivable | Grade 9</t>
  </si>
  <si>
    <t>Loans Receivable | Commercial &amp; industrial | Grades 1-4</t>
  </si>
  <si>
    <t>Loans Receivable | Commercial &amp; industrial | Grade 5</t>
  </si>
  <si>
    <t>Loans Receivable | Commercial &amp; industrial | Grade 6</t>
  </si>
  <si>
    <t>Loans Receivable | Commercial &amp; industrial | Grade 7</t>
  </si>
  <si>
    <t>Loans Receivable | Commercial &amp; industrial | Grade 8</t>
  </si>
  <si>
    <t>Loans Receivable | Commercial &amp; industrial | Grade 9</t>
  </si>
  <si>
    <t>Loans Receivable | Owner-occupied CRE | Grades 1-4</t>
  </si>
  <si>
    <t>Loans Receivable | Owner-occupied CRE | Grade 5</t>
  </si>
  <si>
    <t>Loans Receivable | Owner-occupied CRE | Grade 6</t>
  </si>
  <si>
    <t>Loans Receivable | Owner-occupied CRE | Grade 7</t>
  </si>
  <si>
    <t>Loans Receivable | Owner-occupied CRE | Grade 8</t>
  </si>
  <si>
    <t>Loans Receivable | Owner-occupied CRE | Grade 9</t>
  </si>
  <si>
    <t>Loans Receivable | AG Production | Grades 1-4</t>
  </si>
  <si>
    <t>Loans Receivable | AG Production | Grade 5</t>
  </si>
  <si>
    <t>Loans Receivable | AG Production | Grade 6</t>
  </si>
  <si>
    <t>Loans Receivable | AG Production | Grade 7</t>
  </si>
  <si>
    <t>Loans Receivable | AG Production | Grade 8</t>
  </si>
  <si>
    <t>Loans Receivable | AG Production | Grade 9</t>
  </si>
  <si>
    <t>Loans Receivable | AG real estate | Grades 1-4</t>
  </si>
  <si>
    <t>Loans Receivable | AG real estate | Grade 5</t>
  </si>
  <si>
    <t>Loans Receivable | AG real estate | Grade 6</t>
  </si>
  <si>
    <t>Loans Receivable | AG real estate | Grade 7</t>
  </si>
  <si>
    <t>Loans Receivable | AG real estate | Grade 8</t>
  </si>
  <si>
    <t>Loans Receivable | AG real estate | Grade 9</t>
  </si>
  <si>
    <t>Loans Receivable | CRE investment | Grades 1-4</t>
  </si>
  <si>
    <t>Loans Receivable | CRE investment | Grade 5</t>
  </si>
  <si>
    <t>Loans Receivable | CRE investment | Grade 6</t>
  </si>
  <si>
    <t>Loans Receivable | CRE investment | Grade 7</t>
  </si>
  <si>
    <t>Loans Receivable | CRE investment | Grade 8</t>
  </si>
  <si>
    <t>Loans Receivable | CRE investment | Grade 9</t>
  </si>
  <si>
    <t>Loans Receivable | Construction &amp; land development | Grades 1-4</t>
  </si>
  <si>
    <t>Loans Receivable | Construction &amp; land development | Grade 5</t>
  </si>
  <si>
    <t>Loans Receivable | Construction &amp; land development | Grade 6</t>
  </si>
  <si>
    <t>Loans Receivable | Construction &amp; land development | Grade 7</t>
  </si>
  <si>
    <t>Loans Receivable | Construction &amp; land development | Grade 8</t>
  </si>
  <si>
    <t>Loans Receivable | Construction &amp; land development | Grade 9</t>
  </si>
  <si>
    <t>Loans Receivable | Residential construction | Grades 1-4</t>
  </si>
  <si>
    <t>Loans Receivable | Residential construction | Grade 5</t>
  </si>
  <si>
    <t>Loans Receivable | Residential construction | Grade 6</t>
  </si>
  <si>
    <t>Loans Receivable | Residential construction | Grade 7</t>
  </si>
  <si>
    <t>Loans Receivable | Residential construction | Grade 8</t>
  </si>
  <si>
    <t>Loans Receivable | Residential construction | Grade 9</t>
  </si>
  <si>
    <t>Loans Receivable | Residential first mortgage | Grades 1-4</t>
  </si>
  <si>
    <t>Loans Receivable | Residential first mortgage | Grade 5</t>
  </si>
  <si>
    <t>Loans Receivable | Residential first mortgage | Grade 6</t>
  </si>
  <si>
    <t>Loans Receivable | Residential first mortgage | Grade 7</t>
  </si>
  <si>
    <t>Loans Receivable | Residential first mortgage | Grade 8</t>
  </si>
  <si>
    <t>Loans Receivable | Residential first mortgage | Grade 9</t>
  </si>
  <si>
    <t>Loans Receivable | Residential junior mortgage | Grades 1-4</t>
  </si>
  <si>
    <t>Loans Receivable | Residential junior mortgage | Grade 5</t>
  </si>
  <si>
    <t>Loans Receivable | Residential junior mortgage | Grade 6</t>
  </si>
  <si>
    <t>Loans Receivable | Residential junior mortgage | Grade 7</t>
  </si>
  <si>
    <t>Loans Receivable | Residential junior mortgage | Grade 8</t>
  </si>
  <si>
    <t>Loans Receivable | Residential junior mortgage | Grade 9</t>
  </si>
  <si>
    <t>Loans Receivable | Retail &amp; other | Grades 1-4</t>
  </si>
  <si>
    <t>Loans Receivable | Retail &amp; other | Grade 5</t>
  </si>
  <si>
    <t>Loans Receivable | Retail &amp; other | Grade 6</t>
  </si>
  <si>
    <t>Loans Receivable | Retail &amp; other | Grade 7</t>
  </si>
  <si>
    <t>Loans Receivable | Retail &amp; other | Grade 8</t>
  </si>
  <si>
    <t>Loans Receivable | Retail &amp; other | Grade 9</t>
  </si>
  <si>
    <t>Loans, Allowance for Loan Losses, and Credit Quality - Summary of information pertaining to impaired loans (Details 6) - USD ($) $ in Thousands</t>
  </si>
  <si>
    <t>Total: Recorded Investment</t>
  </si>
  <si>
    <t>Related Allowance</t>
  </si>
  <si>
    <t>Total: Unpaid Principal Balance</t>
  </si>
  <si>
    <t>Total: Average Recorded Investment</t>
  </si>
  <si>
    <t>Total: Interest Income Recognized</t>
  </si>
  <si>
    <t>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Loans, Allowance for Loan Losses, and Credit Quality (Detail Textuals)</t>
  </si>
  <si>
    <t>Sep. 30, 2015USD ($)Loan</t>
  </si>
  <si>
    <t>Sep. 30, 2014USD ($)Loan</t>
  </si>
  <si>
    <t>Dec. 31, 2014USD ($)Loan</t>
  </si>
  <si>
    <t>Impaired loans non accrual credit</t>
  </si>
  <si>
    <t>PCI loans acquired fair value</t>
  </si>
  <si>
    <t>Nonaccretable mark</t>
  </si>
  <si>
    <t>Accretable mark</t>
  </si>
  <si>
    <t>PCI acquired loans subsequently become impaired</t>
  </si>
  <si>
    <t>Number of loans classified as troubled debt restructuring, | Loan</t>
  </si>
  <si>
    <t>Total troubled debt restructuring loan</t>
  </si>
  <si>
    <t>Troubled debt restructuring premodification balance</t>
  </si>
  <si>
    <t>Premodification balance of remaining loans</t>
  </si>
  <si>
    <t>Troubled debt restructurings</t>
  </si>
  <si>
    <t>Specific reserve allocation</t>
  </si>
  <si>
    <t>Balance of PCI loans</t>
  </si>
  <si>
    <t>Number of commercial and industrial loans | Loan</t>
  </si>
  <si>
    <t>Premodification balance</t>
  </si>
  <si>
    <t>Number of construction and land development loan | Loan</t>
  </si>
  <si>
    <t>Notes Payable - Information regarding notes payable (Details) - USD ($) $ in Thousands</t>
  </si>
  <si>
    <t>Debt Type [Line Items]</t>
  </si>
  <si>
    <t>Joint venture note</t>
  </si>
  <si>
    <t>Federal Home Loan Bank ("FHLB") advances</t>
  </si>
  <si>
    <t>Notes Payable - Summary of the maturity of the notes payable (Details 1) - USD ($) $ in Thousands</t>
  </si>
  <si>
    <t>Notes payable, total</t>
  </si>
  <si>
    <t>Notes Payable (Detail Textuals) - USD ($) $ in Millions</t>
  </si>
  <si>
    <t>Fixed rate on notes secured by building</t>
  </si>
  <si>
    <t>5.81%</t>
  </si>
  <si>
    <t>Weighted average rate of FHLB advances</t>
  </si>
  <si>
    <t>0.83%</t>
  </si>
  <si>
    <t>0.71%</t>
  </si>
  <si>
    <t>FHLB advances collateralized pledged</t>
  </si>
  <si>
    <t>Junior Subordinated Debentures (Detail Textuals) - USD ($) $ in Thousands</t>
  </si>
  <si>
    <t>1 Months Ended</t>
  </si>
  <si>
    <t>Jul. 31, 2004</t>
  </si>
  <si>
    <t>Subordinated debentures, fixed rate</t>
  </si>
  <si>
    <t>8.00%</t>
  </si>
  <si>
    <t>Maturity date of the debenture, if not redeemed</t>
  </si>
  <si>
    <t>Jul. 15,
		2034</t>
  </si>
  <si>
    <t>Nicolet Bankshares Statutory Trust I</t>
  </si>
  <si>
    <t>Junior Subordinated Debentures (Detail Textuals 1) - USD ($) $ in Thousands</t>
  </si>
  <si>
    <t>Apr. 30, 2013</t>
  </si>
  <si>
    <t>Debt Instrument [Line Items]</t>
  </si>
  <si>
    <t>Mid-Wisconsin</t>
  </si>
  <si>
    <t>Trust preferred securities issued during period</t>
  </si>
  <si>
    <t>Base rate, description</t>
  </si>
  <si>
    <t>three-month LIBOR</t>
  </si>
  <si>
    <t>Basis spread</t>
  </si>
  <si>
    <t>1.43%</t>
  </si>
  <si>
    <t>Debentures, description</t>
  </si>
  <si>
    <t>The debentures may be called at par in part or in full, on or after December 15, 2010 or within 120 days of certain events.</t>
  </si>
  <si>
    <t>Fair value of debentures</t>
  </si>
  <si>
    <t>Maturity date of trust preferred securities and debentures</t>
  </si>
  <si>
    <t>Dec. 15,
		2035</t>
  </si>
  <si>
    <t>Mid-Wisconsin | Trust preferred securities</t>
  </si>
  <si>
    <t>Carrying value of trust preferred securities</t>
  </si>
  <si>
    <t>Subordinated Notes (Detail Textuals) - Subordinated Notes - USD ($)</t>
  </si>
  <si>
    <t>Jun. 29, 2015</t>
  </si>
  <si>
    <t>Apr. 28, 2015</t>
  </si>
  <si>
    <t>Feb. 17, 2015</t>
  </si>
  <si>
    <t>Principal amount of subordinated notes</t>
  </si>
  <si>
    <t>Subordinated notes, maturity period</t>
  </si>
  <si>
    <t>10 years</t>
  </si>
  <si>
    <t>Subordinate notes interest rate</t>
  </si>
  <si>
    <t>Debt issuance cost</t>
  </si>
  <si>
    <t>Debt issuance costs amortization description</t>
  </si>
  <si>
    <t>Debt issuance costs associated with the $12 million Notes are being amortized on a straight line basis over the first five years, representing the no-call periods, as additional interest expense.</t>
  </si>
  <si>
    <t>Unamortized debt issuance costs</t>
  </si>
  <si>
    <t>Fair Value Measurements - Measured at Fair Value on Recurring Basis (Details) - USD ($) $ in Thousands</t>
  </si>
  <si>
    <t>Fair Value, Assets and Liabilities Measured on Recurring and Nonrecurring Basis [Line Items]</t>
  </si>
  <si>
    <t>Securities available for sale</t>
  </si>
  <si>
    <t>Fair Value Measurements Using Level 1</t>
  </si>
  <si>
    <t>Fair Value Measurements Using Level 2</t>
  </si>
  <si>
    <t>Fair Value Measurements Using Level 3</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Fair Value Measurements - Measured at Fair Value on Nonrecurring Basis (Details 1) - Measured at Fair Value on a Nonrecurring Basis - USD ($) $ in Thousands</t>
  </si>
  <si>
    <t>Total | Impaired loans</t>
  </si>
  <si>
    <t>Assets, fair value disclosure</t>
  </si>
  <si>
    <t>Total | OREO</t>
  </si>
  <si>
    <t>Fair Value Measurements Using Level 1 | Impaired loans</t>
  </si>
  <si>
    <t>Fair Value Measurements Using Level 1 | OREO</t>
  </si>
  <si>
    <t>Fair Value Measurements Using Level 2 | Impaired loans</t>
  </si>
  <si>
    <t>Fair Value Measurements Using Level 2 | OREO</t>
  </si>
  <si>
    <t>Fair Value Measurements Using Level 3 | Impaired loans</t>
  </si>
  <si>
    <t>Fair Value Measurements Using Level 3 | OREO</t>
  </si>
  <si>
    <t>Fair Value Measurements - Summary of carrying amounts and estimated fair values of financial instruments (Details 2) - USD ($) $ in Thousands</t>
  </si>
  <si>
    <t>Financial assets:</t>
  </si>
  <si>
    <t>Securities AFS</t>
  </si>
  <si>
    <t>Carrying Amount</t>
  </si>
  <si>
    <t>Financial liabilities:</t>
  </si>
  <si>
    <t>Deposits</t>
  </si>
  <si>
    <t>Estimated Fair Value</t>
  </si>
  <si>
    <t>Fair Value Measurements (Detail Textuals) $ in Millions</t>
  </si>
  <si>
    <t>Sep. 30, 2015USD ($)</t>
  </si>
  <si>
    <t>Security purchased at discount to its par value (classified as Level 3 )</t>
  </si>
  <si>
    <t>Sale of Branches (Detail Textuals) $ in Millions</t>
  </si>
  <si>
    <t>Aug. 07, 2015USD ($)</t>
  </si>
  <si>
    <t>Reduction in deposits</t>
  </si>
  <si>
    <t>Reduction in loans</t>
  </si>
  <si>
    <t>Reduction in fixed assets</t>
  </si>
  <si>
    <t>Reduction in cash</t>
  </si>
  <si>
    <t>Change in miscellaneous income</t>
  </si>
  <si>
    <t>Small Business Lending Fund ("SBLF") Preferred Stock Redemption (Detail Textuals) $ in Millions</t>
  </si>
  <si>
    <t>Sep. 28, 2015USD ($)</t>
  </si>
  <si>
    <t>Series C Preferred Stock</t>
  </si>
  <si>
    <t>Preferred Stock Redemption [Line Items]</t>
  </si>
  <si>
    <t>Redemption of outstanding SBLF preferred stock</t>
  </si>
  <si>
    <t>Pending Merger Transaction (Detail Textuals) - Definitive merger agreement - Baylake Corp. ("Baylake") $ in Millions</t>
  </si>
  <si>
    <t>Business Acquisition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74850</v>
      </c>
    </row>
    <row r="6" spans="1:3">
      <c t="s" r="A6" s="4">
        <v>8</v>
      </c>
      <c t="s" r="B6" s="4">
        <v>9</v>
      </c>
    </row>
    <row r="7" spans="1:3">
      <c t="s" r="A7" s="4">
        <v>10</v>
      </c>
      <c t="s" r="B7" s="4">
        <v>11</v>
      </c>
    </row>
    <row r="8" spans="1:3">
      <c t="s" r="A8" s="4">
        <v>12</v>
      </c>
      <c t="s" r="B8" s="4">
        <v>13</v>
      </c>
    </row>
    <row r="9" spans="1:3">
      <c t="s" r="A9" s="4">
        <v>14</v>
      </c>
      <c t="n" r="C9" s="5">
        <v>3978752</v>
      </c>
    </row>
    <row r="10" spans="1:3">
      <c t="s" r="A10" s="4">
        <v>15</v>
      </c>
      <c t="s" r="B10" s="4">
        <v>16</v>
      </c>
    </row>
    <row r="11" spans="1:3">
      <c t="s" r="A11" s="4">
        <v>17</v>
      </c>
      <c t="s" r="B11" s="4">
        <v>18</v>
      </c>
    </row>
    <row r="12" spans="1:3">
      <c t="s" r="A12" s="4">
        <v>19</v>
      </c>
      <c t="s" r="B12" s="4">
        <v>20</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4</v>
      </c>
      <c t="s" r="B1" s="2">
        <v>2</v>
      </c>
      <c t="s" r="C1" s="2">
        <v>25</v>
      </c>
    </row>
    <row r="2" spans="1:3">
      <c t="s" r="A2" s="3">
        <v>26</v>
      </c>
    </row>
    <row r="3" spans="1:3">
      <c t="s" r="A3" s="4">
        <v>27</v>
      </c>
      <c t="n" r="B3" s="7">
        <v>9527</v>
      </c>
      <c t="n" r="C3" s="7">
        <v>23975</v>
      </c>
    </row>
    <row r="4" spans="1:3">
      <c t="s" r="A4" s="4">
        <v>28</v>
      </c>
      <c t="n" r="B4" s="5">
        <v>24683</v>
      </c>
      <c t="n" r="C4" s="5">
        <v>43169</v>
      </c>
    </row>
    <row r="5" spans="1:3">
      <c t="s" r="A5" s="4">
        <v>29</v>
      </c>
      <c t="n" r="B5" s="5">
        <v>425</v>
      </c>
      <c t="n" r="C5" s="5">
        <v>1564</v>
      </c>
    </row>
    <row r="6" spans="1:3">
      <c t="s" r="A6" s="4">
        <v>30</v>
      </c>
      <c t="n" r="B6" s="5">
        <v>34635</v>
      </c>
      <c t="n" r="C6" s="5">
        <v>68708</v>
      </c>
    </row>
    <row r="7" spans="1:3">
      <c t="s" r="A7" s="4">
        <v>31</v>
      </c>
      <c t="n" r="B7" s="5">
        <v>4159</v>
      </c>
      <c t="n" r="C7" s="5">
        <v>10385</v>
      </c>
    </row>
    <row r="8" spans="1:3">
      <c t="s" r="A8" s="4">
        <v>32</v>
      </c>
      <c t="n" r="B8" s="5">
        <v>167572</v>
      </c>
      <c t="n" r="C8" s="5">
        <v>168475</v>
      </c>
    </row>
    <row r="9" spans="1:3">
      <c t="s" r="A9" s="4">
        <v>33</v>
      </c>
      <c t="n" r="B9" s="5">
        <v>8126</v>
      </c>
      <c t="n" r="C9" s="5">
        <v>8065</v>
      </c>
    </row>
    <row r="10" spans="1:3">
      <c t="s" r="A10" s="4">
        <v>34</v>
      </c>
      <c t="n" r="B10" s="5">
        <v>3055</v>
      </c>
      <c t="n" r="C10" s="5">
        <v>7272</v>
      </c>
    </row>
    <row r="11" spans="1:3">
      <c t="s" r="A11" s="4">
        <v>35</v>
      </c>
      <c t="n" r="B11" s="5">
        <v>884448</v>
      </c>
      <c t="n" r="C11" s="5">
        <v>883341</v>
      </c>
    </row>
    <row r="12" spans="1:3">
      <c t="s" r="A12" s="4">
        <v>36</v>
      </c>
      <c t="n" r="B12" s="5">
        <v>-10005</v>
      </c>
      <c t="n" r="C12" s="5">
        <v>-9288</v>
      </c>
    </row>
    <row r="13" spans="1:3">
      <c t="s" r="A13" s="4">
        <v>37</v>
      </c>
      <c t="n" r="B13" s="5">
        <v>874443</v>
      </c>
      <c t="n" r="C13" s="5">
        <v>874053</v>
      </c>
    </row>
    <row r="14" spans="1:3">
      <c t="s" r="A14" s="4">
        <v>38</v>
      </c>
      <c t="n" r="B14" s="5">
        <v>29891</v>
      </c>
      <c t="n" r="C14" s="5">
        <v>31924</v>
      </c>
    </row>
    <row r="15" spans="1:3">
      <c t="s" r="A15" s="4">
        <v>39</v>
      </c>
      <c t="n" r="B15" s="5">
        <v>28228</v>
      </c>
      <c t="n" r="C15" s="5">
        <v>27479</v>
      </c>
    </row>
    <row r="16" spans="1:3">
      <c t="s" r="A16" s="4">
        <v>40</v>
      </c>
      <c t="n" r="B16" s="5">
        <v>16743</v>
      </c>
      <c t="n" r="C16" s="5">
        <v>18924</v>
      </c>
    </row>
    <row r="17" spans="1:3">
      <c t="s" r="A17" s="4">
        <v>41</v>
      </c>
      <c t="n" r="B17" s="5">
        <v>1166852</v>
      </c>
      <c t="n" r="C17" s="5">
        <v>1215285</v>
      </c>
    </row>
    <row r="18" spans="1:3">
      <c t="s" r="A18" s="3">
        <v>42</v>
      </c>
    </row>
    <row r="19" spans="1:3">
      <c t="s" r="A19" s="4">
        <v>43</v>
      </c>
      <c t="n" r="B19" s="5">
        <v>227610</v>
      </c>
      <c t="n" r="C19" s="5">
        <v>203502</v>
      </c>
    </row>
    <row r="20" spans="1:3">
      <c t="s" r="A20" s="4">
        <v>44</v>
      </c>
      <c t="n" r="B20" s="5">
        <v>444616</v>
      </c>
      <c t="n" r="C20" s="5">
        <v>494945</v>
      </c>
    </row>
    <row r="21" spans="1:3">
      <c t="s" r="A21" s="4">
        <v>45</v>
      </c>
      <c t="n" r="B21" s="5">
        <v>127827</v>
      </c>
      <c t="n" r="C21" s="5">
        <v>120258</v>
      </c>
    </row>
    <row r="22" spans="1:3">
      <c t="s" r="A22" s="4">
        <v>46</v>
      </c>
      <c t="n" r="B22" s="5">
        <v>212128</v>
      </c>
      <c t="n" r="C22" s="5">
        <v>241198</v>
      </c>
    </row>
    <row r="23" spans="1:3">
      <c t="s" r="A23" s="4">
        <v>47</v>
      </c>
      <c t="n" r="B23" s="5">
        <v>1012181</v>
      </c>
      <c t="n" r="C23" s="5">
        <v>1059903</v>
      </c>
    </row>
    <row r="24" spans="1:3">
      <c t="s" r="A24" s="4">
        <v>48</v>
      </c>
      <c t="n" r="B24" s="5">
        <v>15480</v>
      </c>
      <c t="n" r="C24" s="5">
        <v>21175</v>
      </c>
    </row>
    <row r="25" spans="1:3">
      <c t="s" r="A25" s="4">
        <v>49</v>
      </c>
      <c t="n" r="B25" s="5">
        <v>12477</v>
      </c>
      <c t="n" r="C25" s="5">
        <v>12328</v>
      </c>
    </row>
    <row r="26" spans="1:3">
      <c t="s" r="A26" s="4">
        <v>50</v>
      </c>
      <c t="n" r="B26" s="5">
        <v>11840</v>
      </c>
    </row>
    <row r="27" spans="1:3">
      <c t="s" r="A27" s="4">
        <v>51</v>
      </c>
      <c t="n" r="B27" s="5">
        <v>9862</v>
      </c>
      <c t="n" r="C27" s="5">
        <v>10812</v>
      </c>
    </row>
    <row r="28" spans="1:3">
      <c t="s" r="A28" s="4">
        <v>52</v>
      </c>
      <c t="n" r="B28" s="5">
        <v>1061840</v>
      </c>
      <c t="n" r="C28" s="5">
        <v>1104218</v>
      </c>
    </row>
    <row r="29" spans="1:3">
      <c t="s" r="A29" s="3">
        <v>53</v>
      </c>
    </row>
    <row r="30" spans="1:3">
      <c t="s" r="A30" s="4">
        <v>54</v>
      </c>
      <c t="n" r="B30" s="5">
        <v>12200</v>
      </c>
      <c t="n" r="C30" s="5">
        <v>24400</v>
      </c>
    </row>
    <row r="31" spans="1:3">
      <c t="s" r="A31" s="4">
        <v>55</v>
      </c>
      <c t="n" r="B31" s="5">
        <v>40</v>
      </c>
      <c t="n" r="C31" s="5">
        <v>41</v>
      </c>
    </row>
    <row r="32" spans="1:3">
      <c t="s" r="A32" s="4">
        <v>56</v>
      </c>
      <c t="n" r="B32" s="5">
        <v>43055</v>
      </c>
      <c t="n" r="C32" s="5">
        <v>45693</v>
      </c>
    </row>
    <row r="33" spans="1:3">
      <c t="s" r="A33" s="4">
        <v>57</v>
      </c>
      <c t="n" r="B33" s="5">
        <v>48270</v>
      </c>
      <c t="n" r="C33" s="5">
        <v>39843</v>
      </c>
    </row>
    <row r="34" spans="1:3">
      <c t="s" r="A34" s="4">
        <v>58</v>
      </c>
      <c t="n" r="B34" s="5">
        <v>1292</v>
      </c>
      <c t="n" r="C34" s="5">
        <v>1031</v>
      </c>
    </row>
    <row r="35" spans="1:3">
      <c t="s" r="A35" s="4">
        <v>59</v>
      </c>
      <c t="n" r="B35" s="5">
        <v>104857</v>
      </c>
      <c t="n" r="C35" s="5">
        <v>111008</v>
      </c>
    </row>
    <row r="36" spans="1:3">
      <c t="s" r="A36" s="4">
        <v>60</v>
      </c>
      <c t="n" r="B36" s="5">
        <v>155</v>
      </c>
      <c t="n" r="C36" s="5">
        <v>59</v>
      </c>
    </row>
    <row r="37" spans="1:3">
      <c t="s" r="A37" s="4">
        <v>61</v>
      </c>
      <c t="n" r="B37" s="5">
        <v>105012</v>
      </c>
      <c t="n" r="C37" s="5">
        <v>111067</v>
      </c>
    </row>
    <row r="38" spans="1:3">
      <c t="s" r="A38" s="4">
        <v>62</v>
      </c>
      <c t="n" r="B38" s="7">
        <v>1166852</v>
      </c>
      <c t="n" r="C38" s="7">
        <v>1215285</v>
      </c>
    </row>
    <row r="39" spans="1:3">
      <c t="s" r="A39" s="4">
        <v>63</v>
      </c>
      <c t="n" r="B39" s="5">
        <v>10000000</v>
      </c>
      <c t="n" r="C39" s="5">
        <v>10000000</v>
      </c>
    </row>
    <row r="40" spans="1:3">
      <c t="s" r="A40" s="4">
        <v>64</v>
      </c>
      <c t="n" r="B40" s="5">
        <v>12200</v>
      </c>
      <c t="n" r="C40" s="5">
        <v>24400</v>
      </c>
    </row>
    <row r="41" spans="1:3">
      <c t="s" r="A41" s="4">
        <v>65</v>
      </c>
      <c t="n" r="B41" s="5">
        <v>30000000</v>
      </c>
      <c t="n" r="C41" s="5">
        <v>30000000</v>
      </c>
    </row>
    <row r="42" spans="1:3">
      <c t="s" r="A42" s="4">
        <v>66</v>
      </c>
      <c t="n" r="B42" s="5">
        <v>3957520</v>
      </c>
      <c t="n" r="C42" s="5">
        <v>4058208</v>
      </c>
    </row>
    <row r="43" spans="1:3">
      <c t="s" r="A43" s="4">
        <v>67</v>
      </c>
      <c t="n" r="B43" s="5">
        <v>4010835</v>
      </c>
      <c t="n" r="C43" s="5">
        <v>4124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227</v>
      </c>
      <c t="s" r="B1" s="2">
        <v>1</v>
      </c>
    </row>
    <row r="2" spans="1:2">
      <c t="s" r="B2" s="2">
        <v>2</v>
      </c>
    </row>
    <row r="3" spans="1:2">
      <c t="s" r="A3" s="3">
        <v>192</v>
      </c>
    </row>
    <row r="4" spans="1:2">
      <c t="s" r="A4" s="4">
        <v>228</v>
      </c>
      <c t="s" r="B4" s="4">
        <v>229</v>
      </c>
    </row>
    <row r="5" spans="1:2">
      <c t="s" r="A5" s="4">
        <v>230</v>
      </c>
      <c t="s" r="B5" s="4">
        <v>231</v>
      </c>
    </row>
    <row r="6" spans="1:2">
      <c t="s" r="A6" s="4">
        <v>232</v>
      </c>
      <c t="s" r="B6" s="4">
        <v>233</v>
      </c>
    </row>
    <row r="7" spans="1:2">
      <c t="s" r="A7" s="4">
        <v>234</v>
      </c>
      <c t="s" r="B7"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6</v>
      </c>
      <c t="s" r="B1" s="2">
        <v>1</v>
      </c>
    </row>
    <row r="2" spans="1:2">
      <c t="s" r="B2" s="2">
        <v>2</v>
      </c>
    </row>
    <row r="3" spans="1:2">
      <c t="s" r="A3" s="3">
        <v>195</v>
      </c>
    </row>
    <row r="4" spans="1:2">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39</v>
      </c>
      <c t="s" r="B1" s="2">
        <v>1</v>
      </c>
    </row>
    <row r="2" spans="1:2">
      <c t="s" r="B2" s="2">
        <v>2</v>
      </c>
    </row>
    <row r="3" spans="1:2">
      <c t="s" r="A3" s="3">
        <v>198</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44</v>
      </c>
      <c t="s" r="B1" s="2">
        <v>1</v>
      </c>
    </row>
    <row r="2" spans="1:2">
      <c t="s" r="B2" s="2">
        <v>2</v>
      </c>
    </row>
    <row r="3" spans="1:2">
      <c t="s" r="A3" s="3">
        <v>201</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04</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262</v>
      </c>
      <c t="s" r="B9"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64</v>
      </c>
      <c t="s" r="B1" s="2">
        <v>1</v>
      </c>
    </row>
    <row r="2" spans="1:2">
      <c t="s" r="B2" s="2">
        <v>2</v>
      </c>
    </row>
    <row r="3" spans="1:2">
      <c t="s" r="A3" s="3">
        <v>207</v>
      </c>
    </row>
    <row r="4" spans="1:2">
      <c t="s" r="A4" s="4">
        <v>265</v>
      </c>
      <c t="s" r="B4" s="4">
        <v>266</v>
      </c>
    </row>
    <row r="5" spans="1:2">
      <c t="s" r="A5" s="4">
        <v>267</v>
      </c>
      <c t="s" r="B5"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216</v>
      </c>
    </row>
    <row r="4" spans="1:2">
      <c t="s" r="A4" s="4">
        <v>270</v>
      </c>
      <c t="s" r="B4" s="4">
        <v>271</v>
      </c>
    </row>
    <row r="5" spans="1:2">
      <c t="s" r="A5" s="4">
        <v>272</v>
      </c>
      <c t="s" r="B5" s="4">
        <v>273</v>
      </c>
    </row>
    <row r="6" spans="1:2">
      <c t="s" r="A6" s="4">
        <v>274</v>
      </c>
      <c t="s" r="B6"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276</v>
      </c>
      <c t="s" r="B1" s="2">
        <v>1</v>
      </c>
    </row>
    <row r="2" spans="1:2">
      <c t="s" r="B2" s="2">
        <v>277</v>
      </c>
    </row>
    <row r="3" spans="1:2">
      <c t="s" r="A3" s="3">
        <v>192</v>
      </c>
    </row>
    <row r="4" spans="1:2">
      <c t="s" r="A4" s="4">
        <v>278</v>
      </c>
      <c t="n" r="B4" s="5">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9</v>
      </c>
      <c t="s" r="C1" s="2">
        <v>73</v>
      </c>
      <c t="s" r="E1" s="2">
        <v>1</v>
      </c>
    </row>
    <row r="2" spans="1:6">
      <c t="s" r="C2" s="2">
        <v>2</v>
      </c>
      <c t="s" r="D2" s="2">
        <v>74</v>
      </c>
      <c t="s" r="E2" s="2">
        <v>2</v>
      </c>
      <c t="s" r="F2" s="2">
        <v>74</v>
      </c>
    </row>
    <row r="3" spans="1:6">
      <c t="s" r="A3" s="3">
        <v>195</v>
      </c>
    </row>
    <row r="4" spans="1:6">
      <c t="s" r="A4" s="4">
        <v>280</v>
      </c>
      <c t="n" r="C4" s="7">
        <v>2594</v>
      </c>
      <c t="n" r="D4" s="7">
        <v>2765</v>
      </c>
      <c t="n" r="E4" s="7">
        <v>8609</v>
      </c>
      <c t="n" r="F4" s="7">
        <v>7533</v>
      </c>
    </row>
    <row r="5" spans="1:6">
      <c t="s" r="A5" s="4">
        <v>113</v>
      </c>
      <c t="n" r="C5" s="5">
        <v>60</v>
      </c>
      <c t="n" r="D5" s="5">
        <v>61</v>
      </c>
      <c t="n" r="E5" s="5">
        <v>182</v>
      </c>
      <c t="n" r="F5" s="5">
        <v>183</v>
      </c>
    </row>
    <row r="6" spans="1:6">
      <c t="s" r="A6" s="4">
        <v>114</v>
      </c>
      <c t="n" r="C6" s="7">
        <v>2534</v>
      </c>
      <c t="n" r="D6" s="7">
        <v>2704</v>
      </c>
      <c t="n" r="E6" s="7">
        <v>8427</v>
      </c>
      <c t="n" r="F6" s="7">
        <v>7350</v>
      </c>
    </row>
    <row r="7" spans="1:6">
      <c t="s" r="A7" s="4">
        <v>281</v>
      </c>
      <c t="n" r="C7" s="5">
        <v>3961004</v>
      </c>
      <c t="n" r="D7" s="5">
        <v>4118792</v>
      </c>
      <c t="n" r="E7" s="5">
        <v>3999641</v>
      </c>
      <c t="n" r="F7" s="5">
        <v>4190830</v>
      </c>
    </row>
    <row r="8" spans="1:6">
      <c t="s" r="A8" s="4">
        <v>282</v>
      </c>
      <c t="n" r="C8" s="5">
        <v>437000</v>
      </c>
      <c t="n" r="D8" s="5">
        <v>201000</v>
      </c>
      <c t="n" r="E8" s="5">
        <v>358000</v>
      </c>
      <c t="n" r="F8" s="5">
        <v>122000</v>
      </c>
    </row>
    <row r="9" spans="1:6">
      <c t="s" r="A9" s="4">
        <v>283</v>
      </c>
      <c t="n" r="C9" s="5">
        <v>4397906</v>
      </c>
      <c t="n" r="D9" s="5">
        <v>4319975</v>
      </c>
      <c t="n" r="E9" s="5">
        <v>4358082</v>
      </c>
      <c t="n" r="F9" s="5">
        <v>4313298</v>
      </c>
    </row>
    <row r="10" spans="1:6">
      <c t="s" r="A10" s="4">
        <v>115</v>
      </c>
      <c t="s" r="B10" s="4">
        <v>116</v>
      </c>
      <c t="n" r="C10" s="8">
        <v>0.64</v>
      </c>
      <c t="n" r="D10" s="8">
        <v>0.66</v>
      </c>
      <c t="n" r="E10" s="8">
        <v>2.11</v>
      </c>
      <c t="n" r="F10" s="8">
        <v>1.75</v>
      </c>
    </row>
    <row r="11" spans="1:6">
      <c t="s" r="A11" s="4">
        <v>117</v>
      </c>
      <c t="s" r="B11" s="4">
        <v>116</v>
      </c>
      <c t="n" r="C11" s="8">
        <v>0.58</v>
      </c>
      <c t="n" r="D11" s="8">
        <v>0.63</v>
      </c>
      <c t="n" r="E11" s="8">
        <v>1.93</v>
      </c>
      <c t="n" r="F11" s="8">
        <v>1.7</v>
      </c>
    </row>
    <row r="12" spans="1:6">
      <c t="n" r="A12"/>
    </row>
    <row r="13" spans="1:6">
      <c t="s" r="A13" s="4">
        <v>116</v>
      </c>
      <c t="s" r="B13" s="4">
        <v>121</v>
      </c>
    </row>
  </sheetData>
  <mergeCells count="5">
    <mergeCell ref="A1:B2"/>
    <mergeCell ref="C1:D1"/>
    <mergeCell ref="E1:F1"/>
    <mergeCell ref="A12:E12"/>
    <mergeCell ref="B13:E1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4</v>
      </c>
      <c t="s" r="B1" s="2">
        <v>1</v>
      </c>
    </row>
    <row r="2" spans="1:3">
      <c t="s" r="B2" s="2">
        <v>2</v>
      </c>
      <c t="s" r="C2" s="2">
        <v>74</v>
      </c>
    </row>
    <row r="3" spans="1:3">
      <c t="s" r="A3" s="4">
        <v>285</v>
      </c>
    </row>
    <row r="4" spans="1:3">
      <c t="s" r="A4" s="3">
        <v>286</v>
      </c>
    </row>
    <row r="5" spans="1:3">
      <c t="s" r="A5" s="4">
        <v>287</v>
      </c>
      <c t="n" r="B5" s="9">
        <v>0.2</v>
      </c>
      <c t="n" r="C5" s="9">
        <v>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8</v>
      </c>
      <c t="s" r="B1" s="2">
        <v>2</v>
      </c>
      <c t="s" r="C1" s="2">
        <v>25</v>
      </c>
    </row>
    <row r="2" spans="1:3">
      <c t="s" r="A2" s="3">
        <v>69</v>
      </c>
    </row>
    <row r="3" spans="1:3">
      <c t="s" r="A3" s="4">
        <v>70</v>
      </c>
      <c t="n" r="B3" s="7">
        <v>0</v>
      </c>
      <c t="n" r="C3" s="7">
        <v>0</v>
      </c>
    </row>
    <row r="4" spans="1:3">
      <c t="s" r="A4" s="4">
        <v>71</v>
      </c>
      <c t="n" r="B4" s="8">
        <v>0.01</v>
      </c>
      <c t="n" r="C4" s="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288</v>
      </c>
      <c t="s" r="C1" s="2">
        <v>1</v>
      </c>
      <c t="s" r="D1" s="2">
        <v>289</v>
      </c>
    </row>
    <row r="2" spans="1:4">
      <c t="s" r="C2" s="2">
        <v>2</v>
      </c>
      <c t="s" r="D2" s="2">
        <v>25</v>
      </c>
    </row>
    <row r="3" spans="1:4">
      <c t="s" r="A3" s="3">
        <v>290</v>
      </c>
    </row>
    <row r="4" spans="1:4">
      <c t="s" r="A4" s="4">
        <v>291</v>
      </c>
      <c t="n" r="C4" s="8">
        <v>8.109999999999999</v>
      </c>
    </row>
    <row r="5" spans="1:4">
      <c t="s" r="A5" s="4">
        <v>292</v>
      </c>
    </row>
    <row r="6" spans="1:4">
      <c t="s" r="A6" s="3">
        <v>290</v>
      </c>
    </row>
    <row r="7" spans="1:4">
      <c t="s" r="A7" s="4">
        <v>291</v>
      </c>
      <c t="n" r="C7" s="8">
        <v>8.109999999999999</v>
      </c>
      <c t="n" r="D7" s="8">
        <v>7.42</v>
      </c>
    </row>
    <row r="8" spans="1:4">
      <c t="s" r="A8" s="3">
        <v>293</v>
      </c>
    </row>
    <row r="9" spans="1:4">
      <c t="s" r="A9" s="4">
        <v>294</v>
      </c>
      <c t="n" r="C9" s="5">
        <v>967859</v>
      </c>
      <c t="n" r="D9" s="5">
        <v>793157</v>
      </c>
    </row>
    <row r="10" spans="1:4">
      <c t="s" r="A10" s="4">
        <v>295</v>
      </c>
      <c t="n" r="C10" s="5">
        <v>162000</v>
      </c>
      <c t="n" r="D10" s="5">
        <v>221000</v>
      </c>
    </row>
    <row r="11" spans="1:4">
      <c t="s" r="A11" s="4">
        <v>142</v>
      </c>
      <c t="s" r="B11" s="4">
        <v>116</v>
      </c>
      <c t="n" r="C11" s="5">
        <v>-33200</v>
      </c>
      <c t="n" r="D11" s="5">
        <v>-39548</v>
      </c>
    </row>
    <row r="12" spans="1:4">
      <c t="s" r="A12" s="4">
        <v>296</v>
      </c>
      <c t="n" r="C12" s="5">
        <v>-600</v>
      </c>
      <c t="n" r="D12" s="5">
        <v>-6750</v>
      </c>
    </row>
    <row r="13" spans="1:4">
      <c t="s" r="A13" s="4">
        <v>294</v>
      </c>
      <c t="n" r="C13" s="5">
        <v>1096059</v>
      </c>
      <c t="n" r="D13" s="5">
        <v>967859</v>
      </c>
    </row>
    <row r="14" spans="1:4">
      <c t="s" r="A14" s="3">
        <v>297</v>
      </c>
    </row>
    <row r="15" spans="1:4">
      <c t="s" r="A15" s="4">
        <v>294</v>
      </c>
      <c t="n" r="C15" s="8">
        <v>19.3</v>
      </c>
      <c t="n" r="D15" s="8">
        <v>17.86</v>
      </c>
    </row>
    <row r="16" spans="1:4">
      <c t="s" r="A16" s="4">
        <v>295</v>
      </c>
      <c t="n" r="C16" s="10">
        <v>26.66</v>
      </c>
      <c t="n" r="D16" s="10">
        <v>23.8</v>
      </c>
    </row>
    <row r="17" spans="1:4">
      <c t="s" r="A17" s="4">
        <v>142</v>
      </c>
      <c t="s" r="B17" s="4">
        <v>116</v>
      </c>
      <c t="n" r="C17" s="10">
        <v>18.55</v>
      </c>
      <c t="n" r="D17" s="10">
        <v>16.01</v>
      </c>
    </row>
    <row r="18" spans="1:4">
      <c t="s" r="A18" s="4">
        <v>296</v>
      </c>
      <c t="n" r="C18" s="10">
        <v>16.5</v>
      </c>
      <c t="n" r="D18" s="10">
        <v>16.8</v>
      </c>
    </row>
    <row r="19" spans="1:4">
      <c t="s" r="A19" s="4">
        <v>294</v>
      </c>
      <c t="n" r="C19" s="8">
        <v>20.41</v>
      </c>
      <c t="n" r="D19" s="8">
        <v>19.3</v>
      </c>
    </row>
    <row r="20" spans="1:4">
      <c t="s" r="A20" s="4">
        <v>298</v>
      </c>
      <c t="n" r="C20" s="5">
        <v>630121</v>
      </c>
      <c t="n" r="D20" s="5">
        <v>600846</v>
      </c>
    </row>
    <row r="21" spans="1:4">
      <c t="s" r="A21" s="4">
        <v>299</v>
      </c>
      <c t="n" r="C21" s="5">
        <v>629284</v>
      </c>
      <c t="n" r="D21" s="5">
        <v>630121</v>
      </c>
    </row>
    <row r="22" spans="1:4">
      <c t="n" r="A22"/>
    </row>
    <row r="23" spans="1:4">
      <c t="s" r="A23" s="4">
        <v>116</v>
      </c>
      <c t="s" r="B23" s="4">
        <v>300</v>
      </c>
    </row>
  </sheetData>
  <mergeCells count="3">
    <mergeCell ref="A1:B2"/>
    <mergeCell ref="A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301</v>
      </c>
      <c t="s" r="C1" s="2">
        <v>1</v>
      </c>
      <c t="s" r="D1" s="2">
        <v>289</v>
      </c>
    </row>
    <row r="2" spans="1:4">
      <c t="s" r="C2" s="2">
        <v>2</v>
      </c>
      <c t="s" r="D2" s="2">
        <v>25</v>
      </c>
    </row>
    <row r="3" spans="1:4">
      <c t="s" r="A3" s="3">
        <v>302</v>
      </c>
    </row>
    <row r="4" spans="1:4">
      <c t="s" r="A4" s="4">
        <v>294</v>
      </c>
      <c t="n" r="C4" s="8">
        <v>18.94</v>
      </c>
      <c t="n" r="D4" s="8">
        <v>16.5</v>
      </c>
    </row>
    <row r="5" spans="1:4">
      <c t="s" r="A5" s="4">
        <v>295</v>
      </c>
      <c t="s" r="C5" s="4">
        <v>303</v>
      </c>
      <c t="n" r="D5" s="10">
        <v>23.8</v>
      </c>
    </row>
    <row r="6" spans="1:4">
      <c t="s" r="A6" s="4">
        <v>304</v>
      </c>
      <c t="s" r="B6" s="4">
        <v>116</v>
      </c>
      <c t="n" r="C6" s="8">
        <v>16.5</v>
      </c>
      <c t="n" r="D6" s="8">
        <v>19.26</v>
      </c>
    </row>
    <row r="7" spans="1:4">
      <c t="s" r="A7" s="4">
        <v>296</v>
      </c>
      <c t="s" r="C7" s="4">
        <v>303</v>
      </c>
      <c t="s" r="D7" s="4">
        <v>303</v>
      </c>
    </row>
    <row r="8" spans="1:4">
      <c t="s" r="A8" s="4">
        <v>294</v>
      </c>
      <c t="n" r="C8" s="8">
        <v>19.53</v>
      </c>
      <c t="n" r="D8" s="8">
        <v>18.94</v>
      </c>
    </row>
    <row r="9" spans="1:4">
      <c t="s" r="A9" s="3">
        <v>305</v>
      </c>
    </row>
    <row r="10" spans="1:4">
      <c t="s" r="A10" s="4">
        <v>294</v>
      </c>
      <c t="n" r="C10" s="5">
        <v>66231</v>
      </c>
      <c t="n" r="D10" s="5">
        <v>62363</v>
      </c>
    </row>
    <row r="11" spans="1:4">
      <c t="s" r="A11" s="4">
        <v>295</v>
      </c>
      <c t="s" r="C11" s="4">
        <v>303</v>
      </c>
      <c t="n" r="D11" s="5">
        <v>33136</v>
      </c>
    </row>
    <row r="12" spans="1:4">
      <c t="s" r="A12" s="4">
        <v>304</v>
      </c>
      <c t="s" r="B12" s="4">
        <v>116</v>
      </c>
      <c t="n" r="C12" s="5">
        <v>-12916</v>
      </c>
      <c t="n" r="D12" s="5">
        <v>-29268</v>
      </c>
    </row>
    <row r="13" spans="1:4">
      <c t="s" r="A13" s="4">
        <v>296</v>
      </c>
      <c t="s" r="C13" s="4">
        <v>303</v>
      </c>
      <c t="s" r="D13" s="4">
        <v>303</v>
      </c>
    </row>
    <row r="14" spans="1:4">
      <c t="s" r="A14" s="4">
        <v>294</v>
      </c>
      <c t="n" r="C14" s="5">
        <v>53315</v>
      </c>
      <c t="n" r="D14" s="5">
        <v>66231</v>
      </c>
    </row>
    <row r="15" spans="1:4">
      <c t="n" r="A15"/>
    </row>
    <row r="16" spans="1:4">
      <c t="s" r="A16" s="4">
        <v>116</v>
      </c>
      <c t="s" r="B16" s="4">
        <v>306</v>
      </c>
    </row>
  </sheetData>
  <mergeCells count="3">
    <mergeCell ref="A1:B2"/>
    <mergeCell ref="A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4"/>
  </cols>
  <sheetData>
    <row r="1" spans="1:2">
      <c t="s" r="A1" s="1">
        <v>307</v>
      </c>
      <c t="s" r="B1" s="2">
        <v>1</v>
      </c>
    </row>
    <row r="2" spans="1:2">
      <c t="s" r="B2" s="2">
        <v>308</v>
      </c>
    </row>
    <row r="3" spans="1:2">
      <c t="s" r="A3" s="3">
        <v>198</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n" r="B8" s="8">
        <v>8.109999999999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r="1" spans="1:2">
      <c t="s" r="A1" s="1">
        <v>318</v>
      </c>
      <c t="s" r="B1" s="2">
        <v>1</v>
      </c>
    </row>
    <row r="2" spans="1:2">
      <c t="s" r="B2" s="2">
        <v>319</v>
      </c>
    </row>
    <row r="3" spans="1:2">
      <c t="s" r="A3" s="3">
        <v>290</v>
      </c>
    </row>
    <row r="4" spans="1:2">
      <c t="s" r="A4" s="4">
        <v>320</v>
      </c>
      <c t="n" r="B4" s="8">
        <v>16.5</v>
      </c>
    </row>
    <row r="5" spans="1:2">
      <c t="s" r="A5" s="4">
        <v>321</v>
      </c>
      <c t="n" r="B5" s="10">
        <v>30.8</v>
      </c>
    </row>
    <row r="6" spans="1:2">
      <c t="s" r="A6" s="4">
        <v>322</v>
      </c>
    </row>
    <row r="7" spans="1:2">
      <c t="s" r="A7" s="3">
        <v>290</v>
      </c>
    </row>
    <row r="8" spans="1:2">
      <c t="s" r="A8" s="4">
        <v>320</v>
      </c>
      <c t="n" r="B8" s="10">
        <v>16.5</v>
      </c>
    </row>
    <row r="9" spans="1:2">
      <c t="s" r="A9" s="4">
        <v>321</v>
      </c>
      <c t="n" r="B9" s="7">
        <v>22</v>
      </c>
    </row>
    <row r="10" spans="1:2">
      <c t="s" r="A10" s="4">
        <v>323</v>
      </c>
      <c t="n" r="B10" s="5">
        <v>672559</v>
      </c>
    </row>
    <row r="11" spans="1:2">
      <c t="s" r="A11" s="4">
        <v>324</v>
      </c>
    </row>
    <row r="12" spans="1:2">
      <c t="s" r="A12" s="3">
        <v>290</v>
      </c>
    </row>
    <row r="13" spans="1:2">
      <c t="s" r="A13" s="4">
        <v>320</v>
      </c>
      <c t="n" r="B13" s="8">
        <v>22.01</v>
      </c>
    </row>
    <row r="14" spans="1:2">
      <c t="s" r="A14" s="4">
        <v>321</v>
      </c>
      <c t="n" r="B14" s="8">
        <v>30.8</v>
      </c>
    </row>
    <row r="15" spans="1:2">
      <c t="s" r="A15" s="4">
        <v>323</v>
      </c>
      <c t="n" r="B15" s="5">
        <v>423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325</v>
      </c>
      <c t="s" r="B1" s="2">
        <v>1</v>
      </c>
      <c t="s" r="C1" s="2">
        <v>289</v>
      </c>
    </row>
    <row r="2" spans="1:3">
      <c t="s" r="B2" s="2">
        <v>2</v>
      </c>
      <c t="s" r="C2" s="2">
        <v>25</v>
      </c>
    </row>
    <row r="3" spans="1:3">
      <c t="s" r="A3" s="3">
        <v>290</v>
      </c>
    </row>
    <row r="4" spans="1:3">
      <c t="s" r="A4" s="4">
        <v>326</v>
      </c>
      <c t="s" r="B4" s="4">
        <v>327</v>
      </c>
    </row>
    <row r="5" spans="1:3">
      <c t="s" r="A5" s="4">
        <v>328</v>
      </c>
      <c t="n" r="B5" s="8">
        <v>18.13</v>
      </c>
    </row>
    <row r="6" spans="1:3">
      <c t="s" r="A6" s="4">
        <v>329</v>
      </c>
      <c t="n" r="B6" s="7">
        <v>301000</v>
      </c>
      <c t="n" r="C6" s="7">
        <v>19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t="s" r="A1" s="1">
        <v>330</v>
      </c>
      <c t="s" r="B1" s="2">
        <v>1</v>
      </c>
      <c t="s" r="D1" s="2">
        <v>289</v>
      </c>
    </row>
    <row r="2" spans="1:4">
      <c t="s" r="B2" s="2">
        <v>2</v>
      </c>
      <c t="s" r="C2" s="2">
        <v>74</v>
      </c>
      <c t="s" r="D2" s="2">
        <v>25</v>
      </c>
    </row>
    <row r="3" spans="1:4">
      <c t="s" r="A3" s="4">
        <v>331</v>
      </c>
    </row>
    <row r="4" spans="1:4">
      <c t="s" r="A4" s="3">
        <v>290</v>
      </c>
    </row>
    <row r="5" spans="1:4">
      <c t="s" r="A5" s="4">
        <v>332</v>
      </c>
      <c t="n" r="B5" s="5">
        <v>2562</v>
      </c>
      <c t="n" r="D5" s="5">
        <v>5821</v>
      </c>
    </row>
    <row r="6" spans="1:4">
      <c t="s" r="A6" s="4">
        <v>333</v>
      </c>
      <c t="n" r="B6" s="7">
        <v>907000</v>
      </c>
      <c t="n" r="C6" s="7">
        <v>459000</v>
      </c>
    </row>
    <row r="7" spans="1:4">
      <c t="s" r="A7" s="4">
        <v>334</v>
      </c>
      <c t="n" r="B7" s="7">
        <v>3500000</v>
      </c>
    </row>
    <row r="8" spans="1:4">
      <c t="s" r="A8" s="4">
        <v>335</v>
      </c>
      <c t="s" r="B8" s="4">
        <v>336</v>
      </c>
    </row>
    <row r="9" spans="1:4">
      <c t="s" r="A9" s="4">
        <v>337</v>
      </c>
    </row>
    <row r="10" spans="1:4">
      <c t="s" r="A10" s="3">
        <v>290</v>
      </c>
    </row>
    <row r="11" spans="1:4">
      <c t="s" r="A11" s="4">
        <v>332</v>
      </c>
      <c t="n" r="B11" s="5">
        <v>170</v>
      </c>
      <c t="s" r="D11" s="4">
        <v>3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25</v>
      </c>
    </row>
    <row r="2" spans="1:3">
      <c t="s" r="A2" s="3">
        <v>339</v>
      </c>
    </row>
    <row r="3" spans="1:3">
      <c t="s" r="A3" s="4">
        <v>340</v>
      </c>
      <c t="n" r="B3" s="7">
        <v>165454</v>
      </c>
      <c t="n" r="C3" s="7">
        <v>166785</v>
      </c>
    </row>
    <row r="4" spans="1:3">
      <c t="s" r="A4" s="4">
        <v>341</v>
      </c>
      <c t="n" r="B4" s="5">
        <v>2666</v>
      </c>
      <c t="n" r="C4" s="5">
        <v>2623</v>
      </c>
    </row>
    <row r="5" spans="1:3">
      <c t="s" r="A5" s="4">
        <v>342</v>
      </c>
      <c t="n" r="B5" s="5">
        <v>548</v>
      </c>
      <c t="n" r="C5" s="5">
        <v>933</v>
      </c>
    </row>
    <row r="6" spans="1:3">
      <c t="s" r="A6" s="4">
        <v>343</v>
      </c>
      <c t="n" r="B6" s="5">
        <v>167572</v>
      </c>
      <c t="n" r="C6" s="5">
        <v>168475</v>
      </c>
    </row>
    <row r="7" spans="1:3">
      <c t="s" r="A7" s="4">
        <v>344</v>
      </c>
    </row>
    <row r="8" spans="1:3">
      <c t="s" r="A8" s="3">
        <v>339</v>
      </c>
    </row>
    <row r="9" spans="1:3">
      <c t="s" r="A9" s="4">
        <v>340</v>
      </c>
      <c t="n" r="B9" s="5">
        <v>286</v>
      </c>
      <c t="n" r="C9" s="5">
        <v>1025</v>
      </c>
    </row>
    <row r="10" spans="1:3">
      <c t="s" r="A10" s="4">
        <v>341</v>
      </c>
      <c t="n" r="B10" s="7">
        <v>11</v>
      </c>
      <c t="n" r="C10" s="7">
        <v>14</v>
      </c>
    </row>
    <row r="11" spans="1:3">
      <c t="s" r="A11" s="4">
        <v>342</v>
      </c>
      <c t="s" r="B11" s="4">
        <v>303</v>
      </c>
      <c t="s" r="C11" s="4">
        <v>303</v>
      </c>
    </row>
    <row r="12" spans="1:3">
      <c t="s" r="A12" s="4">
        <v>343</v>
      </c>
      <c t="n" r="B12" s="7">
        <v>297</v>
      </c>
      <c t="n" r="C12" s="7">
        <v>1039</v>
      </c>
    </row>
    <row r="13" spans="1:3">
      <c t="s" r="A13" s="4">
        <v>345</v>
      </c>
    </row>
    <row r="14" spans="1:3">
      <c t="s" r="A14" s="3">
        <v>339</v>
      </c>
    </row>
    <row r="15" spans="1:3">
      <c t="s" r="A15" s="4">
        <v>340</v>
      </c>
      <c t="n" r="B15" s="5">
        <v>106763</v>
      </c>
      <c t="n" r="C15" s="5">
        <v>102472</v>
      </c>
    </row>
    <row r="16" spans="1:3">
      <c t="s" r="A16" s="4">
        <v>341</v>
      </c>
      <c t="n" r="B16" s="5">
        <v>480</v>
      </c>
      <c t="n" r="C16" s="5">
        <v>778</v>
      </c>
    </row>
    <row r="17" spans="1:3">
      <c t="s" r="A17" s="4">
        <v>342</v>
      </c>
      <c t="n" r="B17" s="5">
        <v>227</v>
      </c>
      <c t="n" r="C17" s="5">
        <v>474</v>
      </c>
    </row>
    <row r="18" spans="1:3">
      <c t="s" r="A18" s="4">
        <v>343</v>
      </c>
      <c t="n" r="B18" s="5">
        <v>107016</v>
      </c>
      <c t="n" r="C18" s="5">
        <v>102776</v>
      </c>
    </row>
    <row r="19" spans="1:3">
      <c t="s" r="A19" s="4">
        <v>346</v>
      </c>
    </row>
    <row r="20" spans="1:3">
      <c t="s" r="A20" s="3">
        <v>339</v>
      </c>
    </row>
    <row r="21" spans="1:3">
      <c t="s" r="A21" s="4">
        <v>340</v>
      </c>
      <c t="n" r="B21" s="5">
        <v>54523</v>
      </c>
      <c t="n" r="C21" s="5">
        <v>61497</v>
      </c>
    </row>
    <row r="22" spans="1:3">
      <c t="s" r="A22" s="4">
        <v>341</v>
      </c>
      <c t="n" r="B22" s="5">
        <v>668</v>
      </c>
      <c t="n" r="C22" s="5">
        <v>639</v>
      </c>
    </row>
    <row r="23" spans="1:3">
      <c t="s" r="A23" s="4">
        <v>342</v>
      </c>
      <c t="n" r="B23" s="5">
        <v>284</v>
      </c>
      <c t="n" r="C23" s="5">
        <v>459</v>
      </c>
    </row>
    <row r="24" spans="1:3">
      <c t="s" r="A24" s="4">
        <v>343</v>
      </c>
      <c t="n" r="B24" s="5">
        <v>54907</v>
      </c>
      <c t="n" r="C24" s="5">
        <v>61677</v>
      </c>
    </row>
    <row r="25" spans="1:3">
      <c t="s" r="A25" s="4">
        <v>347</v>
      </c>
    </row>
    <row r="26" spans="1:3">
      <c t="s" r="A26" s="3">
        <v>339</v>
      </c>
    </row>
    <row r="27" spans="1:3">
      <c t="s" r="A27" s="4">
        <v>340</v>
      </c>
      <c t="n" r="B27" s="7">
        <v>1140</v>
      </c>
      <c t="n" r="C27" s="7">
        <v>220</v>
      </c>
    </row>
    <row r="28" spans="1:3">
      <c t="s" r="A28" s="4">
        <v>341</v>
      </c>
      <c t="s" r="B28" s="4">
        <v>303</v>
      </c>
      <c t="s" r="C28" s="4">
        <v>303</v>
      </c>
    </row>
    <row r="29" spans="1:3">
      <c t="s" r="A29" s="4">
        <v>342</v>
      </c>
      <c t="s" r="B29" s="4">
        <v>303</v>
      </c>
      <c t="s" r="C29" s="4">
        <v>303</v>
      </c>
    </row>
    <row r="30" spans="1:3">
      <c t="s" r="A30" s="4">
        <v>343</v>
      </c>
      <c t="n" r="B30" s="7">
        <v>1140</v>
      </c>
      <c t="n" r="C30" s="7">
        <v>220</v>
      </c>
    </row>
    <row r="31" spans="1:3">
      <c t="s" r="A31" s="4">
        <v>348</v>
      </c>
    </row>
    <row r="32" spans="1:3">
      <c t="s" r="A32" s="3">
        <v>339</v>
      </c>
    </row>
    <row r="33" spans="1:3">
      <c t="s" r="A33" s="4">
        <v>340</v>
      </c>
      <c t="n" r="B33" s="5">
        <v>2742</v>
      </c>
      <c t="n" r="C33" s="5">
        <v>1571</v>
      </c>
    </row>
    <row r="34" spans="1:3">
      <c t="s" r="A34" s="4">
        <v>341</v>
      </c>
      <c t="n" r="B34" s="5">
        <v>1507</v>
      </c>
      <c t="n" r="C34" s="7">
        <v>1192</v>
      </c>
    </row>
    <row r="35" spans="1:3">
      <c t="s" r="A35" s="4">
        <v>342</v>
      </c>
      <c t="n" r="B35" s="5">
        <v>37</v>
      </c>
      <c t="s" r="C35" s="4">
        <v>303</v>
      </c>
    </row>
    <row r="36" spans="1:3">
      <c t="s" r="A36" s="4">
        <v>343</v>
      </c>
      <c t="n" r="B36" s="7">
        <v>4212</v>
      </c>
      <c t="n" r="C36" s="7">
        <v>27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25</v>
      </c>
    </row>
    <row r="2" spans="1:3">
      <c t="s" r="A2" s="3">
        <v>339</v>
      </c>
    </row>
    <row r="3" spans="1:3">
      <c t="s" r="A3" s="4">
        <v>350</v>
      </c>
      <c t="n" r="B3" s="7">
        <v>39325</v>
      </c>
      <c t="n" r="C3" s="7">
        <v>54475</v>
      </c>
    </row>
    <row r="4" spans="1:3">
      <c t="s" r="A4" s="4">
        <v>351</v>
      </c>
      <c t="n" r="B4" s="5">
        <v>205</v>
      </c>
      <c t="n" r="C4" s="5">
        <v>308</v>
      </c>
    </row>
    <row r="5" spans="1:3">
      <c t="s" r="A5" s="4">
        <v>352</v>
      </c>
      <c t="n" r="B5" s="5">
        <v>26930</v>
      </c>
      <c t="n" r="C5" s="5">
        <v>29689</v>
      </c>
    </row>
    <row r="6" spans="1:3">
      <c t="s" r="A6" s="4">
        <v>353</v>
      </c>
      <c t="n" r="B6" s="5">
        <v>343</v>
      </c>
      <c t="n" r="C6" s="5">
        <v>625</v>
      </c>
    </row>
    <row r="7" spans="1:3">
      <c t="s" r="A7" s="4">
        <v>354</v>
      </c>
      <c t="n" r="B7" s="5">
        <v>66255</v>
      </c>
      <c t="n" r="C7" s="5">
        <v>84164</v>
      </c>
    </row>
    <row r="8" spans="1:3">
      <c t="s" r="A8" s="4">
        <v>355</v>
      </c>
      <c t="n" r="B8" s="5">
        <v>548</v>
      </c>
      <c t="n" r="C8" s="5">
        <v>933</v>
      </c>
    </row>
    <row r="9" spans="1:3">
      <c t="s" r="A9" s="4">
        <v>345</v>
      </c>
    </row>
    <row r="10" spans="1:3">
      <c t="s" r="A10" s="3">
        <v>339</v>
      </c>
    </row>
    <row r="11" spans="1:3">
      <c t="s" r="A11" s="4">
        <v>350</v>
      </c>
      <c t="n" r="B11" s="5">
        <v>33281</v>
      </c>
      <c t="n" r="C11" s="5">
        <v>48531</v>
      </c>
    </row>
    <row r="12" spans="1:3">
      <c t="s" r="A12" s="4">
        <v>351</v>
      </c>
      <c t="n" r="B12" s="5">
        <v>126</v>
      </c>
      <c t="n" r="C12" s="5">
        <v>288</v>
      </c>
    </row>
    <row r="13" spans="1:3">
      <c t="s" r="A13" s="4">
        <v>352</v>
      </c>
      <c t="n" r="B13" s="5">
        <v>12292</v>
      </c>
      <c t="n" r="C13" s="5">
        <v>10338</v>
      </c>
    </row>
    <row r="14" spans="1:3">
      <c t="s" r="A14" s="4">
        <v>353</v>
      </c>
      <c t="n" r="B14" s="5">
        <v>101</v>
      </c>
      <c t="n" r="C14" s="5">
        <v>186</v>
      </c>
    </row>
    <row r="15" spans="1:3">
      <c t="s" r="A15" s="4">
        <v>354</v>
      </c>
      <c t="n" r="B15" s="5">
        <v>45573</v>
      </c>
      <c t="n" r="C15" s="5">
        <v>58869</v>
      </c>
    </row>
    <row r="16" spans="1:3">
      <c t="s" r="A16" s="4">
        <v>355</v>
      </c>
      <c t="n" r="B16" s="5">
        <v>227</v>
      </c>
      <c t="n" r="C16" s="5">
        <v>474</v>
      </c>
    </row>
    <row r="17" spans="1:3">
      <c t="s" r="A17" s="4">
        <v>346</v>
      </c>
    </row>
    <row r="18" spans="1:3">
      <c t="s" r="A18" s="3">
        <v>339</v>
      </c>
    </row>
    <row r="19" spans="1:3">
      <c t="s" r="A19" s="4">
        <v>350</v>
      </c>
      <c t="n" r="B19" s="5">
        <v>5873</v>
      </c>
      <c t="n" r="C19" s="5">
        <v>5944</v>
      </c>
    </row>
    <row r="20" spans="1:3">
      <c t="s" r="A20" s="4">
        <v>351</v>
      </c>
      <c t="n" r="B20" s="5">
        <v>42</v>
      </c>
      <c t="n" r="C20" s="5">
        <v>20</v>
      </c>
    </row>
    <row r="21" spans="1:3">
      <c t="s" r="A21" s="4">
        <v>352</v>
      </c>
      <c t="n" r="B21" s="5">
        <v>14638</v>
      </c>
      <c t="n" r="C21" s="5">
        <v>19351</v>
      </c>
    </row>
    <row r="22" spans="1:3">
      <c t="s" r="A22" s="4">
        <v>353</v>
      </c>
      <c t="n" r="B22" s="5">
        <v>242</v>
      </c>
      <c t="n" r="C22" s="5">
        <v>439</v>
      </c>
    </row>
    <row r="23" spans="1:3">
      <c t="s" r="A23" s="4">
        <v>354</v>
      </c>
      <c t="n" r="B23" s="5">
        <v>20511</v>
      </c>
      <c t="n" r="C23" s="5">
        <v>25295</v>
      </c>
    </row>
    <row r="24" spans="1:3">
      <c t="s" r="A24" s="4">
        <v>355</v>
      </c>
      <c t="n" r="B24" s="5">
        <v>284</v>
      </c>
      <c t="n" r="C24" s="7">
        <v>459</v>
      </c>
    </row>
    <row r="25" spans="1:3">
      <c t="s" r="A25" s="4">
        <v>348</v>
      </c>
    </row>
    <row r="26" spans="1:3">
      <c t="s" r="A26" s="3">
        <v>339</v>
      </c>
    </row>
    <row r="27" spans="1:3">
      <c t="s" r="A27" s="4">
        <v>350</v>
      </c>
      <c t="n" r="B27" s="5">
        <v>171</v>
      </c>
    </row>
    <row r="28" spans="1:3">
      <c t="s" r="A28" s="4">
        <v>351</v>
      </c>
      <c t="n" r="B28" s="7">
        <v>37</v>
      </c>
    </row>
    <row r="29" spans="1:3">
      <c t="s" r="A29" s="4">
        <v>352</v>
      </c>
      <c t="s" r="B29" s="4">
        <v>303</v>
      </c>
    </row>
    <row r="30" spans="1:3">
      <c t="s" r="A30" s="4">
        <v>353</v>
      </c>
      <c t="s" r="B30" s="4">
        <v>303</v>
      </c>
    </row>
    <row r="31" spans="1:3">
      <c t="s" r="A31" s="4">
        <v>354</v>
      </c>
      <c t="n" r="B31" s="7">
        <v>171</v>
      </c>
    </row>
    <row r="32" spans="1:3">
      <c t="s" r="A32" s="4">
        <v>355</v>
      </c>
      <c t="n" r="B32" s="7">
        <v>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5</v>
      </c>
    </row>
    <row r="2" spans="1:3">
      <c t="s" r="A2" s="3">
        <v>339</v>
      </c>
    </row>
    <row r="3" spans="1:3">
      <c t="s" r="A3" s="4">
        <v>357</v>
      </c>
      <c t="n" r="B3" s="7">
        <v>4805</v>
      </c>
    </row>
    <row r="4" spans="1:3">
      <c t="s" r="A4" s="4">
        <v>358</v>
      </c>
      <c t="n" r="B4" s="5">
        <v>76769</v>
      </c>
    </row>
    <row r="5" spans="1:3">
      <c t="s" r="A5" s="4">
        <v>359</v>
      </c>
      <c t="n" r="B5" s="5">
        <v>24914</v>
      </c>
    </row>
    <row r="6" spans="1:3">
      <c t="s" r="A6" s="4">
        <v>360</v>
      </c>
      <c t="n" r="B6" s="5">
        <v>1701</v>
      </c>
    </row>
    <row r="7" spans="1:3">
      <c t="s" r="A7" s="4">
        <v>361</v>
      </c>
      <c t="n" r="B7" s="5">
        <v>108189</v>
      </c>
    </row>
    <row r="8" spans="1:3">
      <c t="s" r="A8" s="4">
        <v>362</v>
      </c>
      <c t="n" r="B8" s="5">
        <v>165454</v>
      </c>
      <c t="n" r="C8" s="7">
        <v>166785</v>
      </c>
    </row>
    <row r="9" spans="1:3">
      <c t="s" r="A9" s="4">
        <v>363</v>
      </c>
      <c t="n" r="B9" s="5">
        <v>4833</v>
      </c>
    </row>
    <row r="10" spans="1:3">
      <c t="s" r="A10" s="4">
        <v>364</v>
      </c>
      <c t="n" r="B10" s="5">
        <v>76852</v>
      </c>
    </row>
    <row r="11" spans="1:3">
      <c t="s" r="A11" s="4">
        <v>365</v>
      </c>
      <c t="n" r="B11" s="5">
        <v>25040</v>
      </c>
    </row>
    <row r="12" spans="1:3">
      <c t="s" r="A12" s="4">
        <v>366</v>
      </c>
      <c t="n" r="B12" s="5">
        <v>1728</v>
      </c>
    </row>
    <row r="13" spans="1:3">
      <c t="s" r="A13" s="4">
        <v>367</v>
      </c>
      <c t="n" r="B13" s="5">
        <v>108453</v>
      </c>
    </row>
    <row r="14" spans="1:3">
      <c t="s" r="A14" s="4">
        <v>368</v>
      </c>
      <c t="n" r="B14" s="5">
        <v>167572</v>
      </c>
      <c t="n" r="C14" s="5">
        <v>168475</v>
      </c>
    </row>
    <row r="15" spans="1:3">
      <c t="s" r="A15" s="4">
        <v>346</v>
      </c>
    </row>
    <row r="16" spans="1:3">
      <c t="s" r="A16" s="3">
        <v>339</v>
      </c>
    </row>
    <row r="17" spans="1:3">
      <c t="s" r="A17" s="4">
        <v>362</v>
      </c>
      <c t="n" r="B17" s="5">
        <v>54523</v>
      </c>
      <c t="n" r="C17" s="5">
        <v>61497</v>
      </c>
    </row>
    <row r="18" spans="1:3">
      <c t="s" r="A18" s="4">
        <v>368</v>
      </c>
      <c t="n" r="B18" s="5">
        <v>54907</v>
      </c>
      <c t="n" r="C18" s="5">
        <v>61677</v>
      </c>
    </row>
    <row r="19" spans="1:3">
      <c t="s" r="A19" s="4">
        <v>348</v>
      </c>
    </row>
    <row r="20" spans="1:3">
      <c t="s" r="A20" s="3">
        <v>339</v>
      </c>
    </row>
    <row r="21" spans="1:3">
      <c t="s" r="A21" s="4">
        <v>362</v>
      </c>
      <c t="n" r="B21" s="5">
        <v>2742</v>
      </c>
      <c t="n" r="C21" s="5">
        <v>1571</v>
      </c>
    </row>
    <row r="22" spans="1:3">
      <c t="s" r="A22" s="4">
        <v>368</v>
      </c>
      <c t="n" r="B22" s="7">
        <v>4212</v>
      </c>
      <c t="n" r="C22" s="7">
        <v>27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1"/>
  </cols>
  <sheetData>
    <row r="1" spans="1:4">
      <c t="s" r="A1" s="1">
        <v>369</v>
      </c>
      <c t="s" r="B1" s="2">
        <v>1</v>
      </c>
    </row>
    <row r="2" spans="1:4">
      <c t="s" r="B2" s="2">
        <v>370</v>
      </c>
      <c t="s" r="C2" s="2">
        <v>371</v>
      </c>
      <c t="s" r="D2" s="2">
        <v>372</v>
      </c>
    </row>
    <row r="3" spans="1:4">
      <c t="s" r="A3" s="3">
        <v>201</v>
      </c>
    </row>
    <row r="4" spans="1:4">
      <c t="s" r="A4" s="4">
        <v>373</v>
      </c>
      <c t="n" r="B4" s="7">
        <v>548</v>
      </c>
      <c t="n" r="D4" s="7">
        <v>933</v>
      </c>
    </row>
    <row r="5" spans="1:4">
      <c t="s" r="A5" s="4">
        <v>374</v>
      </c>
      <c t="n" r="B5" s="5">
        <v>123</v>
      </c>
    </row>
    <row r="6" spans="1:4">
      <c t="s" r="A6" s="4">
        <v>375</v>
      </c>
      <c t="n" r="B6" s="7">
        <v>13883</v>
      </c>
      <c t="n" r="C6" s="7">
        <v>515</v>
      </c>
    </row>
    <row r="7" spans="1:4">
      <c t="s" r="A7" s="4">
        <v>376</v>
      </c>
      <c t="n" r="B7" s="7">
        <v>600</v>
      </c>
      <c t="n" r="C7" s="7">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t="s" r="A1" s="1">
        <v>72</v>
      </c>
      <c t="s" r="C1" s="2">
        <v>73</v>
      </c>
      <c t="s" r="E1" s="2">
        <v>1</v>
      </c>
    </row>
    <row r="2" spans="1:6">
      <c t="s" r="C2" s="2">
        <v>2</v>
      </c>
      <c t="s" r="D2" s="2">
        <v>74</v>
      </c>
      <c t="s" r="E2" s="2">
        <v>2</v>
      </c>
      <c t="s" r="F2" s="2">
        <v>74</v>
      </c>
    </row>
    <row r="3" spans="1:6">
      <c t="s" r="A3" s="3">
        <v>75</v>
      </c>
    </row>
    <row r="4" spans="1:6">
      <c t="s" r="A4" s="4">
        <v>76</v>
      </c>
      <c t="n" r="C4" s="7">
        <v>11159</v>
      </c>
      <c t="n" r="D4" s="7">
        <v>11945</v>
      </c>
      <c t="n" r="E4" s="7">
        <v>33921</v>
      </c>
      <c t="n" r="F4" s="7">
        <v>34568</v>
      </c>
    </row>
    <row r="5" spans="1:6">
      <c t="s" r="A5" s="3">
        <v>77</v>
      </c>
    </row>
    <row r="6" spans="1:6">
      <c t="s" r="A6" s="4">
        <v>78</v>
      </c>
      <c t="n" r="C6" s="5">
        <v>339</v>
      </c>
      <c t="n" r="D6" s="5">
        <v>379</v>
      </c>
      <c t="n" r="E6" s="5">
        <v>1098</v>
      </c>
      <c t="n" r="F6" s="5">
        <v>1212</v>
      </c>
    </row>
    <row r="7" spans="1:6">
      <c t="s" r="A7" s="4">
        <v>79</v>
      </c>
      <c t="n" r="C7" s="5">
        <v>253</v>
      </c>
      <c t="n" r="D7" s="5">
        <v>208</v>
      </c>
      <c t="n" r="E7" s="5">
        <v>788</v>
      </c>
      <c t="n" r="F7" s="5">
        <v>551</v>
      </c>
    </row>
    <row r="8" spans="1:6">
      <c t="s" r="A8" s="4">
        <v>80</v>
      </c>
      <c t="n" r="C8" s="5">
        <v>108</v>
      </c>
      <c t="n" r="D8" s="5">
        <v>91</v>
      </c>
      <c t="n" r="E8" s="5">
        <v>327</v>
      </c>
      <c t="n" r="F8" s="5">
        <v>354</v>
      </c>
    </row>
    <row r="9" spans="1:6">
      <c t="s" r="A9" s="4">
        <v>81</v>
      </c>
      <c t="n" r="C9" s="5">
        <v>11859</v>
      </c>
      <c t="n" r="D9" s="5">
        <v>12623</v>
      </c>
      <c t="n" r="E9" s="5">
        <v>36134</v>
      </c>
      <c t="n" r="F9" s="5">
        <v>36685</v>
      </c>
    </row>
    <row r="10" spans="1:6">
      <c t="s" r="A10" s="3">
        <v>82</v>
      </c>
    </row>
    <row r="11" spans="1:6">
      <c t="s" r="A11" s="4">
        <v>44</v>
      </c>
      <c t="n" r="C11" s="5">
        <v>569</v>
      </c>
      <c t="n" r="D11" s="5">
        <v>544</v>
      </c>
      <c t="n" r="E11" s="5">
        <v>1693</v>
      </c>
      <c t="n" r="F11" s="5">
        <v>1709</v>
      </c>
    </row>
    <row r="12" spans="1:6">
      <c t="s" r="A12" s="4">
        <v>83</v>
      </c>
      <c t="n" r="C12" s="5">
        <v>732</v>
      </c>
      <c t="n" r="D12" s="5">
        <v>790</v>
      </c>
      <c t="n" r="E12" s="5">
        <v>2225</v>
      </c>
      <c t="n" r="F12" s="5">
        <v>2271</v>
      </c>
    </row>
    <row r="13" spans="1:6">
      <c t="s" r="A13" s="4">
        <v>84</v>
      </c>
      <c t="n" r="C13" s="5">
        <v>2</v>
      </c>
      <c t="n" r="D13" s="5">
        <v>2</v>
      </c>
      <c t="n" r="E13" s="5">
        <v>2</v>
      </c>
      <c t="n" r="F13" s="5">
        <v>9</v>
      </c>
    </row>
    <row r="14" spans="1:6">
      <c t="s" r="A14" s="4">
        <v>49</v>
      </c>
      <c t="n" r="C14" s="5">
        <v>222</v>
      </c>
      <c t="n" r="D14" s="5">
        <v>220</v>
      </c>
      <c t="n" r="E14" s="5">
        <v>658</v>
      </c>
      <c t="n" r="F14" s="5">
        <v>655</v>
      </c>
    </row>
    <row r="15" spans="1:6">
      <c t="s" r="A15" s="4">
        <v>50</v>
      </c>
      <c t="n" r="C15" s="5">
        <v>159</v>
      </c>
      <c t="n" r="E15" s="5">
        <v>335</v>
      </c>
    </row>
    <row r="16" spans="1:6">
      <c t="s" r="A16" s="4">
        <v>48</v>
      </c>
      <c t="n" r="C16" s="5">
        <v>158</v>
      </c>
      <c t="n" r="D16" s="5">
        <v>174</v>
      </c>
      <c t="n" r="E16" s="5">
        <v>488</v>
      </c>
      <c t="n" r="F16" s="5">
        <v>672</v>
      </c>
    </row>
    <row r="17" spans="1:6">
      <c t="s" r="A17" s="4">
        <v>85</v>
      </c>
      <c t="n" r="C17" s="5">
        <v>1842</v>
      </c>
      <c t="n" r="D17" s="5">
        <v>1730</v>
      </c>
      <c t="n" r="E17" s="5">
        <v>5401</v>
      </c>
      <c t="n" r="F17" s="5">
        <v>5316</v>
      </c>
    </row>
    <row r="18" spans="1:6">
      <c t="s" r="A18" s="4">
        <v>86</v>
      </c>
      <c t="n" r="C18" s="5">
        <v>10017</v>
      </c>
      <c t="n" r="D18" s="5">
        <v>10893</v>
      </c>
      <c t="n" r="E18" s="5">
        <v>30733</v>
      </c>
      <c t="n" r="F18" s="5">
        <v>31369</v>
      </c>
    </row>
    <row r="19" spans="1:6">
      <c t="s" r="A19" s="4">
        <v>87</v>
      </c>
      <c t="n" r="C19" s="5">
        <v>450</v>
      </c>
      <c t="n" r="D19" s="5">
        <v>675</v>
      </c>
      <c t="n" r="E19" s="5">
        <v>1350</v>
      </c>
      <c t="n" r="F19" s="5">
        <v>2025</v>
      </c>
    </row>
    <row r="20" spans="1:6">
      <c t="s" r="A20" s="4">
        <v>88</v>
      </c>
      <c t="n" r="C20" s="5">
        <v>9567</v>
      </c>
      <c t="n" r="D20" s="5">
        <v>10218</v>
      </c>
      <c t="n" r="E20" s="5">
        <v>29383</v>
      </c>
      <c t="n" r="F20" s="5">
        <v>29344</v>
      </c>
    </row>
    <row r="21" spans="1:6">
      <c t="s" r="A21" s="3">
        <v>89</v>
      </c>
    </row>
    <row r="22" spans="1:6">
      <c t="s" r="A22" s="4">
        <v>90</v>
      </c>
      <c t="n" r="C22" s="5">
        <v>631</v>
      </c>
      <c t="n" r="D22" s="5">
        <v>564</v>
      </c>
      <c t="n" r="E22" s="5">
        <v>1752</v>
      </c>
      <c t="n" r="F22" s="5">
        <v>1602</v>
      </c>
    </row>
    <row r="23" spans="1:6">
      <c t="s" r="A23" s="4">
        <v>91</v>
      </c>
      <c t="n" r="C23" s="5">
        <v>1196</v>
      </c>
      <c t="n" r="D23" s="5">
        <v>1179</v>
      </c>
      <c t="n" r="E23" s="5">
        <v>3636</v>
      </c>
      <c t="n" r="F23" s="5">
        <v>3403</v>
      </c>
    </row>
    <row r="24" spans="1:6">
      <c t="s" r="A24" s="4">
        <v>92</v>
      </c>
      <c t="n" r="C24" s="5">
        <v>811</v>
      </c>
      <c t="n" r="D24" s="5">
        <v>505</v>
      </c>
      <c t="n" r="E24" s="5">
        <v>2670</v>
      </c>
      <c t="n" r="F24" s="5">
        <v>1151</v>
      </c>
    </row>
    <row r="25" spans="1:6">
      <c t="s" r="A25" s="4">
        <v>93</v>
      </c>
      <c t="n" r="C25" s="5">
        <v>170</v>
      </c>
      <c t="n" r="D25" s="5">
        <v>152</v>
      </c>
      <c t="n" r="E25" s="5">
        <v>509</v>
      </c>
      <c t="n" r="F25" s="5">
        <v>478</v>
      </c>
    </row>
    <row r="26" spans="1:6">
      <c t="s" r="A26" s="4">
        <v>94</v>
      </c>
      <c t="n" r="C26" s="5">
        <v>252</v>
      </c>
      <c t="n" r="D26" s="5">
        <v>250</v>
      </c>
      <c t="n" r="E26" s="5">
        <v>749</v>
      </c>
      <c t="n" r="F26" s="5">
        <v>684</v>
      </c>
    </row>
    <row r="27" spans="1:6">
      <c t="s" r="A27" s="4">
        <v>95</v>
      </c>
      <c t="n" r="C27" s="5">
        <v>324</v>
      </c>
      <c t="n" r="D27" s="5">
        <v>292</v>
      </c>
      <c t="n" r="E27" s="5">
        <v>890</v>
      </c>
      <c t="n" r="F27" s="5">
        <v>880</v>
      </c>
    </row>
    <row r="28" spans="1:6">
      <c t="s" r="A28" s="4">
        <v>96</v>
      </c>
      <c t="n" r="C28" s="5">
        <v>98</v>
      </c>
      <c t="n" r="D28" s="5">
        <v>104</v>
      </c>
      <c t="n" r="E28" s="5">
        <v>301</v>
      </c>
      <c t="n" r="F28" s="5">
        <v>316</v>
      </c>
    </row>
    <row r="29" spans="1:6">
      <c t="s" r="A29" s="4">
        <v>97</v>
      </c>
      <c t="n" r="C29" s="5">
        <v>91</v>
      </c>
      <c t="n" r="D29" s="5">
        <v>140</v>
      </c>
      <c t="n" r="E29" s="5">
        <v>1042</v>
      </c>
      <c t="n" r="F29" s="5">
        <v>448</v>
      </c>
    </row>
    <row r="30" spans="1:6">
      <c t="s" r="A30" s="4">
        <v>98</v>
      </c>
      <c t="n" r="C30" s="5">
        <v>612</v>
      </c>
      <c t="n" r="D30" s="5">
        <v>459</v>
      </c>
      <c t="n" r="E30" s="5">
        <v>1600</v>
      </c>
      <c t="n" r="F30" s="5">
        <v>1323</v>
      </c>
    </row>
    <row r="31" spans="1:6">
      <c t="s" r="A31" s="4">
        <v>99</v>
      </c>
      <c t="n" r="C31" s="5">
        <v>4185</v>
      </c>
      <c t="n" r="D31" s="5">
        <v>3645</v>
      </c>
      <c t="n" r="E31" s="5">
        <v>13149</v>
      </c>
      <c t="n" r="F31" s="5">
        <v>10285</v>
      </c>
    </row>
    <row r="32" spans="1:6">
      <c t="s" r="A32" s="3">
        <v>100</v>
      </c>
    </row>
    <row r="33" spans="1:6">
      <c t="s" r="A33" s="4">
        <v>101</v>
      </c>
      <c t="n" r="C33" s="5">
        <v>5637</v>
      </c>
      <c t="n" r="D33" s="5">
        <v>5366</v>
      </c>
      <c t="n" r="E33" s="5">
        <v>16996</v>
      </c>
      <c t="n" r="F33" s="5">
        <v>16045</v>
      </c>
    </row>
    <row r="34" spans="1:6">
      <c t="s" r="A34" s="4">
        <v>102</v>
      </c>
      <c t="n" r="C34" s="5">
        <v>1745</v>
      </c>
      <c t="n" r="D34" s="5">
        <v>1735</v>
      </c>
      <c t="n" r="E34" s="5">
        <v>5263</v>
      </c>
      <c t="n" r="F34" s="5">
        <v>5370</v>
      </c>
    </row>
    <row r="35" spans="1:6">
      <c t="s" r="A35" s="4">
        <v>103</v>
      </c>
      <c t="n" r="C35" s="5">
        <v>549</v>
      </c>
      <c t="n" r="D35" s="5">
        <v>548</v>
      </c>
      <c t="n" r="E35" s="5">
        <v>1584</v>
      </c>
      <c t="n" r="F35" s="5">
        <v>1620</v>
      </c>
    </row>
    <row r="36" spans="1:6">
      <c t="s" r="A36" s="4">
        <v>104</v>
      </c>
      <c t="n" r="C36" s="5">
        <v>864</v>
      </c>
      <c t="n" r="D36" s="5">
        <v>816</v>
      </c>
      <c t="n" r="E36" s="5">
        <v>2585</v>
      </c>
      <c t="n" r="F36" s="5">
        <v>2345</v>
      </c>
    </row>
    <row r="37" spans="1:6">
      <c t="s" r="A37" s="4">
        <v>105</v>
      </c>
      <c t="n" r="C37" s="5">
        <v>142</v>
      </c>
      <c t="n" r="D37" s="5">
        <v>160</v>
      </c>
      <c t="n" r="E37" s="5">
        <v>469</v>
      </c>
      <c t="n" r="F37" s="5">
        <v>547</v>
      </c>
    </row>
    <row r="38" spans="1:6">
      <c t="s" r="A38" s="4">
        <v>106</v>
      </c>
      <c t="n" r="C38" s="5">
        <v>248</v>
      </c>
      <c t="n" r="D38" s="5">
        <v>284</v>
      </c>
      <c t="n" r="E38" s="5">
        <v>783</v>
      </c>
      <c t="n" r="F38" s="5">
        <v>934</v>
      </c>
    </row>
    <row r="39" spans="1:6">
      <c t="s" r="A39" s="4">
        <v>98</v>
      </c>
      <c t="n" r="C39" s="5">
        <v>664</v>
      </c>
      <c t="n" r="D39" s="5">
        <v>614</v>
      </c>
      <c t="n" r="E39" s="5">
        <v>1695</v>
      </c>
      <c t="n" r="F39" s="5">
        <v>1734</v>
      </c>
    </row>
    <row r="40" spans="1:6">
      <c t="s" r="A40" s="4">
        <v>107</v>
      </c>
      <c t="n" r="C40" s="5">
        <v>9849</v>
      </c>
      <c t="n" r="D40" s="5">
        <v>9523</v>
      </c>
      <c t="n" r="E40" s="5">
        <v>29375</v>
      </c>
      <c t="n" r="F40" s="5">
        <v>28595</v>
      </c>
    </row>
    <row r="41" spans="1:6">
      <c t="s" r="A41" s="4">
        <v>108</v>
      </c>
      <c t="n" r="C41" s="5">
        <v>3903</v>
      </c>
      <c t="n" r="D41" s="5">
        <v>4340</v>
      </c>
      <c t="n" r="E41" s="5">
        <v>13157</v>
      </c>
      <c t="n" r="F41" s="5">
        <v>11034</v>
      </c>
    </row>
    <row r="42" spans="1:6">
      <c t="s" r="A42" s="4">
        <v>109</v>
      </c>
      <c t="n" r="C42" s="5">
        <v>1281</v>
      </c>
      <c t="n" r="D42" s="5">
        <v>1552</v>
      </c>
      <c t="n" r="E42" s="5">
        <v>4452</v>
      </c>
      <c t="n" r="F42" s="5">
        <v>3425</v>
      </c>
    </row>
    <row r="43" spans="1:6">
      <c t="s" r="A43" s="4">
        <v>110</v>
      </c>
      <c t="n" r="C43" s="5">
        <v>2622</v>
      </c>
      <c t="n" r="D43" s="5">
        <v>2788</v>
      </c>
      <c t="n" r="E43" s="5">
        <v>8705</v>
      </c>
      <c t="n" r="F43" s="5">
        <v>7609</v>
      </c>
    </row>
    <row r="44" spans="1:6">
      <c t="s" r="A44" s="4">
        <v>111</v>
      </c>
      <c t="n" r="C44" s="5">
        <v>28</v>
      </c>
      <c t="n" r="D44" s="5">
        <v>23</v>
      </c>
      <c t="n" r="E44" s="5">
        <v>96</v>
      </c>
      <c t="n" r="F44" s="5">
        <v>76</v>
      </c>
    </row>
    <row r="45" spans="1:6">
      <c t="s" r="A45" s="4">
        <v>112</v>
      </c>
      <c t="n" r="C45" s="5">
        <v>2594</v>
      </c>
      <c t="n" r="D45" s="5">
        <v>2765</v>
      </c>
      <c t="n" r="E45" s="5">
        <v>8609</v>
      </c>
      <c t="n" r="F45" s="5">
        <v>7533</v>
      </c>
    </row>
    <row r="46" spans="1:6">
      <c t="s" r="A46" s="4">
        <v>113</v>
      </c>
      <c t="n" r="C46" s="5">
        <v>60</v>
      </c>
      <c t="n" r="D46" s="5">
        <v>61</v>
      </c>
      <c t="n" r="E46" s="5">
        <v>182</v>
      </c>
      <c t="n" r="F46" s="5">
        <v>183</v>
      </c>
    </row>
    <row r="47" spans="1:6">
      <c t="s" r="A47" s="4">
        <v>114</v>
      </c>
      <c t="n" r="C47" s="7">
        <v>2534</v>
      </c>
      <c t="n" r="D47" s="7">
        <v>2704</v>
      </c>
      <c t="n" r="E47" s="7">
        <v>8427</v>
      </c>
      <c t="n" r="F47" s="7">
        <v>7350</v>
      </c>
    </row>
    <row r="48" spans="1:6">
      <c t="s" r="A48" s="4">
        <v>115</v>
      </c>
      <c t="s" r="B48" s="4">
        <v>116</v>
      </c>
      <c t="n" r="C48" s="8">
        <v>0.64</v>
      </c>
      <c t="n" r="D48" s="8">
        <v>0.66</v>
      </c>
      <c t="n" r="E48" s="8">
        <v>2.11</v>
      </c>
      <c t="n" r="F48" s="8">
        <v>1.75</v>
      </c>
    </row>
    <row r="49" spans="1:6">
      <c t="s" r="A49" s="4">
        <v>117</v>
      </c>
      <c t="s" r="B49" s="4">
        <v>116</v>
      </c>
      <c t="n" r="C49" s="8">
        <v>0.58</v>
      </c>
      <c t="n" r="D49" s="8">
        <v>0.63</v>
      </c>
      <c t="n" r="E49" s="8">
        <v>1.93</v>
      </c>
      <c t="n" r="F49" s="8">
        <v>1.7</v>
      </c>
    </row>
    <row r="50" spans="1:6">
      <c t="s" r="A50" s="3">
        <v>118</v>
      </c>
    </row>
    <row r="51" spans="1:6">
      <c t="s" r="A51" s="4">
        <v>119</v>
      </c>
      <c t="n" r="C51" s="5">
        <v>3961004</v>
      </c>
      <c t="n" r="D51" s="5">
        <v>4118792</v>
      </c>
      <c t="n" r="E51" s="5">
        <v>3999641</v>
      </c>
      <c t="n" r="F51" s="5">
        <v>4190830</v>
      </c>
    </row>
    <row r="52" spans="1:6">
      <c t="s" r="A52" s="4">
        <v>120</v>
      </c>
      <c t="n" r="C52" s="5">
        <v>4397906</v>
      </c>
      <c t="n" r="D52" s="5">
        <v>4319975</v>
      </c>
      <c t="n" r="E52" s="5">
        <v>4358082</v>
      </c>
      <c t="n" r="F52" s="5">
        <v>4313298</v>
      </c>
    </row>
    <row r="53" spans="1:6">
      <c t="n" r="A53"/>
    </row>
    <row r="54" spans="1:6">
      <c t="s" r="A54" s="4">
        <v>116</v>
      </c>
      <c t="s" r="B54" s="4">
        <v>121</v>
      </c>
    </row>
  </sheetData>
  <mergeCells count="5">
    <mergeCell ref="A1:B2"/>
    <mergeCell ref="C1:D1"/>
    <mergeCell ref="E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7</v>
      </c>
      <c t="s" r="B1" s="2">
        <v>2</v>
      </c>
      <c t="s" r="C1" s="2">
        <v>25</v>
      </c>
      <c t="s" r="D1" s="2">
        <v>74</v>
      </c>
      <c t="s" r="E1" s="2">
        <v>378</v>
      </c>
    </row>
    <row r="2" spans="1:5">
      <c t="s" r="A2" s="3">
        <v>379</v>
      </c>
    </row>
    <row r="3" spans="1:5">
      <c t="s" r="A3" s="4">
        <v>35</v>
      </c>
      <c t="n" r="B3" s="7">
        <v>884448</v>
      </c>
      <c t="n" r="C3" s="7">
        <v>883341</v>
      </c>
    </row>
    <row r="4" spans="1:5">
      <c t="s" r="A4" s="4">
        <v>380</v>
      </c>
      <c t="n" r="B4" s="5">
        <v>10005</v>
      </c>
      <c t="n" r="C4" s="5">
        <v>9288</v>
      </c>
    </row>
    <row r="5" spans="1:5">
      <c t="s" r="A5" s="4">
        <v>37</v>
      </c>
      <c t="n" r="B5" s="5">
        <v>874443</v>
      </c>
      <c t="n" r="C5" s="5">
        <v>874053</v>
      </c>
    </row>
    <row r="6" spans="1:5">
      <c t="s" r="A6" s="4">
        <v>381</v>
      </c>
    </row>
    <row r="7" spans="1:5">
      <c t="s" r="A7" s="3">
        <v>379</v>
      </c>
    </row>
    <row r="8" spans="1:5">
      <c t="s" r="A8" s="4">
        <v>35</v>
      </c>
      <c t="n" r="B8" s="5">
        <v>884448</v>
      </c>
      <c t="n" r="C8" s="5">
        <v>883341</v>
      </c>
      <c t="n" r="D8" s="7">
        <v>865085</v>
      </c>
    </row>
    <row r="9" spans="1:5">
      <c t="s" r="A9" s="4">
        <v>380</v>
      </c>
      <c t="n" r="B9" s="5">
        <v>10005</v>
      </c>
      <c t="n" r="C9" s="5">
        <v>9288</v>
      </c>
      <c t="n" r="D9" s="5">
        <v>10052</v>
      </c>
      <c t="n" r="E9" s="7">
        <v>9232</v>
      </c>
    </row>
    <row r="10" spans="1:5">
      <c t="s" r="A10" s="4">
        <v>37</v>
      </c>
      <c t="n" r="B10" s="7">
        <v>874443</v>
      </c>
      <c t="n" r="C10" s="7">
        <v>874053</v>
      </c>
      <c t="n" r="D10" s="5">
        <v>855033</v>
      </c>
    </row>
    <row r="11" spans="1:5">
      <c t="s" r="A11" s="4">
        <v>382</v>
      </c>
      <c t="s" r="B11" s="4">
        <v>383</v>
      </c>
      <c t="s" r="C11" s="4">
        <v>383</v>
      </c>
    </row>
    <row r="12" spans="1:5">
      <c t="s" r="A12" s="4">
        <v>384</v>
      </c>
      <c t="s" r="B12" s="4">
        <v>385</v>
      </c>
      <c t="s" r="C12" s="4">
        <v>386</v>
      </c>
    </row>
    <row r="13" spans="1:5">
      <c t="s" r="A13" s="4">
        <v>387</v>
      </c>
    </row>
    <row r="14" spans="1:5">
      <c t="s" r="A14" s="3">
        <v>379</v>
      </c>
    </row>
    <row r="15" spans="1:5">
      <c t="s" r="A15" s="4">
        <v>35</v>
      </c>
      <c t="n" r="B15" s="7">
        <v>304858</v>
      </c>
      <c t="n" r="C15" s="7">
        <v>289379</v>
      </c>
    </row>
    <row r="16" spans="1:5">
      <c t="s" r="A16" s="4">
        <v>380</v>
      </c>
      <c t="n" r="B16" s="7">
        <v>3704</v>
      </c>
      <c t="n" r="C16" s="7">
        <v>3191</v>
      </c>
      <c t="n" r="D16" s="5">
        <v>3599</v>
      </c>
      <c t="n" r="E16" s="5">
        <v>1798</v>
      </c>
    </row>
    <row r="17" spans="1:5">
      <c t="s" r="A17" s="4">
        <v>382</v>
      </c>
      <c t="s" r="B17" s="4">
        <v>388</v>
      </c>
      <c t="s" r="C17" s="4">
        <v>389</v>
      </c>
    </row>
    <row r="18" spans="1:5">
      <c t="s" r="A18" s="4">
        <v>390</v>
      </c>
    </row>
    <row r="19" spans="1:5">
      <c t="s" r="A19" s="3">
        <v>379</v>
      </c>
    </row>
    <row r="20" spans="1:5">
      <c t="s" r="A20" s="4">
        <v>35</v>
      </c>
      <c t="n" r="B20" s="7">
        <v>179569</v>
      </c>
      <c t="n" r="C20" s="7">
        <v>182574</v>
      </c>
    </row>
    <row r="21" spans="1:5">
      <c t="s" r="A21" s="4">
        <v>380</v>
      </c>
      <c t="n" r="B21" s="7">
        <v>1696</v>
      </c>
      <c t="n" r="C21" s="7">
        <v>1230</v>
      </c>
      <c t="n" r="D21" s="5">
        <v>1370</v>
      </c>
      <c t="n" r="E21" s="5">
        <v>766</v>
      </c>
    </row>
    <row r="22" spans="1:5">
      <c t="s" r="A22" s="4">
        <v>382</v>
      </c>
      <c t="s" r="B22" s="4">
        <v>391</v>
      </c>
      <c t="s" r="C22" s="4">
        <v>392</v>
      </c>
    </row>
    <row r="23" spans="1:5">
      <c t="s" r="A23" s="4">
        <v>393</v>
      </c>
    </row>
    <row r="24" spans="1:5">
      <c t="s" r="A24" s="3">
        <v>379</v>
      </c>
    </row>
    <row r="25" spans="1:5">
      <c t="s" r="A25" s="4">
        <v>35</v>
      </c>
      <c t="n" r="B25" s="7">
        <v>15709</v>
      </c>
      <c t="n" r="C25" s="7">
        <v>14617</v>
      </c>
      <c t="n" r="D25" s="5">
        <v>14632</v>
      </c>
    </row>
    <row r="26" spans="1:5">
      <c t="s" r="A26" s="4">
        <v>380</v>
      </c>
      <c t="n" r="B26" s="5">
        <v>84</v>
      </c>
      <c t="n" r="C26" s="7">
        <v>53</v>
      </c>
      <c t="n" r="D26" s="5">
        <v>54</v>
      </c>
      <c t="n" r="E26" s="5">
        <v>18</v>
      </c>
    </row>
    <row r="27" spans="1:5">
      <c t="s" r="A27" s="4">
        <v>37</v>
      </c>
      <c t="n" r="B27" s="7">
        <v>15625</v>
      </c>
      <c t="n" r="D27" s="5">
        <v>14578</v>
      </c>
    </row>
    <row r="28" spans="1:5">
      <c t="s" r="A28" s="4">
        <v>382</v>
      </c>
      <c t="s" r="B28" s="4">
        <v>394</v>
      </c>
      <c t="s" r="C28" s="4">
        <v>395</v>
      </c>
    </row>
    <row r="29" spans="1:5">
      <c t="s" r="A29" s="4">
        <v>396</v>
      </c>
    </row>
    <row r="30" spans="1:5">
      <c t="s" r="A30" s="3">
        <v>379</v>
      </c>
    </row>
    <row r="31" spans="1:5">
      <c t="s" r="A31" s="4">
        <v>35</v>
      </c>
      <c t="n" r="B31" s="7">
        <v>39715</v>
      </c>
      <c t="n" r="C31" s="7">
        <v>42754</v>
      </c>
      <c t="n" r="D31" s="5">
        <v>42195</v>
      </c>
    </row>
    <row r="32" spans="1:5">
      <c t="s" r="A32" s="4">
        <v>380</v>
      </c>
      <c t="n" r="B32" s="5">
        <v>302</v>
      </c>
      <c t="n" r="C32" s="7">
        <v>226</v>
      </c>
      <c t="n" r="D32" s="5">
        <v>272</v>
      </c>
      <c t="n" r="E32" s="5">
        <v>59</v>
      </c>
    </row>
    <row r="33" spans="1:5">
      <c t="s" r="A33" s="4">
        <v>37</v>
      </c>
      <c t="n" r="B33" s="7">
        <v>39413</v>
      </c>
      <c t="n" r="D33" s="5">
        <v>41923</v>
      </c>
    </row>
    <row r="34" spans="1:5">
      <c t="s" r="A34" s="4">
        <v>382</v>
      </c>
      <c t="s" r="B34" s="4">
        <v>397</v>
      </c>
      <c t="s" r="C34" s="4">
        <v>398</v>
      </c>
    </row>
    <row r="35" spans="1:5">
      <c t="s" r="A35" s="4">
        <v>399</v>
      </c>
    </row>
    <row r="36" spans="1:5">
      <c t="s" r="A36" s="3">
        <v>379</v>
      </c>
    </row>
    <row r="37" spans="1:5">
      <c t="s" r="A37" s="4">
        <v>35</v>
      </c>
      <c t="n" r="B37" s="7">
        <v>83278</v>
      </c>
      <c t="n" r="C37" s="7">
        <v>81873</v>
      </c>
      <c t="n" r="D37" s="5">
        <v>77067</v>
      </c>
    </row>
    <row r="38" spans="1:5">
      <c t="s" r="A38" s="4">
        <v>380</v>
      </c>
      <c t="n" r="B38" s="5">
        <v>751</v>
      </c>
      <c t="n" r="C38" s="7">
        <v>511</v>
      </c>
      <c t="n" r="D38" s="5">
        <v>638</v>
      </c>
      <c t="n" r="E38" s="5">
        <v>505</v>
      </c>
    </row>
    <row r="39" spans="1:5">
      <c t="s" r="A39" s="4">
        <v>37</v>
      </c>
      <c t="n" r="B39" s="7">
        <v>82527</v>
      </c>
      <c t="n" r="D39" s="5">
        <v>76429</v>
      </c>
    </row>
    <row r="40" spans="1:5">
      <c t="s" r="A40" s="4">
        <v>382</v>
      </c>
      <c t="s" r="B40" s="4">
        <v>400</v>
      </c>
      <c t="s" r="C40" s="4">
        <v>401</v>
      </c>
    </row>
    <row r="41" spans="1:5">
      <c t="s" r="A41" s="4">
        <v>402</v>
      </c>
    </row>
    <row r="42" spans="1:5">
      <c t="s" r="A42" s="3">
        <v>379</v>
      </c>
    </row>
    <row r="43" spans="1:5">
      <c t="s" r="A43" s="4">
        <v>35</v>
      </c>
      <c t="n" r="B43" s="7">
        <v>39487</v>
      </c>
      <c t="n" r="C43" s="7">
        <v>44114</v>
      </c>
      <c t="n" r="D43" s="5">
        <v>42462</v>
      </c>
    </row>
    <row r="44" spans="1:5">
      <c t="s" r="A44" s="4">
        <v>380</v>
      </c>
      <c t="n" r="B44" s="5">
        <v>1710</v>
      </c>
      <c t="n" r="C44" s="7">
        <v>2685</v>
      </c>
      <c t="n" r="D44" s="5">
        <v>2513</v>
      </c>
      <c t="n" r="E44" s="5">
        <v>4970</v>
      </c>
    </row>
    <row r="45" spans="1:5">
      <c t="s" r="A45" s="4">
        <v>37</v>
      </c>
      <c t="n" r="B45" s="7">
        <v>37777</v>
      </c>
      <c t="n" r="D45" s="5">
        <v>39949</v>
      </c>
    </row>
    <row r="46" spans="1:5">
      <c t="s" r="A46" s="4">
        <v>382</v>
      </c>
      <c t="s" r="B46" s="4">
        <v>397</v>
      </c>
      <c t="s" r="C46" s="4">
        <v>403</v>
      </c>
    </row>
    <row r="47" spans="1:5">
      <c t="s" r="A47" s="4">
        <v>404</v>
      </c>
    </row>
    <row r="48" spans="1:5">
      <c t="s" r="A48" s="3">
        <v>379</v>
      </c>
    </row>
    <row r="49" spans="1:5">
      <c t="s" r="A49" s="4">
        <v>35</v>
      </c>
      <c t="n" r="B49" s="7">
        <v>8106</v>
      </c>
      <c t="n" r="C49" s="7">
        <v>11333</v>
      </c>
      <c t="n" r="D49" s="5">
        <v>11260</v>
      </c>
    </row>
    <row r="50" spans="1:5">
      <c t="s" r="A50" s="4">
        <v>380</v>
      </c>
      <c t="n" r="B50" s="5">
        <v>106</v>
      </c>
      <c t="n" r="C50" s="7">
        <v>140</v>
      </c>
      <c t="n" r="D50" s="5">
        <v>156</v>
      </c>
      <c t="n" r="E50" s="5">
        <v>229</v>
      </c>
    </row>
    <row r="51" spans="1:5">
      <c t="s" r="A51" s="4">
        <v>37</v>
      </c>
      <c t="n" r="B51" s="7">
        <v>8000</v>
      </c>
      <c t="n" r="D51" s="5">
        <v>11104</v>
      </c>
    </row>
    <row r="52" spans="1:5">
      <c t="s" r="A52" s="4">
        <v>382</v>
      </c>
      <c t="s" r="B52" s="4">
        <v>405</v>
      </c>
      <c t="s" r="C52" s="4">
        <v>406</v>
      </c>
    </row>
    <row r="53" spans="1:5">
      <c t="s" r="A53" s="4">
        <v>407</v>
      </c>
    </row>
    <row r="54" spans="1:5">
      <c t="s" r="A54" s="3">
        <v>379</v>
      </c>
    </row>
    <row r="55" spans="1:5">
      <c t="s" r="A55" s="4">
        <v>35</v>
      </c>
      <c t="n" r="B55" s="7">
        <v>153562</v>
      </c>
      <c t="n" r="C55" s="7">
        <v>158683</v>
      </c>
      <c t="n" r="D55" s="5">
        <v>157730</v>
      </c>
    </row>
    <row r="56" spans="1:5">
      <c t="s" r="A56" s="4">
        <v>380</v>
      </c>
      <c t="n" r="B56" s="5">
        <v>1115</v>
      </c>
      <c t="n" r="C56" s="7">
        <v>866</v>
      </c>
      <c t="n" r="D56" s="5">
        <v>964</v>
      </c>
      <c t="n" r="E56" s="5">
        <v>544</v>
      </c>
    </row>
    <row r="57" spans="1:5">
      <c t="s" r="A57" s="4">
        <v>37</v>
      </c>
      <c t="n" r="B57" s="7">
        <v>152447</v>
      </c>
      <c t="n" r="D57" s="5">
        <v>156766</v>
      </c>
    </row>
    <row r="58" spans="1:5">
      <c t="s" r="A58" s="4">
        <v>382</v>
      </c>
      <c t="s" r="B58" s="4">
        <v>408</v>
      </c>
      <c t="s" r="C58" s="4">
        <v>409</v>
      </c>
    </row>
    <row r="59" spans="1:5">
      <c t="s" r="A59" s="4">
        <v>410</v>
      </c>
    </row>
    <row r="60" spans="1:5">
      <c t="s" r="A60" s="3">
        <v>379</v>
      </c>
    </row>
    <row r="61" spans="1:5">
      <c t="s" r="A61" s="4">
        <v>35</v>
      </c>
      <c t="n" r="B61" s="7">
        <v>54170</v>
      </c>
      <c t="n" r="C61" s="7">
        <v>52104</v>
      </c>
      <c t="n" r="D61" s="5">
        <v>52523</v>
      </c>
    </row>
    <row r="62" spans="1:5">
      <c t="s" r="A62" s="4">
        <v>380</v>
      </c>
      <c t="n" r="B62" s="5">
        <v>478</v>
      </c>
      <c t="n" r="C62" s="7">
        <v>337</v>
      </c>
      <c t="n" r="D62" s="5">
        <v>433</v>
      </c>
      <c t="n" r="E62" s="5">
        <v>321</v>
      </c>
    </row>
    <row r="63" spans="1:5">
      <c t="s" r="A63" s="4">
        <v>37</v>
      </c>
      <c t="n" r="B63" s="7">
        <v>53692</v>
      </c>
      <c t="n" r="D63" s="5">
        <v>52090</v>
      </c>
    </row>
    <row r="64" spans="1:5">
      <c t="s" r="A64" s="4">
        <v>382</v>
      </c>
      <c t="s" r="B64" s="4">
        <v>411</v>
      </c>
      <c t="s" r="C64" s="4">
        <v>412</v>
      </c>
    </row>
    <row r="65" spans="1:5">
      <c t="s" r="A65" s="4">
        <v>413</v>
      </c>
    </row>
    <row r="66" spans="1:5">
      <c t="s" r="A66" s="3">
        <v>379</v>
      </c>
    </row>
    <row r="67" spans="1:5">
      <c t="s" r="A67" s="4">
        <v>35</v>
      </c>
      <c t="n" r="B67" s="7">
        <v>5994</v>
      </c>
      <c t="n" r="C67" s="7">
        <v>5910</v>
      </c>
      <c t="n" r="D67" s="5">
        <v>5693</v>
      </c>
    </row>
    <row r="68" spans="1:5">
      <c t="s" r="A68" s="4">
        <v>380</v>
      </c>
      <c t="n" r="B68" s="5">
        <v>59</v>
      </c>
      <c t="n" r="C68" s="7">
        <v>49</v>
      </c>
      <c t="n" r="D68" s="5">
        <v>53</v>
      </c>
      <c t="n" r="E68" s="5">
        <v>22</v>
      </c>
    </row>
    <row r="69" spans="1:5">
      <c t="s" r="A69" s="4">
        <v>37</v>
      </c>
      <c t="n" r="B69" s="7">
        <v>5935</v>
      </c>
      <c t="n" r="D69" s="5">
        <v>5640</v>
      </c>
    </row>
    <row r="70" spans="1:5">
      <c t="s" r="A70" s="4">
        <v>382</v>
      </c>
      <c t="s" r="B70" s="4">
        <v>414</v>
      </c>
      <c t="s" r="C70" s="4">
        <v>414</v>
      </c>
    </row>
    <row r="71" spans="1:5">
      <c t="s" r="A71" s="4">
        <v>415</v>
      </c>
    </row>
    <row r="72" spans="1:5">
      <c t="s" r="A72" s="3">
        <v>379</v>
      </c>
    </row>
    <row r="73" spans="1:5">
      <c t="s" r="A73" s="4">
        <v>35</v>
      </c>
      <c t="n" r="B73" s="7">
        <v>737855</v>
      </c>
      <c t="n" r="C73" s="7">
        <v>701706</v>
      </c>
      <c t="n" r="D73" s="5">
        <v>673556</v>
      </c>
    </row>
    <row r="74" spans="1:5">
      <c t="s" r="A74" s="4">
        <v>380</v>
      </c>
      <c t="n" r="B74" s="5">
        <v>8372</v>
      </c>
      <c t="n" r="C74" s="5">
        <v>9288</v>
      </c>
      <c t="n" r="D74" s="5">
        <v>10052</v>
      </c>
      <c t="n" r="E74" s="5">
        <v>9232</v>
      </c>
    </row>
    <row r="75" spans="1:5">
      <c t="s" r="A75" s="4">
        <v>37</v>
      </c>
      <c t="n" r="B75" s="7">
        <v>729483</v>
      </c>
      <c t="n" r="C75" s="7">
        <v>692418</v>
      </c>
      <c t="n" r="D75" s="5">
        <v>663504</v>
      </c>
    </row>
    <row r="76" spans="1:5">
      <c t="s" r="A76" s="4">
        <v>382</v>
      </c>
      <c t="s" r="B76" s="4">
        <v>383</v>
      </c>
      <c t="s" r="C76" s="4">
        <v>383</v>
      </c>
    </row>
    <row r="77" spans="1:5">
      <c t="s" r="A77" s="4">
        <v>384</v>
      </c>
      <c t="s" r="B77" s="4">
        <v>385</v>
      </c>
      <c t="s" r="C77" s="4">
        <v>416</v>
      </c>
    </row>
    <row r="78" spans="1:5">
      <c t="s" r="A78" s="4">
        <v>417</v>
      </c>
    </row>
    <row r="79" spans="1:5">
      <c t="s" r="A79" s="3">
        <v>379</v>
      </c>
    </row>
    <row r="80" spans="1:5">
      <c t="s" r="A80" s="4">
        <v>35</v>
      </c>
      <c t="n" r="B80" s="7">
        <v>294160</v>
      </c>
      <c t="n" r="C80" s="7">
        <v>268654</v>
      </c>
    </row>
    <row r="81" spans="1:5">
      <c t="s" r="A81" s="4">
        <v>380</v>
      </c>
      <c t="n" r="B81" s="7">
        <v>3083</v>
      </c>
      <c t="n" r="C81" s="7">
        <v>3191</v>
      </c>
      <c t="n" r="D81" s="5">
        <v>3599</v>
      </c>
      <c t="n" r="E81" s="5">
        <v>1798</v>
      </c>
    </row>
    <row r="82" spans="1:5">
      <c t="s" r="A82" s="4">
        <v>382</v>
      </c>
      <c t="s" r="B82" s="4">
        <v>418</v>
      </c>
      <c t="s" r="C82" s="4">
        <v>419</v>
      </c>
    </row>
    <row r="83" spans="1:5">
      <c t="s" r="A83" s="4">
        <v>420</v>
      </c>
    </row>
    <row r="84" spans="1:5">
      <c t="s" r="A84" s="3">
        <v>379</v>
      </c>
    </row>
    <row r="85" spans="1:5">
      <c t="s" r="A85" s="4">
        <v>35</v>
      </c>
      <c t="n" r="B85" s="7">
        <v>146155</v>
      </c>
      <c t="n" r="C85" s="7">
        <v>140203</v>
      </c>
    </row>
    <row r="86" spans="1:5">
      <c t="s" r="A86" s="4">
        <v>380</v>
      </c>
      <c t="n" r="B86" s="7">
        <v>1336</v>
      </c>
      <c t="n" r="C86" s="7">
        <v>1230</v>
      </c>
      <c t="n" r="D86" s="5">
        <v>1370</v>
      </c>
      <c t="n" r="E86" s="5">
        <v>766</v>
      </c>
    </row>
    <row r="87" spans="1:5">
      <c t="s" r="A87" s="4">
        <v>382</v>
      </c>
      <c t="s" r="B87" s="4">
        <v>421</v>
      </c>
      <c t="s" r="C87" s="4">
        <v>422</v>
      </c>
    </row>
    <row r="88" spans="1:5">
      <c t="s" r="A88" s="4">
        <v>423</v>
      </c>
    </row>
    <row r="89" spans="1:5">
      <c t="s" r="A89" s="3">
        <v>379</v>
      </c>
    </row>
    <row r="90" spans="1:5">
      <c t="s" r="A90" s="4">
        <v>35</v>
      </c>
      <c t="n" r="B90" s="7">
        <v>7334</v>
      </c>
      <c t="n" r="C90" s="7">
        <v>5580</v>
      </c>
      <c t="n" r="D90" s="5">
        <v>4882</v>
      </c>
    </row>
    <row r="91" spans="1:5">
      <c t="s" r="A91" s="4">
        <v>380</v>
      </c>
      <c t="n" r="B91" s="5">
        <v>68</v>
      </c>
      <c t="n" r="C91" s="7">
        <v>53</v>
      </c>
      <c t="n" r="D91" s="5">
        <v>54</v>
      </c>
      <c t="n" r="E91" s="5">
        <v>18</v>
      </c>
    </row>
    <row r="92" spans="1:5">
      <c t="s" r="A92" s="4">
        <v>37</v>
      </c>
      <c t="n" r="B92" s="7">
        <v>7266</v>
      </c>
      <c t="n" r="D92" s="5">
        <v>4828</v>
      </c>
    </row>
    <row r="93" spans="1:5">
      <c t="s" r="A93" s="4">
        <v>382</v>
      </c>
      <c t="s" r="B93" s="4">
        <v>424</v>
      </c>
      <c t="s" r="C93" s="4">
        <v>425</v>
      </c>
    </row>
    <row r="94" spans="1:5">
      <c t="s" r="A94" s="4">
        <v>426</v>
      </c>
    </row>
    <row r="95" spans="1:5">
      <c t="s" r="A95" s="3">
        <v>379</v>
      </c>
    </row>
    <row r="96" spans="1:5">
      <c t="s" r="A96" s="4">
        <v>35</v>
      </c>
      <c t="n" r="B96" s="7">
        <v>21541</v>
      </c>
      <c t="n" r="C96" s="7">
        <v>20060</v>
      </c>
      <c t="n" r="D96" s="5">
        <v>19134</v>
      </c>
    </row>
    <row r="97" spans="1:5">
      <c t="s" r="A97" s="4">
        <v>380</v>
      </c>
      <c t="n" r="B97" s="5">
        <v>230</v>
      </c>
      <c t="n" r="C97" s="7">
        <v>226</v>
      </c>
      <c t="n" r="D97" s="5">
        <v>272</v>
      </c>
      <c t="n" r="E97" s="5">
        <v>59</v>
      </c>
    </row>
    <row r="98" spans="1:5">
      <c t="s" r="A98" s="4">
        <v>37</v>
      </c>
      <c t="n" r="B98" s="7">
        <v>21311</v>
      </c>
      <c t="n" r="D98" s="5">
        <v>18862</v>
      </c>
    </row>
    <row r="99" spans="1:5">
      <c t="s" r="A99" s="4">
        <v>382</v>
      </c>
      <c t="s" r="B99" s="4">
        <v>427</v>
      </c>
      <c t="s" r="C99" s="4">
        <v>428</v>
      </c>
    </row>
    <row r="100" spans="1:5">
      <c t="s" r="A100" s="4">
        <v>429</v>
      </c>
    </row>
    <row r="101" spans="1:5">
      <c t="s" r="A101" s="3">
        <v>379</v>
      </c>
    </row>
    <row r="102" spans="1:5">
      <c t="s" r="A102" s="4">
        <v>35</v>
      </c>
      <c t="n" r="B102" s="7">
        <v>59894</v>
      </c>
      <c t="n" r="C102" s="7">
        <v>53339</v>
      </c>
      <c t="n" r="D102" s="5">
        <v>50004</v>
      </c>
    </row>
    <row r="103" spans="1:5">
      <c t="s" r="A103" s="4">
        <v>380</v>
      </c>
      <c t="n" r="B103" s="5">
        <v>603</v>
      </c>
      <c t="n" r="C103" s="7">
        <v>511</v>
      </c>
      <c t="n" r="D103" s="5">
        <v>638</v>
      </c>
      <c t="n" r="E103" s="5">
        <v>505</v>
      </c>
    </row>
    <row r="104" spans="1:5">
      <c t="s" r="A104" s="4">
        <v>37</v>
      </c>
      <c t="n" r="B104" s="7">
        <v>59291</v>
      </c>
      <c t="n" r="D104" s="5">
        <v>49366</v>
      </c>
    </row>
    <row r="105" spans="1:5">
      <c t="s" r="A105" s="4">
        <v>382</v>
      </c>
      <c t="s" r="B105" s="4">
        <v>430</v>
      </c>
      <c t="s" r="C105" s="4">
        <v>431</v>
      </c>
    </row>
    <row r="106" spans="1:5">
      <c t="s" r="A106" s="4">
        <v>432</v>
      </c>
    </row>
    <row r="107" spans="1:5">
      <c t="s" r="A107" s="3">
        <v>379</v>
      </c>
    </row>
    <row r="108" spans="1:5">
      <c t="s" r="A108" s="4">
        <v>35</v>
      </c>
      <c t="n" r="B108" s="7">
        <v>28314</v>
      </c>
      <c t="n" r="C108" s="7">
        <v>33865</v>
      </c>
      <c t="n" r="D108" s="5">
        <v>31941</v>
      </c>
    </row>
    <row r="109" spans="1:5">
      <c t="s" r="A109" s="4">
        <v>380</v>
      </c>
      <c t="n" r="B109" s="5">
        <v>1640</v>
      </c>
      <c t="n" r="C109" s="7">
        <v>2685</v>
      </c>
      <c t="n" r="D109" s="5">
        <v>2513</v>
      </c>
      <c t="n" r="E109" s="5">
        <v>4970</v>
      </c>
    </row>
    <row r="110" spans="1:5">
      <c t="s" r="A110" s="4">
        <v>37</v>
      </c>
      <c t="n" r="B110" s="7">
        <v>26674</v>
      </c>
      <c t="n" r="D110" s="5">
        <v>29428</v>
      </c>
    </row>
    <row r="111" spans="1:5">
      <c t="s" r="A111" s="4">
        <v>382</v>
      </c>
      <c t="s" r="B111" s="4">
        <v>433</v>
      </c>
      <c t="s" r="C111" s="4">
        <v>398</v>
      </c>
    </row>
    <row r="112" spans="1:5">
      <c t="s" r="A112" s="4">
        <v>434</v>
      </c>
    </row>
    <row r="113" spans="1:5">
      <c t="s" r="A113" s="3">
        <v>379</v>
      </c>
    </row>
    <row r="114" spans="1:5">
      <c t="s" r="A114" s="4">
        <v>35</v>
      </c>
      <c t="n" r="B114" s="7">
        <v>8106</v>
      </c>
      <c t="n" r="C114" s="7">
        <v>11333</v>
      </c>
      <c t="n" r="D114" s="5">
        <v>11260</v>
      </c>
    </row>
    <row r="115" spans="1:5">
      <c t="s" r="A115" s="4">
        <v>380</v>
      </c>
      <c t="n" r="B115" s="5">
        <v>106</v>
      </c>
      <c t="n" r="C115" s="7">
        <v>140</v>
      </c>
      <c t="n" r="D115" s="5">
        <v>156</v>
      </c>
      <c t="n" r="E115" s="5">
        <v>229</v>
      </c>
    </row>
    <row r="116" spans="1:5">
      <c t="s" r="A116" s="4">
        <v>37</v>
      </c>
      <c t="n" r="B116" s="7">
        <v>8000</v>
      </c>
      <c t="n" r="D116" s="5">
        <v>11104</v>
      </c>
    </row>
    <row r="117" spans="1:5">
      <c t="s" r="A117" s="4">
        <v>382</v>
      </c>
      <c t="s" r="B117" s="4">
        <v>435</v>
      </c>
      <c t="s" r="C117" s="4">
        <v>395</v>
      </c>
    </row>
    <row r="118" spans="1:5">
      <c t="s" r="A118" s="4">
        <v>436</v>
      </c>
    </row>
    <row r="119" spans="1:5">
      <c t="s" r="A119" s="3">
        <v>379</v>
      </c>
    </row>
    <row r="120" spans="1:5">
      <c t="s" r="A120" s="4">
        <v>35</v>
      </c>
      <c t="n" r="B120" s="7">
        <v>119503</v>
      </c>
      <c t="n" r="C120" s="7">
        <v>119866</v>
      </c>
      <c t="n" r="D120" s="5">
        <v>116279</v>
      </c>
    </row>
    <row r="121" spans="1:5">
      <c t="s" r="A121" s="4">
        <v>380</v>
      </c>
      <c t="n" r="B121" s="5">
        <v>862</v>
      </c>
      <c t="n" r="C121" s="7">
        <v>866</v>
      </c>
      <c t="n" r="D121" s="5">
        <v>964</v>
      </c>
      <c t="n" r="E121" s="5">
        <v>544</v>
      </c>
    </row>
    <row r="122" spans="1:5">
      <c t="s" r="A122" s="4">
        <v>37</v>
      </c>
      <c t="n" r="B122" s="7">
        <v>118641</v>
      </c>
      <c t="n" r="D122" s="5">
        <v>115315</v>
      </c>
    </row>
    <row r="123" spans="1:5">
      <c t="s" r="A123" s="4">
        <v>382</v>
      </c>
      <c t="s" r="B123" s="4">
        <v>437</v>
      </c>
      <c t="s" r="C123" s="4">
        <v>438</v>
      </c>
    </row>
    <row r="124" spans="1:5">
      <c t="s" r="A124" s="4">
        <v>439</v>
      </c>
    </row>
    <row r="125" spans="1:5">
      <c t="s" r="A125" s="3">
        <v>379</v>
      </c>
    </row>
    <row r="126" spans="1:5">
      <c t="s" r="A126" s="4">
        <v>35</v>
      </c>
      <c t="n" r="B126" s="7">
        <v>47096</v>
      </c>
      <c t="n" r="C126" s="7">
        <v>43411</v>
      </c>
      <c t="n" r="D126" s="5">
        <v>43923</v>
      </c>
    </row>
    <row r="127" spans="1:5">
      <c t="s" r="A127" s="4">
        <v>380</v>
      </c>
      <c t="n" r="B127" s="5">
        <v>395</v>
      </c>
      <c t="n" r="C127" s="7">
        <v>337</v>
      </c>
      <c t="n" r="D127" s="5">
        <v>433</v>
      </c>
      <c t="n" r="E127" s="5">
        <v>321</v>
      </c>
    </row>
    <row r="128" spans="1:5">
      <c t="s" r="A128" s="4">
        <v>37</v>
      </c>
      <c t="n" r="B128" s="7">
        <v>46701</v>
      </c>
      <c t="n" r="D128" s="5">
        <v>43490</v>
      </c>
    </row>
    <row r="129" spans="1:5">
      <c t="s" r="A129" s="4">
        <v>382</v>
      </c>
      <c t="s" r="B129" s="4">
        <v>440</v>
      </c>
      <c t="s" r="C129" s="4">
        <v>441</v>
      </c>
    </row>
    <row r="130" spans="1:5">
      <c t="s" r="A130" s="4">
        <v>442</v>
      </c>
    </row>
    <row r="131" spans="1:5">
      <c t="s" r="A131" s="3">
        <v>379</v>
      </c>
    </row>
    <row r="132" spans="1:5">
      <c t="s" r="A132" s="4">
        <v>35</v>
      </c>
      <c t="n" r="B132" s="7">
        <v>5752</v>
      </c>
      <c t="n" r="C132" s="7">
        <v>5395</v>
      </c>
      <c t="n" r="D132" s="5">
        <v>5107</v>
      </c>
    </row>
    <row r="133" spans="1:5">
      <c t="s" r="A133" s="4">
        <v>380</v>
      </c>
      <c t="n" r="B133" s="5">
        <v>49</v>
      </c>
      <c t="n" r="C133" s="7">
        <v>49</v>
      </c>
      <c t="n" r="D133" s="5">
        <v>53</v>
      </c>
      <c t="n" r="E133" s="7">
        <v>22</v>
      </c>
    </row>
    <row r="134" spans="1:5">
      <c t="s" r="A134" s="4">
        <v>37</v>
      </c>
      <c t="n" r="B134" s="7">
        <v>5703</v>
      </c>
      <c t="n" r="D134" s="5">
        <v>5054</v>
      </c>
    </row>
    <row r="135" spans="1:5">
      <c t="s" r="A135" s="4">
        <v>382</v>
      </c>
      <c t="s" r="B135" s="4">
        <v>425</v>
      </c>
      <c t="s" r="C135" s="4">
        <v>425</v>
      </c>
    </row>
    <row r="136" spans="1:5">
      <c t="s" r="A136" s="4">
        <v>443</v>
      </c>
    </row>
    <row r="137" spans="1:5">
      <c t="s" r="A137" s="3">
        <v>379</v>
      </c>
    </row>
    <row r="138" spans="1:5">
      <c t="s" r="A138" s="4">
        <v>35</v>
      </c>
      <c t="n" r="B138" s="7">
        <v>146593</v>
      </c>
      <c t="n" r="C138" s="7">
        <v>181635</v>
      </c>
      <c t="n" r="D138" s="5">
        <v>191529</v>
      </c>
    </row>
    <row r="139" spans="1:5">
      <c t="s" r="A139" s="4">
        <v>380</v>
      </c>
      <c t="n" r="B139" s="5">
        <v>1633</v>
      </c>
      <c t="s" r="C139" s="4">
        <v>303</v>
      </c>
    </row>
    <row r="140" spans="1:5">
      <c t="s" r="A140" s="4">
        <v>37</v>
      </c>
      <c t="n" r="B140" s="7">
        <v>144960</v>
      </c>
      <c t="n" r="C140" s="7">
        <v>181635</v>
      </c>
    </row>
    <row r="141" spans="1:5">
      <c t="s" r="A141" s="4">
        <v>382</v>
      </c>
      <c t="s" r="B141" s="4">
        <v>383</v>
      </c>
      <c t="s" r="C141" s="4">
        <v>383</v>
      </c>
    </row>
    <row r="142" spans="1:5">
      <c t="s" r="A142" s="4">
        <v>384</v>
      </c>
      <c t="s" r="B142" s="4">
        <v>444</v>
      </c>
      <c t="s" r="C142" s="4">
        <v>316</v>
      </c>
    </row>
    <row r="143" spans="1:5">
      <c t="s" r="A143" s="4">
        <v>445</v>
      </c>
    </row>
    <row r="144" spans="1:5">
      <c t="s" r="A144" s="3">
        <v>379</v>
      </c>
    </row>
    <row r="145" spans="1:5">
      <c t="s" r="A145" s="4">
        <v>35</v>
      </c>
      <c t="n" r="B145" s="7">
        <v>10698</v>
      </c>
      <c t="n" r="C145" s="7">
        <v>20725</v>
      </c>
    </row>
    <row r="146" spans="1:5">
      <c t="s" r="A146" s="4">
        <v>380</v>
      </c>
      <c t="n" r="B146" s="7">
        <v>621</v>
      </c>
      <c t="s" r="C146" s="4">
        <v>303</v>
      </c>
    </row>
    <row r="147" spans="1:5">
      <c t="s" r="A147" s="4">
        <v>382</v>
      </c>
      <c t="s" r="B147" s="4">
        <v>446</v>
      </c>
      <c t="s" r="C147" s="4">
        <v>447</v>
      </c>
    </row>
    <row r="148" spans="1:5">
      <c t="s" r="A148" s="4">
        <v>448</v>
      </c>
    </row>
    <row r="149" spans="1:5">
      <c t="s" r="A149" s="3">
        <v>379</v>
      </c>
    </row>
    <row r="150" spans="1:5">
      <c t="s" r="A150" s="4">
        <v>35</v>
      </c>
      <c t="n" r="B150" s="7">
        <v>33414</v>
      </c>
      <c t="n" r="C150" s="7">
        <v>42371</v>
      </c>
    </row>
    <row r="151" spans="1:5">
      <c t="s" r="A151" s="4">
        <v>380</v>
      </c>
      <c t="n" r="B151" s="7">
        <v>360</v>
      </c>
      <c t="s" r="C151" s="4">
        <v>303</v>
      </c>
    </row>
    <row r="152" spans="1:5">
      <c t="s" r="A152" s="4">
        <v>382</v>
      </c>
      <c t="s" r="B152" s="4">
        <v>449</v>
      </c>
      <c t="s" r="C152" s="4">
        <v>450</v>
      </c>
    </row>
    <row r="153" spans="1:5">
      <c t="s" r="A153" s="4">
        <v>451</v>
      </c>
    </row>
    <row r="154" spans="1:5">
      <c t="s" r="A154" s="3">
        <v>379</v>
      </c>
    </row>
    <row r="155" spans="1:5">
      <c t="s" r="A155" s="4">
        <v>35</v>
      </c>
      <c t="n" r="B155" s="7">
        <v>8375</v>
      </c>
      <c t="n" r="C155" s="7">
        <v>9037</v>
      </c>
      <c t="n" r="D155" s="5">
        <v>9750</v>
      </c>
    </row>
    <row r="156" spans="1:5">
      <c t="s" r="A156" s="4">
        <v>380</v>
      </c>
      <c t="n" r="B156" s="5">
        <v>16</v>
      </c>
      <c t="s" r="C156" s="4">
        <v>303</v>
      </c>
    </row>
    <row r="157" spans="1:5">
      <c t="s" r="A157" s="4">
        <v>37</v>
      </c>
      <c t="n" r="B157" s="7">
        <v>8359</v>
      </c>
    </row>
    <row r="158" spans="1:5">
      <c t="s" r="A158" s="4">
        <v>382</v>
      </c>
      <c t="s" r="B158" s="4">
        <v>452</v>
      </c>
      <c t="s" r="C158" s="4">
        <v>403</v>
      </c>
    </row>
    <row r="159" spans="1:5">
      <c t="s" r="A159" s="4">
        <v>453</v>
      </c>
    </row>
    <row r="160" spans="1:5">
      <c t="s" r="A160" s="3">
        <v>379</v>
      </c>
    </row>
    <row r="161" spans="1:5">
      <c t="s" r="A161" s="4">
        <v>35</v>
      </c>
      <c t="n" r="B161" s="7">
        <v>18174</v>
      </c>
      <c t="n" r="C161" s="7">
        <v>22694</v>
      </c>
      <c t="n" r="D161" s="5">
        <v>23061</v>
      </c>
    </row>
    <row r="162" spans="1:5">
      <c t="s" r="A162" s="4">
        <v>380</v>
      </c>
      <c t="n" r="B162" s="5">
        <v>72</v>
      </c>
      <c t="s" r="C162" s="4">
        <v>303</v>
      </c>
    </row>
    <row r="163" spans="1:5">
      <c t="s" r="A163" s="4">
        <v>37</v>
      </c>
      <c t="n" r="B163" s="7">
        <v>18102</v>
      </c>
    </row>
    <row r="164" spans="1:5">
      <c t="s" r="A164" s="4">
        <v>382</v>
      </c>
      <c t="s" r="B164" s="4">
        <v>454</v>
      </c>
      <c t="s" r="C164" s="4">
        <v>455</v>
      </c>
    </row>
    <row r="165" spans="1:5">
      <c t="s" r="A165" s="4">
        <v>456</v>
      </c>
    </row>
    <row r="166" spans="1:5">
      <c t="s" r="A166" s="3">
        <v>379</v>
      </c>
    </row>
    <row r="167" spans="1:5">
      <c t="s" r="A167" s="4">
        <v>35</v>
      </c>
      <c t="n" r="B167" s="7">
        <v>23384</v>
      </c>
      <c t="n" r="C167" s="7">
        <v>28534</v>
      </c>
      <c t="n" r="D167" s="5">
        <v>27063</v>
      </c>
    </row>
    <row r="168" spans="1:5">
      <c t="s" r="A168" s="4">
        <v>380</v>
      </c>
      <c t="n" r="B168" s="5">
        <v>148</v>
      </c>
      <c t="s" r="C168" s="4">
        <v>303</v>
      </c>
    </row>
    <row r="169" spans="1:5">
      <c t="s" r="A169" s="4">
        <v>37</v>
      </c>
      <c t="n" r="B169" s="7">
        <v>23236</v>
      </c>
    </row>
    <row r="170" spans="1:5">
      <c t="s" r="A170" s="4">
        <v>382</v>
      </c>
      <c t="s" r="B170" s="4">
        <v>457</v>
      </c>
      <c t="s" r="C170" s="4">
        <v>458</v>
      </c>
    </row>
    <row r="171" spans="1:5">
      <c t="s" r="A171" s="4">
        <v>459</v>
      </c>
    </row>
    <row r="172" spans="1:5">
      <c t="s" r="A172" s="3">
        <v>379</v>
      </c>
    </row>
    <row r="173" spans="1:5">
      <c t="s" r="A173" s="4">
        <v>35</v>
      </c>
      <c t="n" r="B173" s="7">
        <v>11173</v>
      </c>
      <c t="n" r="C173" s="7">
        <v>10249</v>
      </c>
      <c t="n" r="D173" s="7">
        <v>10521</v>
      </c>
    </row>
    <row r="174" spans="1:5">
      <c t="s" r="A174" s="4">
        <v>380</v>
      </c>
      <c t="n" r="B174" s="5">
        <v>70</v>
      </c>
      <c t="s" r="C174" s="4">
        <v>303</v>
      </c>
    </row>
    <row r="175" spans="1:5">
      <c t="s" r="A175" s="4">
        <v>37</v>
      </c>
      <c t="n" r="B175" s="7">
        <v>11103</v>
      </c>
    </row>
    <row r="176" spans="1:5">
      <c t="s" r="A176" s="4">
        <v>382</v>
      </c>
      <c t="s" r="B176" s="4">
        <v>431</v>
      </c>
      <c t="s" r="C176" s="4">
        <v>460</v>
      </c>
    </row>
    <row r="177" spans="1:5">
      <c t="s" r="A177" s="4">
        <v>461</v>
      </c>
    </row>
    <row r="178" spans="1:5">
      <c t="s" r="A178" s="3">
        <v>379</v>
      </c>
    </row>
    <row r="179" spans="1:5">
      <c t="s" r="A179" s="4">
        <v>35</v>
      </c>
      <c t="s" r="B179" s="4">
        <v>303</v>
      </c>
      <c t="s" r="C179" s="4">
        <v>303</v>
      </c>
      <c t="s" r="D179" s="4">
        <v>303</v>
      </c>
    </row>
    <row r="180" spans="1:5">
      <c t="s" r="A180" s="4">
        <v>380</v>
      </c>
      <c t="s" r="B180" s="4">
        <v>303</v>
      </c>
      <c t="s" r="C180" s="4">
        <v>303</v>
      </c>
    </row>
    <row r="181" spans="1:5">
      <c t="s" r="A181" s="4">
        <v>37</v>
      </c>
      <c t="s" r="B181" s="4">
        <v>303</v>
      </c>
    </row>
    <row r="182" spans="1:5">
      <c t="s" r="A182" s="4">
        <v>382</v>
      </c>
      <c t="s" r="B182" s="4">
        <v>303</v>
      </c>
      <c t="s" r="C182" s="4">
        <v>303</v>
      </c>
    </row>
    <row r="183" spans="1:5">
      <c t="s" r="A183" s="4">
        <v>462</v>
      </c>
    </row>
    <row r="184" spans="1:5">
      <c t="s" r="A184" s="3">
        <v>379</v>
      </c>
    </row>
    <row r="185" spans="1:5">
      <c t="s" r="A185" s="4">
        <v>35</v>
      </c>
      <c t="n" r="B185" s="7">
        <v>34059</v>
      </c>
      <c t="n" r="C185" s="7">
        <v>38817</v>
      </c>
      <c t="n" r="D185" s="7">
        <v>41451</v>
      </c>
    </row>
    <row r="186" spans="1:5">
      <c t="s" r="A186" s="4">
        <v>380</v>
      </c>
      <c t="n" r="B186" s="5">
        <v>253</v>
      </c>
      <c t="s" r="C186" s="4">
        <v>303</v>
      </c>
    </row>
    <row r="187" spans="1:5">
      <c t="s" r="A187" s="4">
        <v>37</v>
      </c>
      <c t="n" r="B187" s="7">
        <v>33806</v>
      </c>
    </row>
    <row r="188" spans="1:5">
      <c t="s" r="A188" s="4">
        <v>382</v>
      </c>
      <c t="s" r="B188" s="4">
        <v>463</v>
      </c>
      <c t="s" r="C188" s="4">
        <v>464</v>
      </c>
    </row>
    <row r="189" spans="1:5">
      <c t="s" r="A189" s="4">
        <v>465</v>
      </c>
    </row>
    <row r="190" spans="1:5">
      <c t="s" r="A190" s="3">
        <v>379</v>
      </c>
    </row>
    <row r="191" spans="1:5">
      <c t="s" r="A191" s="4">
        <v>35</v>
      </c>
      <c t="n" r="B191" s="7">
        <v>7074</v>
      </c>
      <c t="n" r="C191" s="7">
        <v>8693</v>
      </c>
      <c t="n" r="D191" s="5">
        <v>8600</v>
      </c>
    </row>
    <row r="192" spans="1:5">
      <c t="s" r="A192" s="4">
        <v>380</v>
      </c>
      <c t="n" r="B192" s="5">
        <v>83</v>
      </c>
      <c t="s" r="C192" s="4">
        <v>303</v>
      </c>
    </row>
    <row r="193" spans="1:5">
      <c t="s" r="A193" s="4">
        <v>37</v>
      </c>
      <c t="n" r="B193" s="7">
        <v>6991</v>
      </c>
    </row>
    <row r="194" spans="1:5">
      <c t="s" r="A194" s="4">
        <v>382</v>
      </c>
      <c t="s" r="B194" s="4">
        <v>398</v>
      </c>
      <c t="s" r="C194" s="4">
        <v>398</v>
      </c>
    </row>
    <row r="195" spans="1:5">
      <c t="s" r="A195" s="4">
        <v>466</v>
      </c>
    </row>
    <row r="196" spans="1:5">
      <c t="s" r="A196" s="3">
        <v>379</v>
      </c>
    </row>
    <row r="197" spans="1:5">
      <c t="s" r="A197" s="4">
        <v>35</v>
      </c>
      <c t="n" r="B197" s="7">
        <v>242</v>
      </c>
      <c t="n" r="C197" s="7">
        <v>515</v>
      </c>
      <c t="n" r="D197" s="7">
        <v>586</v>
      </c>
    </row>
    <row r="198" spans="1:5">
      <c t="s" r="A198" s="4">
        <v>380</v>
      </c>
      <c t="n" r="B198" s="5">
        <v>10</v>
      </c>
      <c t="s" r="C198" s="4">
        <v>303</v>
      </c>
    </row>
    <row r="199" spans="1:5">
      <c t="s" r="A199" s="4">
        <v>37</v>
      </c>
      <c t="n" r="B199" s="7">
        <v>232</v>
      </c>
    </row>
    <row r="200" spans="1:5">
      <c t="s" r="A200" s="4">
        <v>382</v>
      </c>
      <c t="s" r="B200" s="4">
        <v>467</v>
      </c>
      <c t="s" r="C200" s="4">
        <v>4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v>
      </c>
      <c t="s" r="C2" s="2">
        <v>74</v>
      </c>
    </row>
    <row r="3" spans="1:3">
      <c t="s" r="A3" s="3">
        <v>470</v>
      </c>
    </row>
    <row r="4" spans="1:3">
      <c t="s" r="A4" s="4">
        <v>471</v>
      </c>
      <c t="n" r="B4" s="7">
        <v>9288</v>
      </c>
    </row>
    <row r="5" spans="1:3">
      <c t="s" r="A5" s="4">
        <v>472</v>
      </c>
      <c t="n" r="B5" s="5">
        <v>1350</v>
      </c>
      <c t="n" r="C5" s="7">
        <v>2025</v>
      </c>
    </row>
    <row r="6" spans="1:3">
      <c t="s" r="A6" s="4">
        <v>473</v>
      </c>
      <c t="n" r="B6" s="5">
        <v>10005</v>
      </c>
    </row>
    <row r="7" spans="1:3">
      <c t="s" r="A7" s="4">
        <v>381</v>
      </c>
    </row>
    <row r="8" spans="1:3">
      <c t="s" r="A8" s="3">
        <v>470</v>
      </c>
    </row>
    <row r="9" spans="1:3">
      <c t="s" r="A9" s="4">
        <v>471</v>
      </c>
      <c t="n" r="B9" s="5">
        <v>9288</v>
      </c>
      <c t="n" r="C9" s="5">
        <v>9232</v>
      </c>
    </row>
    <row r="10" spans="1:3">
      <c t="s" r="A10" s="4">
        <v>472</v>
      </c>
      <c t="n" r="B10" s="5">
        <v>1350</v>
      </c>
      <c t="n" r="C10" s="5">
        <v>2025</v>
      </c>
    </row>
    <row r="11" spans="1:3">
      <c t="s" r="A11" s="4">
        <v>474</v>
      </c>
      <c t="n" r="B11" s="5">
        <v>-717</v>
      </c>
      <c t="n" r="C11" s="5">
        <v>-1291</v>
      </c>
    </row>
    <row r="12" spans="1:3">
      <c t="s" r="A12" s="4">
        <v>475</v>
      </c>
      <c t="n" r="B12" s="5">
        <v>84</v>
      </c>
      <c t="n" r="C12" s="5">
        <v>86</v>
      </c>
    </row>
    <row r="13" spans="1:3">
      <c t="s" r="A13" s="4">
        <v>476</v>
      </c>
      <c t="n" r="B13" s="5">
        <v>-633</v>
      </c>
      <c t="n" r="C13" s="5">
        <v>-1205</v>
      </c>
    </row>
    <row r="14" spans="1:3">
      <c t="s" r="A14" s="4">
        <v>473</v>
      </c>
      <c t="n" r="B14" s="7">
        <v>10005</v>
      </c>
      <c t="n" r="C14" s="7">
        <v>10052</v>
      </c>
    </row>
    <row r="15" spans="1:3">
      <c t="s" r="A15" s="4">
        <v>477</v>
      </c>
      <c t="s" r="B15" s="4">
        <v>383</v>
      </c>
      <c t="s" r="C15" s="4">
        <v>383</v>
      </c>
    </row>
    <row r="16" spans="1:3">
      <c t="s" r="A16" s="4">
        <v>387</v>
      </c>
    </row>
    <row r="17" spans="1:3">
      <c t="s" r="A17" s="3">
        <v>470</v>
      </c>
    </row>
    <row r="18" spans="1:3">
      <c t="s" r="A18" s="4">
        <v>471</v>
      </c>
      <c t="n" r="B18" s="7">
        <v>3191</v>
      </c>
      <c t="n" r="C18" s="7">
        <v>1798</v>
      </c>
    </row>
    <row r="19" spans="1:3">
      <c t="s" r="A19" s="4">
        <v>472</v>
      </c>
      <c t="n" r="B19" s="5">
        <v>781</v>
      </c>
      <c t="n" r="C19" s="5">
        <v>2318</v>
      </c>
    </row>
    <row r="20" spans="1:3">
      <c t="s" r="A20" s="4">
        <v>474</v>
      </c>
      <c t="n" r="B20" s="5">
        <v>-305</v>
      </c>
      <c t="n" r="C20" s="5">
        <v>-567</v>
      </c>
    </row>
    <row r="21" spans="1:3">
      <c t="s" r="A21" s="4">
        <v>475</v>
      </c>
      <c t="n" r="B21" s="5">
        <v>37</v>
      </c>
      <c t="n" r="C21" s="5">
        <v>50</v>
      </c>
    </row>
    <row r="22" spans="1:3">
      <c t="s" r="A22" s="4">
        <v>476</v>
      </c>
      <c t="n" r="B22" s="5">
        <v>-268</v>
      </c>
      <c t="n" r="C22" s="5">
        <v>-517</v>
      </c>
    </row>
    <row r="23" spans="1:3">
      <c t="s" r="A23" s="4">
        <v>473</v>
      </c>
      <c t="n" r="B23" s="7">
        <v>3704</v>
      </c>
      <c t="n" r="C23" s="7">
        <v>3599</v>
      </c>
    </row>
    <row r="24" spans="1:3">
      <c t="s" r="A24" s="4">
        <v>477</v>
      </c>
      <c t="s" r="B24" s="4">
        <v>478</v>
      </c>
      <c t="s" r="C24" s="4">
        <v>479</v>
      </c>
    </row>
    <row r="25" spans="1:3">
      <c t="s" r="A25" s="4">
        <v>480</v>
      </c>
    </row>
    <row r="26" spans="1:3">
      <c t="s" r="A26" s="3">
        <v>470</v>
      </c>
    </row>
    <row r="27" spans="1:3">
      <c t="s" r="A27" s="4">
        <v>471</v>
      </c>
      <c t="n" r="B27" s="7">
        <v>1230</v>
      </c>
      <c t="n" r="C27" s="7">
        <v>766</v>
      </c>
    </row>
    <row r="28" spans="1:3">
      <c t="s" r="A28" s="4">
        <v>472</v>
      </c>
      <c t="n" r="B28" s="5">
        <v>682</v>
      </c>
      <c t="n" r="C28" s="5">
        <v>1057</v>
      </c>
    </row>
    <row r="29" spans="1:3">
      <c t="s" r="A29" s="4">
        <v>474</v>
      </c>
      <c t="n" r="B29" s="5">
        <v>-219</v>
      </c>
      <c t="n" r="C29" s="5">
        <v>-468</v>
      </c>
    </row>
    <row r="30" spans="1:3">
      <c t="s" r="A30" s="4">
        <v>475</v>
      </c>
      <c t="n" r="B30" s="5">
        <v>3</v>
      </c>
      <c t="n" r="C30" s="5">
        <v>15</v>
      </c>
    </row>
    <row r="31" spans="1:3">
      <c t="s" r="A31" s="4">
        <v>476</v>
      </c>
      <c t="n" r="B31" s="5">
        <v>-216</v>
      </c>
      <c t="n" r="C31" s="5">
        <v>-453</v>
      </c>
    </row>
    <row r="32" spans="1:3">
      <c t="s" r="A32" s="4">
        <v>473</v>
      </c>
      <c t="n" r="B32" s="7">
        <v>1696</v>
      </c>
      <c t="n" r="C32" s="7">
        <v>1370</v>
      </c>
    </row>
    <row r="33" spans="1:3">
      <c t="s" r="A33" s="4">
        <v>477</v>
      </c>
      <c t="s" r="B33" s="4">
        <v>481</v>
      </c>
      <c t="s" r="C33" s="4">
        <v>482</v>
      </c>
    </row>
    <row r="34" spans="1:3">
      <c t="s" r="A34" s="4">
        <v>483</v>
      </c>
    </row>
    <row r="35" spans="1:3">
      <c t="s" r="A35" s="3">
        <v>470</v>
      </c>
    </row>
    <row r="36" spans="1:3">
      <c t="s" r="A36" s="4">
        <v>471</v>
      </c>
      <c t="n" r="B36" s="7">
        <v>53</v>
      </c>
      <c t="n" r="C36" s="7">
        <v>18</v>
      </c>
    </row>
    <row r="37" spans="1:3">
      <c t="s" r="A37" s="4">
        <v>472</v>
      </c>
      <c t="n" r="B37" s="7">
        <v>31</v>
      </c>
      <c t="n" r="C37" s="7">
        <v>36</v>
      </c>
    </row>
    <row r="38" spans="1:3">
      <c t="s" r="A38" s="4">
        <v>474</v>
      </c>
      <c t="s" r="B38" s="4">
        <v>303</v>
      </c>
      <c t="s" r="C38" s="4">
        <v>303</v>
      </c>
    </row>
    <row r="39" spans="1:3">
      <c t="s" r="A39" s="4">
        <v>475</v>
      </c>
      <c t="s" r="B39" s="4">
        <v>303</v>
      </c>
      <c t="s" r="C39" s="4">
        <v>303</v>
      </c>
    </row>
    <row r="40" spans="1:3">
      <c t="s" r="A40" s="4">
        <v>476</v>
      </c>
      <c t="s" r="B40" s="4">
        <v>303</v>
      </c>
      <c t="s" r="C40" s="4">
        <v>303</v>
      </c>
    </row>
    <row r="41" spans="1:3">
      <c t="s" r="A41" s="4">
        <v>473</v>
      </c>
      <c t="n" r="B41" s="7">
        <v>84</v>
      </c>
      <c t="n" r="C41" s="7">
        <v>54</v>
      </c>
    </row>
    <row r="42" spans="1:3">
      <c t="s" r="A42" s="4">
        <v>477</v>
      </c>
      <c t="s" r="B42" s="4">
        <v>425</v>
      </c>
      <c t="s" r="C42" s="4">
        <v>484</v>
      </c>
    </row>
    <row r="43" spans="1:3">
      <c t="s" r="A43" s="4">
        <v>396</v>
      </c>
    </row>
    <row r="44" spans="1:3">
      <c t="s" r="A44" s="3">
        <v>470</v>
      </c>
    </row>
    <row r="45" spans="1:3">
      <c t="s" r="A45" s="4">
        <v>471</v>
      </c>
      <c t="n" r="B45" s="7">
        <v>226</v>
      </c>
      <c t="n" r="C45" s="7">
        <v>59</v>
      </c>
    </row>
    <row r="46" spans="1:3">
      <c t="s" r="A46" s="4">
        <v>472</v>
      </c>
      <c t="n" r="B46" s="7">
        <v>76</v>
      </c>
      <c t="n" r="C46" s="7">
        <v>213</v>
      </c>
    </row>
    <row r="47" spans="1:3">
      <c t="s" r="A47" s="4">
        <v>474</v>
      </c>
      <c t="s" r="B47" s="4">
        <v>303</v>
      </c>
      <c t="s" r="C47" s="4">
        <v>303</v>
      </c>
    </row>
    <row r="48" spans="1:3">
      <c t="s" r="A48" s="4">
        <v>475</v>
      </c>
      <c t="s" r="B48" s="4">
        <v>303</v>
      </c>
      <c t="s" r="C48" s="4">
        <v>303</v>
      </c>
    </row>
    <row r="49" spans="1:3">
      <c t="s" r="A49" s="4">
        <v>476</v>
      </c>
      <c t="s" r="B49" s="4">
        <v>303</v>
      </c>
      <c t="s" r="C49" s="4">
        <v>303</v>
      </c>
    </row>
    <row r="50" spans="1:3">
      <c t="s" r="A50" s="4">
        <v>473</v>
      </c>
      <c t="n" r="B50" s="7">
        <v>302</v>
      </c>
      <c t="n" r="C50" s="7">
        <v>272</v>
      </c>
    </row>
    <row r="51" spans="1:3">
      <c t="s" r="A51" s="4">
        <v>477</v>
      </c>
      <c t="s" r="B51" s="4">
        <v>485</v>
      </c>
      <c t="s" r="C51" s="4">
        <v>486</v>
      </c>
    </row>
    <row r="52" spans="1:3">
      <c t="s" r="A52" s="4">
        <v>399</v>
      </c>
    </row>
    <row r="53" spans="1:3">
      <c t="s" r="A53" s="3">
        <v>470</v>
      </c>
    </row>
    <row r="54" spans="1:3">
      <c t="s" r="A54" s="4">
        <v>471</v>
      </c>
      <c t="n" r="B54" s="7">
        <v>511</v>
      </c>
      <c t="n" r="C54" s="7">
        <v>505</v>
      </c>
    </row>
    <row r="55" spans="1:3">
      <c t="s" r="A55" s="4">
        <v>472</v>
      </c>
      <c t="n" r="B55" s="7">
        <v>227</v>
      </c>
      <c t="n" r="C55" s="7">
        <v>121</v>
      </c>
    </row>
    <row r="56" spans="1:3">
      <c t="s" r="A56" s="4">
        <v>474</v>
      </c>
      <c t="s" r="B56" s="4">
        <v>303</v>
      </c>
      <c t="s" r="C56" s="4">
        <v>303</v>
      </c>
    </row>
    <row r="57" spans="1:3">
      <c t="s" r="A57" s="4">
        <v>475</v>
      </c>
      <c t="n" r="B57" s="7">
        <v>13</v>
      </c>
      <c t="n" r="C57" s="7">
        <v>12</v>
      </c>
    </row>
    <row r="58" spans="1:3">
      <c t="s" r="A58" s="4">
        <v>476</v>
      </c>
      <c t="n" r="B58" s="5">
        <v>13</v>
      </c>
      <c t="n" r="C58" s="5">
        <v>12</v>
      </c>
    </row>
    <row r="59" spans="1:3">
      <c t="s" r="A59" s="4">
        <v>473</v>
      </c>
      <c t="n" r="B59" s="7">
        <v>751</v>
      </c>
      <c t="n" r="C59" s="7">
        <v>638</v>
      </c>
    </row>
    <row r="60" spans="1:3">
      <c t="s" r="A60" s="4">
        <v>477</v>
      </c>
      <c t="s" r="B60" s="4">
        <v>487</v>
      </c>
      <c t="s" r="C60" s="4">
        <v>488</v>
      </c>
    </row>
    <row r="61" spans="1:3">
      <c t="s" r="A61" s="4">
        <v>402</v>
      </c>
    </row>
    <row r="62" spans="1:3">
      <c t="s" r="A62" s="3">
        <v>470</v>
      </c>
    </row>
    <row r="63" spans="1:3">
      <c t="s" r="A63" s="4">
        <v>471</v>
      </c>
      <c t="n" r="B63" s="7">
        <v>2685</v>
      </c>
      <c t="n" r="C63" s="7">
        <v>4970</v>
      </c>
    </row>
    <row r="64" spans="1:3">
      <c t="s" r="A64" s="4">
        <v>472</v>
      </c>
      <c t="n" r="B64" s="7">
        <v>-975</v>
      </c>
      <c t="n" r="C64" s="5">
        <v>-2445</v>
      </c>
    </row>
    <row r="65" spans="1:3">
      <c t="s" r="A65" s="4">
        <v>474</v>
      </c>
      <c t="s" r="B65" s="4">
        <v>303</v>
      </c>
      <c t="n" r="C65" s="7">
        <v>-12</v>
      </c>
    </row>
    <row r="66" spans="1:3">
      <c t="s" r="A66" s="4">
        <v>475</v>
      </c>
      <c t="s" r="B66" s="4">
        <v>303</v>
      </c>
      <c t="s" r="C66" s="4">
        <v>303</v>
      </c>
    </row>
    <row r="67" spans="1:3">
      <c t="s" r="A67" s="4">
        <v>476</v>
      </c>
      <c t="s" r="B67" s="4">
        <v>303</v>
      </c>
      <c t="n" r="C67" s="7">
        <v>-12</v>
      </c>
    </row>
    <row r="68" spans="1:3">
      <c t="s" r="A68" s="4">
        <v>473</v>
      </c>
      <c t="n" r="B68" s="7">
        <v>1710</v>
      </c>
      <c t="n" r="C68" s="7">
        <v>2513</v>
      </c>
    </row>
    <row r="69" spans="1:3">
      <c t="s" r="A69" s="4">
        <v>477</v>
      </c>
      <c t="s" r="B69" s="4">
        <v>438</v>
      </c>
      <c t="s" r="C69" s="4">
        <v>314</v>
      </c>
    </row>
    <row r="70" spans="1:3">
      <c t="s" r="A70" s="4">
        <v>404</v>
      </c>
    </row>
    <row r="71" spans="1:3">
      <c t="s" r="A71" s="3">
        <v>470</v>
      </c>
    </row>
    <row r="72" spans="1:3">
      <c t="s" r="A72" s="4">
        <v>471</v>
      </c>
      <c t="n" r="B72" s="7">
        <v>140</v>
      </c>
      <c t="n" r="C72" s="7">
        <v>229</v>
      </c>
    </row>
    <row r="73" spans="1:3">
      <c t="s" r="A73" s="4">
        <v>472</v>
      </c>
      <c t="n" r="B73" s="7">
        <v>-34</v>
      </c>
      <c t="n" r="C73" s="7">
        <v>-73</v>
      </c>
    </row>
    <row r="74" spans="1:3">
      <c t="s" r="A74" s="4">
        <v>474</v>
      </c>
      <c t="s" r="B74" s="4">
        <v>303</v>
      </c>
      <c t="s" r="C74" s="4">
        <v>303</v>
      </c>
    </row>
    <row r="75" spans="1:3">
      <c t="s" r="A75" s="4">
        <v>475</v>
      </c>
      <c t="s" r="B75" s="4">
        <v>303</v>
      </c>
      <c t="s" r="C75" s="4">
        <v>303</v>
      </c>
    </row>
    <row r="76" spans="1:3">
      <c t="s" r="A76" s="4">
        <v>476</v>
      </c>
      <c t="s" r="B76" s="4">
        <v>303</v>
      </c>
      <c t="s" r="C76" s="4">
        <v>303</v>
      </c>
    </row>
    <row r="77" spans="1:3">
      <c t="s" r="A77" s="4">
        <v>473</v>
      </c>
      <c t="n" r="B77" s="7">
        <v>106</v>
      </c>
      <c t="n" r="C77" s="7">
        <v>156</v>
      </c>
    </row>
    <row r="78" spans="1:3">
      <c t="s" r="A78" s="4">
        <v>477</v>
      </c>
      <c t="s" r="B78" s="4">
        <v>435</v>
      </c>
      <c t="s" r="C78" s="4">
        <v>395</v>
      </c>
    </row>
    <row r="79" spans="1:3">
      <c t="s" r="A79" s="4">
        <v>407</v>
      </c>
    </row>
    <row r="80" spans="1:3">
      <c t="s" r="A80" s="3">
        <v>470</v>
      </c>
    </row>
    <row r="81" spans="1:3">
      <c t="s" r="A81" s="4">
        <v>471</v>
      </c>
      <c t="n" r="B81" s="7">
        <v>866</v>
      </c>
      <c t="n" r="C81" s="7">
        <v>544</v>
      </c>
    </row>
    <row r="82" spans="1:3">
      <c t="s" r="A82" s="4">
        <v>472</v>
      </c>
      <c t="n" r="B82" s="5">
        <v>291</v>
      </c>
      <c t="n" r="C82" s="5">
        <v>610</v>
      </c>
    </row>
    <row r="83" spans="1:3">
      <c t="s" r="A83" s="4">
        <v>474</v>
      </c>
      <c t="n" r="B83" s="5">
        <v>-60</v>
      </c>
      <c t="n" r="C83" s="5">
        <v>-191</v>
      </c>
    </row>
    <row r="84" spans="1:3">
      <c t="s" r="A84" s="4">
        <v>475</v>
      </c>
      <c t="n" r="B84" s="5">
        <v>18</v>
      </c>
      <c t="n" r="C84" s="5">
        <v>1</v>
      </c>
    </row>
    <row r="85" spans="1:3">
      <c t="s" r="A85" s="4">
        <v>476</v>
      </c>
      <c t="n" r="B85" s="5">
        <v>-42</v>
      </c>
      <c t="n" r="C85" s="5">
        <v>-190</v>
      </c>
    </row>
    <row r="86" spans="1:3">
      <c t="s" r="A86" s="4">
        <v>473</v>
      </c>
      <c t="n" r="B86" s="7">
        <v>1115</v>
      </c>
      <c t="n" r="C86" s="7">
        <v>964</v>
      </c>
    </row>
    <row r="87" spans="1:3">
      <c t="s" r="A87" s="4">
        <v>477</v>
      </c>
      <c t="s" r="B87" s="4">
        <v>489</v>
      </c>
      <c t="s" r="C87" s="4">
        <v>490</v>
      </c>
    </row>
    <row r="88" spans="1:3">
      <c t="s" r="A88" s="4">
        <v>410</v>
      </c>
    </row>
    <row r="89" spans="1:3">
      <c t="s" r="A89" s="3">
        <v>470</v>
      </c>
    </row>
    <row r="90" spans="1:3">
      <c t="s" r="A90" s="4">
        <v>471</v>
      </c>
      <c t="n" r="B90" s="7">
        <v>337</v>
      </c>
      <c t="n" r="C90" s="7">
        <v>321</v>
      </c>
    </row>
    <row r="91" spans="1:3">
      <c t="s" r="A91" s="4">
        <v>472</v>
      </c>
      <c t="n" r="B91" s="5">
        <v>244</v>
      </c>
      <c t="n" r="C91" s="5">
        <v>129</v>
      </c>
    </row>
    <row r="92" spans="1:3">
      <c t="s" r="A92" s="4">
        <v>474</v>
      </c>
      <c t="n" r="B92" s="5">
        <v>-104</v>
      </c>
      <c t="n" r="C92" s="5">
        <v>-18</v>
      </c>
    </row>
    <row r="93" spans="1:3">
      <c t="s" r="A93" s="4">
        <v>475</v>
      </c>
      <c t="n" r="B93" s="5">
        <v>1</v>
      </c>
      <c t="n" r="C93" s="5">
        <v>1</v>
      </c>
    </row>
    <row r="94" spans="1:3">
      <c t="s" r="A94" s="4">
        <v>476</v>
      </c>
      <c t="n" r="B94" s="5">
        <v>-103</v>
      </c>
      <c t="n" r="C94" s="5">
        <v>-17</v>
      </c>
    </row>
    <row r="95" spans="1:3">
      <c t="s" r="A95" s="4">
        <v>473</v>
      </c>
      <c t="n" r="B95" s="7">
        <v>478</v>
      </c>
      <c t="n" r="C95" s="7">
        <v>433</v>
      </c>
    </row>
    <row r="96" spans="1:3">
      <c t="s" r="A96" s="4">
        <v>477</v>
      </c>
      <c t="s" r="B96" s="4">
        <v>398</v>
      </c>
      <c t="s" r="C96" s="4">
        <v>491</v>
      </c>
    </row>
    <row r="97" spans="1:3">
      <c t="s" r="A97" s="4">
        <v>413</v>
      </c>
    </row>
    <row r="98" spans="1:3">
      <c t="s" r="A98" s="3">
        <v>470</v>
      </c>
    </row>
    <row r="99" spans="1:3">
      <c t="s" r="A99" s="4">
        <v>471</v>
      </c>
      <c t="n" r="B99" s="7">
        <v>49</v>
      </c>
      <c t="n" r="C99" s="7">
        <v>22</v>
      </c>
    </row>
    <row r="100" spans="1:3">
      <c t="s" r="A100" s="4">
        <v>472</v>
      </c>
      <c t="n" r="B100" s="5">
        <v>27</v>
      </c>
      <c t="n" r="C100" s="5">
        <v>59</v>
      </c>
    </row>
    <row r="101" spans="1:3">
      <c t="s" r="A101" s="4">
        <v>474</v>
      </c>
      <c t="n" r="B101" s="5">
        <v>-29</v>
      </c>
      <c t="n" r="C101" s="5">
        <v>-35</v>
      </c>
    </row>
    <row r="102" spans="1:3">
      <c t="s" r="A102" s="4">
        <v>475</v>
      </c>
      <c t="n" r="B102" s="5">
        <v>12</v>
      </c>
      <c t="n" r="C102" s="5">
        <v>7</v>
      </c>
    </row>
    <row r="103" spans="1:3">
      <c t="s" r="A103" s="4">
        <v>476</v>
      </c>
      <c t="n" r="B103" s="5">
        <v>-17</v>
      </c>
      <c t="n" r="C103" s="5">
        <v>-28</v>
      </c>
    </row>
    <row r="104" spans="1:3">
      <c t="s" r="A104" s="4">
        <v>473</v>
      </c>
      <c t="n" r="B104" s="7">
        <v>59</v>
      </c>
      <c t="n" r="C104" s="7">
        <v>53</v>
      </c>
    </row>
    <row r="105" spans="1:3">
      <c t="s" r="A105" s="4">
        <v>477</v>
      </c>
      <c t="s" r="B105" s="4">
        <v>492</v>
      </c>
      <c t="s" r="C105" s="4">
        <v>492</v>
      </c>
    </row>
    <row r="106" spans="1:3">
      <c t="s" r="A106" s="4">
        <v>415</v>
      </c>
    </row>
    <row r="107" spans="1:3">
      <c t="s" r="A107" s="3">
        <v>470</v>
      </c>
    </row>
    <row r="108" spans="1:3">
      <c t="s" r="A108" s="4">
        <v>471</v>
      </c>
      <c t="n" r="B108" s="7">
        <v>9288</v>
      </c>
      <c t="n" r="C108" s="7">
        <v>9232</v>
      </c>
    </row>
    <row r="109" spans="1:3">
      <c t="s" r="A109" s="4">
        <v>472</v>
      </c>
      <c t="n" r="B109" s="5">
        <v>-354</v>
      </c>
      <c t="n" r="C109" s="5">
        <v>1779</v>
      </c>
    </row>
    <row r="110" spans="1:3">
      <c t="s" r="A110" s="4">
        <v>474</v>
      </c>
      <c t="n" r="B110" s="5">
        <v>-642</v>
      </c>
      <c t="n" r="C110" s="5">
        <v>-1035</v>
      </c>
    </row>
    <row r="111" spans="1:3">
      <c t="s" r="A111" s="4">
        <v>475</v>
      </c>
      <c t="n" r="B111" s="5">
        <v>80</v>
      </c>
      <c t="n" r="C111" s="5">
        <v>76</v>
      </c>
    </row>
    <row r="112" spans="1:3">
      <c t="s" r="A112" s="4">
        <v>476</v>
      </c>
      <c t="n" r="B112" s="5">
        <v>-562</v>
      </c>
      <c t="n" r="C112" s="5">
        <v>-959</v>
      </c>
    </row>
    <row r="113" spans="1:3">
      <c t="s" r="A113" s="4">
        <v>473</v>
      </c>
      <c t="n" r="B113" s="7">
        <v>8372</v>
      </c>
      <c t="n" r="C113" s="7">
        <v>10052</v>
      </c>
    </row>
    <row r="114" spans="1:3">
      <c t="s" r="A114" s="4">
        <v>477</v>
      </c>
      <c t="s" r="B114" s="4">
        <v>383</v>
      </c>
      <c t="s" r="C114" s="4">
        <v>383</v>
      </c>
    </row>
    <row r="115" spans="1:3">
      <c t="s" r="A115" s="4">
        <v>417</v>
      </c>
    </row>
    <row r="116" spans="1:3">
      <c t="s" r="A116" s="3">
        <v>470</v>
      </c>
    </row>
    <row r="117" spans="1:3">
      <c t="s" r="A117" s="4">
        <v>471</v>
      </c>
      <c t="n" r="B117" s="7">
        <v>3191</v>
      </c>
      <c t="n" r="C117" s="7">
        <v>1798</v>
      </c>
    </row>
    <row r="118" spans="1:3">
      <c t="s" r="A118" s="4">
        <v>472</v>
      </c>
      <c t="n" r="B118" s="5">
        <v>160</v>
      </c>
      <c t="n" r="C118" s="5">
        <v>2261</v>
      </c>
    </row>
    <row r="119" spans="1:3">
      <c t="s" r="A119" s="4">
        <v>474</v>
      </c>
      <c t="n" r="B119" s="5">
        <v>-305</v>
      </c>
      <c t="n" r="C119" s="5">
        <v>-510</v>
      </c>
    </row>
    <row r="120" spans="1:3">
      <c t="s" r="A120" s="4">
        <v>475</v>
      </c>
      <c t="n" r="B120" s="5">
        <v>37</v>
      </c>
      <c t="n" r="C120" s="5">
        <v>50</v>
      </c>
    </row>
    <row r="121" spans="1:3">
      <c t="s" r="A121" s="4">
        <v>476</v>
      </c>
      <c t="n" r="B121" s="5">
        <v>-268</v>
      </c>
      <c t="n" r="C121" s="5">
        <v>-460</v>
      </c>
    </row>
    <row r="122" spans="1:3">
      <c t="s" r="A122" s="4">
        <v>473</v>
      </c>
      <c t="n" r="B122" s="7">
        <v>3083</v>
      </c>
      <c t="n" r="C122" s="7">
        <v>3599</v>
      </c>
    </row>
    <row r="123" spans="1:3">
      <c t="s" r="A123" s="4">
        <v>477</v>
      </c>
      <c t="s" r="B123" s="4">
        <v>493</v>
      </c>
      <c t="s" r="C123" s="4">
        <v>479</v>
      </c>
    </row>
    <row r="124" spans="1:3">
      <c t="s" r="A124" s="4">
        <v>494</v>
      </c>
    </row>
    <row r="125" spans="1:3">
      <c t="s" r="A125" s="3">
        <v>470</v>
      </c>
    </row>
    <row r="126" spans="1:3">
      <c t="s" r="A126" s="4">
        <v>471</v>
      </c>
      <c t="n" r="B126" s="7">
        <v>1230</v>
      </c>
      <c t="n" r="C126" s="7">
        <v>766</v>
      </c>
    </row>
    <row r="127" spans="1:3">
      <c t="s" r="A127" s="4">
        <v>472</v>
      </c>
      <c t="n" r="B127" s="5">
        <v>260</v>
      </c>
      <c t="n" r="C127" s="5">
        <v>1050</v>
      </c>
    </row>
    <row r="128" spans="1:3">
      <c t="s" r="A128" s="4">
        <v>474</v>
      </c>
      <c t="n" r="B128" s="5">
        <v>-157</v>
      </c>
      <c t="n" r="C128" s="5">
        <v>-452</v>
      </c>
    </row>
    <row r="129" spans="1:3">
      <c t="s" r="A129" s="4">
        <v>475</v>
      </c>
      <c t="n" r="B129" s="5">
        <v>3</v>
      </c>
      <c t="n" r="C129" s="5">
        <v>6</v>
      </c>
    </row>
    <row r="130" spans="1:3">
      <c t="s" r="A130" s="4">
        <v>476</v>
      </c>
      <c t="n" r="B130" s="5">
        <v>-154</v>
      </c>
      <c t="n" r="C130" s="5">
        <v>-446</v>
      </c>
    </row>
    <row r="131" spans="1:3">
      <c t="s" r="A131" s="4">
        <v>473</v>
      </c>
      <c t="n" r="B131" s="7">
        <v>1336</v>
      </c>
      <c t="n" r="C131" s="7">
        <v>1370</v>
      </c>
    </row>
    <row r="132" spans="1:3">
      <c t="s" r="A132" s="4">
        <v>477</v>
      </c>
      <c t="s" r="B132" s="4">
        <v>457</v>
      </c>
      <c t="s" r="C132" s="4">
        <v>482</v>
      </c>
    </row>
    <row r="133" spans="1:3">
      <c t="s" r="A133" s="4">
        <v>495</v>
      </c>
    </row>
    <row r="134" spans="1:3">
      <c t="s" r="A134" s="3">
        <v>470</v>
      </c>
    </row>
    <row r="135" spans="1:3">
      <c t="s" r="A135" s="4">
        <v>471</v>
      </c>
      <c t="n" r="B135" s="7">
        <v>53</v>
      </c>
      <c t="n" r="C135" s="7">
        <v>18</v>
      </c>
    </row>
    <row r="136" spans="1:3">
      <c t="s" r="A136" s="4">
        <v>472</v>
      </c>
      <c t="n" r="B136" s="7">
        <v>15</v>
      </c>
      <c t="n" r="C136" s="7">
        <v>36</v>
      </c>
    </row>
    <row r="137" spans="1:3">
      <c t="s" r="A137" s="4">
        <v>474</v>
      </c>
      <c t="s" r="B137" s="4">
        <v>303</v>
      </c>
      <c t="s" r="C137" s="4">
        <v>303</v>
      </c>
    </row>
    <row r="138" spans="1:3">
      <c t="s" r="A138" s="4">
        <v>475</v>
      </c>
      <c t="s" r="B138" s="4">
        <v>303</v>
      </c>
      <c t="s" r="C138" s="4">
        <v>303</v>
      </c>
    </row>
    <row r="139" spans="1:3">
      <c t="s" r="A139" s="4">
        <v>476</v>
      </c>
      <c t="s" r="B139" s="4">
        <v>303</v>
      </c>
      <c t="s" r="C139" s="4">
        <v>303</v>
      </c>
    </row>
    <row r="140" spans="1:3">
      <c t="s" r="A140" s="4">
        <v>473</v>
      </c>
      <c t="n" r="B140" s="7">
        <v>68</v>
      </c>
      <c t="n" r="C140" s="7">
        <v>54</v>
      </c>
    </row>
    <row r="141" spans="1:3">
      <c t="s" r="A141" s="4">
        <v>477</v>
      </c>
      <c t="s" r="B141" s="4">
        <v>425</v>
      </c>
      <c t="s" r="C141" s="4">
        <v>484</v>
      </c>
    </row>
    <row r="142" spans="1:3">
      <c t="s" r="A142" s="4">
        <v>426</v>
      </c>
    </row>
    <row r="143" spans="1:3">
      <c t="s" r="A143" s="3">
        <v>470</v>
      </c>
    </row>
    <row r="144" spans="1:3">
      <c t="s" r="A144" s="4">
        <v>471</v>
      </c>
      <c t="n" r="B144" s="7">
        <v>226</v>
      </c>
      <c t="n" r="C144" s="7">
        <v>59</v>
      </c>
    </row>
    <row r="145" spans="1:3">
      <c t="s" r="A145" s="4">
        <v>472</v>
      </c>
      <c t="n" r="B145" s="7">
        <v>4</v>
      </c>
      <c t="n" r="C145" s="7">
        <v>213</v>
      </c>
    </row>
    <row r="146" spans="1:3">
      <c t="s" r="A146" s="4">
        <v>474</v>
      </c>
      <c t="s" r="B146" s="4">
        <v>303</v>
      </c>
      <c t="s" r="C146" s="4">
        <v>303</v>
      </c>
    </row>
    <row r="147" spans="1:3">
      <c t="s" r="A147" s="4">
        <v>475</v>
      </c>
      <c t="s" r="B147" s="4">
        <v>303</v>
      </c>
      <c t="s" r="C147" s="4">
        <v>303</v>
      </c>
    </row>
    <row r="148" spans="1:3">
      <c t="s" r="A148" s="4">
        <v>476</v>
      </c>
      <c t="s" r="B148" s="4">
        <v>303</v>
      </c>
      <c t="s" r="C148" s="4">
        <v>303</v>
      </c>
    </row>
    <row r="149" spans="1:3">
      <c t="s" r="A149" s="4">
        <v>473</v>
      </c>
      <c t="n" r="B149" s="7">
        <v>230</v>
      </c>
      <c t="n" r="C149" s="7">
        <v>272</v>
      </c>
    </row>
    <row r="150" spans="1:3">
      <c t="s" r="A150" s="4">
        <v>477</v>
      </c>
      <c t="s" r="B150" s="4">
        <v>486</v>
      </c>
      <c t="s" r="C150" s="4">
        <v>486</v>
      </c>
    </row>
    <row r="151" spans="1:3">
      <c t="s" r="A151" s="4">
        <v>429</v>
      </c>
    </row>
    <row r="152" spans="1:3">
      <c t="s" r="A152" s="3">
        <v>470</v>
      </c>
    </row>
    <row r="153" spans="1:3">
      <c t="s" r="A153" s="4">
        <v>471</v>
      </c>
      <c t="n" r="B153" s="7">
        <v>511</v>
      </c>
      <c t="n" r="C153" s="7">
        <v>505</v>
      </c>
    </row>
    <row r="154" spans="1:3">
      <c t="s" r="A154" s="4">
        <v>472</v>
      </c>
      <c t="n" r="B154" s="7">
        <v>79</v>
      </c>
      <c t="n" r="C154" s="7">
        <v>121</v>
      </c>
    </row>
    <row r="155" spans="1:3">
      <c t="s" r="A155" s="4">
        <v>474</v>
      </c>
      <c t="s" r="B155" s="4">
        <v>303</v>
      </c>
      <c t="s" r="C155" s="4">
        <v>303</v>
      </c>
    </row>
    <row r="156" spans="1:3">
      <c t="s" r="A156" s="4">
        <v>475</v>
      </c>
      <c t="n" r="B156" s="7">
        <v>13</v>
      </c>
      <c t="n" r="C156" s="7">
        <v>12</v>
      </c>
    </row>
    <row r="157" spans="1:3">
      <c t="s" r="A157" s="4">
        <v>476</v>
      </c>
      <c t="n" r="B157" s="5">
        <v>13</v>
      </c>
      <c t="n" r="C157" s="5">
        <v>12</v>
      </c>
    </row>
    <row r="158" spans="1:3">
      <c t="s" r="A158" s="4">
        <v>473</v>
      </c>
      <c t="n" r="B158" s="7">
        <v>603</v>
      </c>
      <c t="n" r="C158" s="7">
        <v>638</v>
      </c>
    </row>
    <row r="159" spans="1:3">
      <c t="s" r="A159" s="4">
        <v>477</v>
      </c>
      <c t="s" r="B159" s="4">
        <v>496</v>
      </c>
      <c t="s" r="C159" s="4">
        <v>488</v>
      </c>
    </row>
    <row r="160" spans="1:3">
      <c t="s" r="A160" s="4">
        <v>432</v>
      </c>
    </row>
    <row r="161" spans="1:3">
      <c t="s" r="A161" s="3">
        <v>470</v>
      </c>
    </row>
    <row r="162" spans="1:3">
      <c t="s" r="A162" s="4">
        <v>471</v>
      </c>
      <c t="n" r="B162" s="7">
        <v>2685</v>
      </c>
      <c t="n" r="C162" s="7">
        <v>4970</v>
      </c>
    </row>
    <row r="163" spans="1:3">
      <c t="s" r="A163" s="4">
        <v>472</v>
      </c>
      <c t="n" r="B163" s="7">
        <v>-1045</v>
      </c>
      <c t="n" r="C163" s="7">
        <v>-2457</v>
      </c>
    </row>
    <row r="164" spans="1:3">
      <c t="s" r="A164" s="4">
        <v>474</v>
      </c>
      <c t="s" r="B164" s="4">
        <v>303</v>
      </c>
      <c t="s" r="C164" s="4">
        <v>303</v>
      </c>
    </row>
    <row r="165" spans="1:3">
      <c t="s" r="A165" s="4">
        <v>475</v>
      </c>
      <c t="s" r="B165" s="4">
        <v>303</v>
      </c>
      <c t="s" r="C165" s="4">
        <v>303</v>
      </c>
    </row>
    <row r="166" spans="1:3">
      <c t="s" r="A166" s="4">
        <v>476</v>
      </c>
      <c t="s" r="B166" s="4">
        <v>303</v>
      </c>
      <c t="s" r="C166" s="4">
        <v>303</v>
      </c>
    </row>
    <row r="167" spans="1:3">
      <c t="s" r="A167" s="4">
        <v>473</v>
      </c>
      <c t="n" r="B167" s="7">
        <v>1640</v>
      </c>
      <c t="n" r="C167" s="7">
        <v>2513</v>
      </c>
    </row>
    <row r="168" spans="1:3">
      <c t="s" r="A168" s="4">
        <v>477</v>
      </c>
      <c t="s" r="B168" s="4">
        <v>497</v>
      </c>
      <c t="s" r="C168" s="4">
        <v>314</v>
      </c>
    </row>
    <row r="169" spans="1:3">
      <c t="s" r="A169" s="4">
        <v>434</v>
      </c>
    </row>
    <row r="170" spans="1:3">
      <c t="s" r="A170" s="3">
        <v>470</v>
      </c>
    </row>
    <row r="171" spans="1:3">
      <c t="s" r="A171" s="4">
        <v>471</v>
      </c>
      <c t="n" r="B171" s="7">
        <v>140</v>
      </c>
      <c t="n" r="C171" s="7">
        <v>229</v>
      </c>
    </row>
    <row r="172" spans="1:3">
      <c t="s" r="A172" s="4">
        <v>472</v>
      </c>
      <c t="n" r="B172" s="7">
        <v>-34</v>
      </c>
      <c t="n" r="C172" s="7">
        <v>-73</v>
      </c>
    </row>
    <row r="173" spans="1:3">
      <c t="s" r="A173" s="4">
        <v>474</v>
      </c>
      <c t="s" r="B173" s="4">
        <v>303</v>
      </c>
      <c t="s" r="C173" s="4">
        <v>303</v>
      </c>
    </row>
    <row r="174" spans="1:3">
      <c t="s" r="A174" s="4">
        <v>475</v>
      </c>
      <c t="s" r="B174" s="4">
        <v>303</v>
      </c>
      <c t="s" r="C174" s="4">
        <v>303</v>
      </c>
    </row>
    <row r="175" spans="1:3">
      <c t="s" r="A175" s="4">
        <v>476</v>
      </c>
      <c t="s" r="B175" s="4">
        <v>303</v>
      </c>
      <c t="s" r="C175" s="4">
        <v>303</v>
      </c>
    </row>
    <row r="176" spans="1:3">
      <c t="s" r="A176" s="4">
        <v>473</v>
      </c>
      <c t="n" r="B176" s="7">
        <v>106</v>
      </c>
      <c t="n" r="C176" s="7">
        <v>156</v>
      </c>
    </row>
    <row r="177" spans="1:3">
      <c t="s" r="A177" s="4">
        <v>477</v>
      </c>
      <c t="s" r="B177" s="4">
        <v>406</v>
      </c>
      <c t="s" r="C177" s="4">
        <v>395</v>
      </c>
    </row>
    <row r="178" spans="1:3">
      <c t="s" r="A178" s="4">
        <v>436</v>
      </c>
    </row>
    <row r="179" spans="1:3">
      <c t="s" r="A179" s="3">
        <v>470</v>
      </c>
    </row>
    <row r="180" spans="1:3">
      <c t="s" r="A180" s="4">
        <v>471</v>
      </c>
      <c t="n" r="B180" s="7">
        <v>866</v>
      </c>
      <c t="n" r="C180" s="7">
        <v>544</v>
      </c>
    </row>
    <row r="181" spans="1:3">
      <c t="s" r="A181" s="4">
        <v>472</v>
      </c>
      <c t="n" r="B181" s="5">
        <v>41</v>
      </c>
      <c t="n" r="C181" s="5">
        <v>457</v>
      </c>
    </row>
    <row r="182" spans="1:3">
      <c t="s" r="A182" s="4">
        <v>474</v>
      </c>
      <c t="n" r="B182" s="5">
        <v>-60</v>
      </c>
      <c t="n" r="C182" s="5">
        <v>-38</v>
      </c>
    </row>
    <row r="183" spans="1:3">
      <c t="s" r="A183" s="4">
        <v>475</v>
      </c>
      <c t="n" r="B183" s="5">
        <v>15</v>
      </c>
      <c t="n" r="C183" s="5">
        <v>1</v>
      </c>
    </row>
    <row r="184" spans="1:3">
      <c t="s" r="A184" s="4">
        <v>476</v>
      </c>
      <c t="n" r="B184" s="5">
        <v>-45</v>
      </c>
      <c t="n" r="C184" s="5">
        <v>-37</v>
      </c>
    </row>
    <row r="185" spans="1:3">
      <c t="s" r="A185" s="4">
        <v>473</v>
      </c>
      <c t="n" r="B185" s="7">
        <v>862</v>
      </c>
      <c t="n" r="C185" s="7">
        <v>964</v>
      </c>
    </row>
    <row r="186" spans="1:3">
      <c t="s" r="A186" s="4">
        <v>477</v>
      </c>
      <c t="s" r="B186" s="4">
        <v>498</v>
      </c>
      <c t="s" r="C186" s="4">
        <v>490</v>
      </c>
    </row>
    <row r="187" spans="1:3">
      <c t="s" r="A187" s="4">
        <v>439</v>
      </c>
    </row>
    <row r="188" spans="1:3">
      <c t="s" r="A188" s="3">
        <v>470</v>
      </c>
    </row>
    <row r="189" spans="1:3">
      <c t="s" r="A189" s="4">
        <v>471</v>
      </c>
      <c t="n" r="B189" s="7">
        <v>337</v>
      </c>
      <c t="n" r="C189" s="7">
        <v>321</v>
      </c>
    </row>
    <row r="190" spans="1:3">
      <c t="s" r="A190" s="4">
        <v>472</v>
      </c>
      <c t="n" r="B190" s="5">
        <v>149</v>
      </c>
      <c t="n" r="C190" s="7">
        <v>112</v>
      </c>
    </row>
    <row r="191" spans="1:3">
      <c t="s" r="A191" s="4">
        <v>474</v>
      </c>
      <c t="n" r="B191" s="7">
        <v>-91</v>
      </c>
      <c t="s" r="C191" s="4">
        <v>303</v>
      </c>
    </row>
    <row r="192" spans="1:3">
      <c t="s" r="A192" s="4">
        <v>475</v>
      </c>
      <c t="s" r="B192" s="4">
        <v>303</v>
      </c>
      <c t="s" r="C192" s="4">
        <v>303</v>
      </c>
    </row>
    <row r="193" spans="1:3">
      <c t="s" r="A193" s="4">
        <v>476</v>
      </c>
      <c t="n" r="B193" s="7">
        <v>-91</v>
      </c>
      <c t="s" r="C193" s="4">
        <v>303</v>
      </c>
    </row>
    <row r="194" spans="1:3">
      <c t="s" r="A194" s="4">
        <v>473</v>
      </c>
      <c t="n" r="B194" s="7">
        <v>395</v>
      </c>
      <c t="n" r="C194" s="7">
        <v>433</v>
      </c>
    </row>
    <row r="195" spans="1:3">
      <c t="s" r="A195" s="4">
        <v>477</v>
      </c>
      <c t="s" r="B195" s="4">
        <v>499</v>
      </c>
      <c t="s" r="C195" s="4">
        <v>491</v>
      </c>
    </row>
    <row r="196" spans="1:3">
      <c t="s" r="A196" s="4">
        <v>442</v>
      </c>
    </row>
    <row r="197" spans="1:3">
      <c t="s" r="A197" s="3">
        <v>470</v>
      </c>
    </row>
    <row r="198" spans="1:3">
      <c t="s" r="A198" s="4">
        <v>471</v>
      </c>
      <c t="n" r="B198" s="7">
        <v>49</v>
      </c>
      <c t="n" r="C198" s="7">
        <v>22</v>
      </c>
    </row>
    <row r="199" spans="1:3">
      <c t="s" r="A199" s="4">
        <v>472</v>
      </c>
      <c t="n" r="B199" s="5">
        <v>17</v>
      </c>
      <c t="n" r="C199" s="5">
        <v>59</v>
      </c>
    </row>
    <row r="200" spans="1:3">
      <c t="s" r="A200" s="4">
        <v>474</v>
      </c>
      <c t="n" r="B200" s="5">
        <v>-29</v>
      </c>
      <c t="n" r="C200" s="5">
        <v>-35</v>
      </c>
    </row>
    <row r="201" spans="1:3">
      <c t="s" r="A201" s="4">
        <v>475</v>
      </c>
      <c t="n" r="B201" s="5">
        <v>12</v>
      </c>
      <c t="n" r="C201" s="5">
        <v>7</v>
      </c>
    </row>
    <row r="202" spans="1:3">
      <c t="s" r="A202" s="4">
        <v>476</v>
      </c>
      <c t="n" r="B202" s="5">
        <v>-17</v>
      </c>
      <c t="n" r="C202" s="5">
        <v>-28</v>
      </c>
    </row>
    <row r="203" spans="1:3">
      <c t="s" r="A203" s="4">
        <v>473</v>
      </c>
      <c t="n" r="B203" s="7">
        <v>49</v>
      </c>
      <c t="n" r="C203" s="7">
        <v>53</v>
      </c>
    </row>
    <row r="204" spans="1:3">
      <c t="s" r="A204" s="4">
        <v>477</v>
      </c>
      <c t="s" r="B204" s="4">
        <v>492</v>
      </c>
      <c t="s" r="C204" s="4">
        <v>492</v>
      </c>
    </row>
    <row r="205" spans="1:3">
      <c t="s" r="A205" s="4">
        <v>443</v>
      </c>
    </row>
    <row r="206" spans="1:3">
      <c t="s" r="A206" s="3">
        <v>470</v>
      </c>
    </row>
    <row r="207" spans="1:3">
      <c t="s" r="A207" s="4">
        <v>471</v>
      </c>
      <c t="s" r="B207" s="4">
        <v>303</v>
      </c>
    </row>
    <row r="208" spans="1:3">
      <c t="s" r="A208" s="4">
        <v>472</v>
      </c>
      <c t="n" r="B208" s="7">
        <v>1704</v>
      </c>
      <c t="n" r="C208" s="7">
        <v>246</v>
      </c>
    </row>
    <row r="209" spans="1:3">
      <c t="s" r="A209" s="4">
        <v>474</v>
      </c>
      <c t="n" r="B209" s="5">
        <v>-75</v>
      </c>
      <c t="n" r="C209" s="5">
        <v>-256</v>
      </c>
    </row>
    <row r="210" spans="1:3">
      <c t="s" r="A210" s="4">
        <v>475</v>
      </c>
      <c t="n" r="B210" s="5">
        <v>4</v>
      </c>
      <c t="n" r="C210" s="5">
        <v>10</v>
      </c>
    </row>
    <row r="211" spans="1:3">
      <c t="s" r="A211" s="4">
        <v>476</v>
      </c>
      <c t="n" r="B211" s="5">
        <v>-71</v>
      </c>
    </row>
    <row r="212" spans="1:3">
      <c t="s" r="A212" s="4">
        <v>473</v>
      </c>
      <c t="n" r="B212" s="7">
        <v>1633</v>
      </c>
    </row>
    <row r="213" spans="1:3">
      <c t="s" r="A213" s="4">
        <v>477</v>
      </c>
      <c t="s" r="B213" s="4">
        <v>383</v>
      </c>
    </row>
    <row r="214" spans="1:3">
      <c t="s" r="A214" s="4">
        <v>445</v>
      </c>
    </row>
    <row r="215" spans="1:3">
      <c t="s" r="A215" s="3">
        <v>470</v>
      </c>
    </row>
    <row r="216" spans="1:3">
      <c t="s" r="A216" s="4">
        <v>471</v>
      </c>
      <c t="s" r="B216" s="4">
        <v>303</v>
      </c>
    </row>
    <row r="217" spans="1:3">
      <c t="s" r="A217" s="4">
        <v>472</v>
      </c>
      <c t="n" r="B217" s="7">
        <v>621</v>
      </c>
      <c t="n" r="C217" s="5">
        <v>57</v>
      </c>
    </row>
    <row r="218" spans="1:3">
      <c t="s" r="A218" s="4">
        <v>474</v>
      </c>
      <c t="s" r="B218" s="4">
        <v>303</v>
      </c>
      <c t="n" r="C218" s="7">
        <v>-57</v>
      </c>
    </row>
    <row r="219" spans="1:3">
      <c t="s" r="A219" s="4">
        <v>475</v>
      </c>
      <c t="s" r="B219" s="4">
        <v>303</v>
      </c>
      <c t="s" r="C219" s="4">
        <v>303</v>
      </c>
    </row>
    <row r="220" spans="1:3">
      <c t="s" r="A220" s="4">
        <v>476</v>
      </c>
      <c t="s" r="B220" s="4">
        <v>303</v>
      </c>
    </row>
    <row r="221" spans="1:3">
      <c t="s" r="A221" s="4">
        <v>473</v>
      </c>
      <c t="n" r="B221" s="7">
        <v>621</v>
      </c>
    </row>
    <row r="222" spans="1:3">
      <c t="s" r="A222" s="4">
        <v>477</v>
      </c>
      <c t="s" r="B222" s="4">
        <v>500</v>
      </c>
    </row>
    <row r="223" spans="1:3">
      <c t="s" r="A223" s="4">
        <v>501</v>
      </c>
    </row>
    <row r="224" spans="1:3">
      <c t="s" r="A224" s="3">
        <v>470</v>
      </c>
    </row>
    <row r="225" spans="1:3">
      <c t="s" r="A225" s="4">
        <v>471</v>
      </c>
      <c t="s" r="B225" s="4">
        <v>303</v>
      </c>
    </row>
    <row r="226" spans="1:3">
      <c t="s" r="A226" s="4">
        <v>472</v>
      </c>
      <c t="n" r="B226" s="7">
        <v>422</v>
      </c>
      <c t="n" r="C226" s="7">
        <v>7</v>
      </c>
    </row>
    <row r="227" spans="1:3">
      <c t="s" r="A227" s="4">
        <v>474</v>
      </c>
      <c t="n" r="B227" s="7">
        <v>-62</v>
      </c>
      <c t="n" r="C227" s="5">
        <v>-16</v>
      </c>
    </row>
    <row r="228" spans="1:3">
      <c t="s" r="A228" s="4">
        <v>475</v>
      </c>
      <c t="s" r="B228" s="4">
        <v>303</v>
      </c>
      <c t="n" r="C228" s="7">
        <v>9</v>
      </c>
    </row>
    <row r="229" spans="1:3">
      <c t="s" r="A229" s="4">
        <v>476</v>
      </c>
      <c t="n" r="B229" s="7">
        <v>-62</v>
      </c>
    </row>
    <row r="230" spans="1:3">
      <c t="s" r="A230" s="4">
        <v>473</v>
      </c>
      <c t="n" r="B230" s="7">
        <v>360</v>
      </c>
    </row>
    <row r="231" spans="1:3">
      <c t="s" r="A231" s="4">
        <v>477</v>
      </c>
      <c t="s" r="B231" s="4">
        <v>502</v>
      </c>
    </row>
    <row r="232" spans="1:3">
      <c t="s" r="A232" s="4">
        <v>503</v>
      </c>
    </row>
    <row r="233" spans="1:3">
      <c t="s" r="A233" s="3">
        <v>470</v>
      </c>
    </row>
    <row r="234" spans="1:3">
      <c t="s" r="A234" s="4">
        <v>471</v>
      </c>
      <c t="s" r="B234" s="4">
        <v>303</v>
      </c>
    </row>
    <row r="235" spans="1:3">
      <c t="s" r="A235" s="4">
        <v>472</v>
      </c>
      <c t="n" r="B235" s="7">
        <v>16</v>
      </c>
      <c t="s" r="C235" s="4">
        <v>303</v>
      </c>
    </row>
    <row r="236" spans="1:3">
      <c t="s" r="A236" s="4">
        <v>474</v>
      </c>
      <c t="s" r="B236" s="4">
        <v>303</v>
      </c>
      <c t="s" r="C236" s="4">
        <v>303</v>
      </c>
    </row>
    <row r="237" spans="1:3">
      <c t="s" r="A237" s="4">
        <v>475</v>
      </c>
      <c t="s" r="B237" s="4">
        <v>303</v>
      </c>
      <c t="s" r="C237" s="4">
        <v>303</v>
      </c>
    </row>
    <row r="238" spans="1:3">
      <c t="s" r="A238" s="4">
        <v>476</v>
      </c>
      <c t="s" r="B238" s="4">
        <v>303</v>
      </c>
    </row>
    <row r="239" spans="1:3">
      <c t="s" r="A239" s="4">
        <v>473</v>
      </c>
      <c t="n" r="B239" s="7">
        <v>16</v>
      </c>
    </row>
    <row r="240" spans="1:3">
      <c t="s" r="A240" s="4">
        <v>477</v>
      </c>
      <c t="s" r="B240" s="4">
        <v>424</v>
      </c>
    </row>
    <row r="241" spans="1:3">
      <c t="s" r="A241" s="4">
        <v>453</v>
      </c>
    </row>
    <row r="242" spans="1:3">
      <c t="s" r="A242" s="3">
        <v>470</v>
      </c>
    </row>
    <row r="243" spans="1:3">
      <c t="s" r="A243" s="4">
        <v>471</v>
      </c>
      <c t="s" r="B243" s="4">
        <v>303</v>
      </c>
    </row>
    <row r="244" spans="1:3">
      <c t="s" r="A244" s="4">
        <v>472</v>
      </c>
      <c t="n" r="B244" s="7">
        <v>72</v>
      </c>
      <c t="s" r="C244" s="4">
        <v>303</v>
      </c>
    </row>
    <row r="245" spans="1:3">
      <c t="s" r="A245" s="4">
        <v>474</v>
      </c>
      <c t="s" r="B245" s="4">
        <v>303</v>
      </c>
      <c t="s" r="C245" s="4">
        <v>303</v>
      </c>
    </row>
    <row r="246" spans="1:3">
      <c t="s" r="A246" s="4">
        <v>475</v>
      </c>
      <c t="s" r="B246" s="4">
        <v>303</v>
      </c>
      <c t="s" r="C246" s="4">
        <v>303</v>
      </c>
    </row>
    <row r="247" spans="1:3">
      <c t="s" r="A247" s="4">
        <v>476</v>
      </c>
      <c t="s" r="B247" s="4">
        <v>303</v>
      </c>
    </row>
    <row r="248" spans="1:3">
      <c t="s" r="A248" s="4">
        <v>473</v>
      </c>
      <c t="n" r="B248" s="7">
        <v>72</v>
      </c>
    </row>
    <row r="249" spans="1:3">
      <c t="s" r="A249" s="4">
        <v>477</v>
      </c>
      <c t="s" r="B249" s="4">
        <v>504</v>
      </c>
    </row>
    <row r="250" spans="1:3">
      <c t="s" r="A250" s="4">
        <v>456</v>
      </c>
    </row>
    <row r="251" spans="1:3">
      <c t="s" r="A251" s="3">
        <v>470</v>
      </c>
    </row>
    <row r="252" spans="1:3">
      <c t="s" r="A252" s="4">
        <v>471</v>
      </c>
      <c t="s" r="B252" s="4">
        <v>303</v>
      </c>
    </row>
    <row r="253" spans="1:3">
      <c t="s" r="A253" s="4">
        <v>472</v>
      </c>
      <c t="n" r="B253" s="7">
        <v>148</v>
      </c>
      <c t="s" r="C253" s="4">
        <v>303</v>
      </c>
    </row>
    <row r="254" spans="1:3">
      <c t="s" r="A254" s="4">
        <v>474</v>
      </c>
      <c t="s" r="B254" s="4">
        <v>303</v>
      </c>
      <c t="s" r="C254" s="4">
        <v>303</v>
      </c>
    </row>
    <row r="255" spans="1:3">
      <c t="s" r="A255" s="4">
        <v>475</v>
      </c>
      <c t="s" r="B255" s="4">
        <v>303</v>
      </c>
      <c t="s" r="C255" s="4">
        <v>303</v>
      </c>
    </row>
    <row r="256" spans="1:3">
      <c t="s" r="A256" s="4">
        <v>476</v>
      </c>
      <c t="s" r="B256" s="4">
        <v>303</v>
      </c>
    </row>
    <row r="257" spans="1:3">
      <c t="s" r="A257" s="4">
        <v>473</v>
      </c>
      <c t="n" r="B257" s="7">
        <v>148</v>
      </c>
    </row>
    <row r="258" spans="1:3">
      <c t="s" r="A258" s="4">
        <v>477</v>
      </c>
      <c t="s" r="B258" s="4">
        <v>505</v>
      </c>
    </row>
    <row r="259" spans="1:3">
      <c t="s" r="A259" s="4">
        <v>459</v>
      </c>
    </row>
    <row r="260" spans="1:3">
      <c t="s" r="A260" s="3">
        <v>470</v>
      </c>
    </row>
    <row r="261" spans="1:3">
      <c t="s" r="A261" s="4">
        <v>471</v>
      </c>
      <c t="s" r="B261" s="4">
        <v>303</v>
      </c>
    </row>
    <row r="262" spans="1:3">
      <c t="s" r="A262" s="4">
        <v>472</v>
      </c>
      <c t="n" r="B262" s="7">
        <v>70</v>
      </c>
      <c t="n" r="C262" s="7">
        <v>12</v>
      </c>
    </row>
    <row r="263" spans="1:3">
      <c t="s" r="A263" s="4">
        <v>474</v>
      </c>
      <c t="s" r="B263" s="4">
        <v>303</v>
      </c>
      <c t="n" r="C263" s="7">
        <v>-12</v>
      </c>
    </row>
    <row r="264" spans="1:3">
      <c t="s" r="A264" s="4">
        <v>475</v>
      </c>
      <c t="s" r="B264" s="4">
        <v>303</v>
      </c>
      <c t="s" r="C264" s="4">
        <v>303</v>
      </c>
    </row>
    <row r="265" spans="1:3">
      <c t="s" r="A265" s="4">
        <v>476</v>
      </c>
      <c t="s" r="B265" s="4">
        <v>303</v>
      </c>
    </row>
    <row r="266" spans="1:3">
      <c t="s" r="A266" s="4">
        <v>473</v>
      </c>
      <c t="n" r="B266" s="7">
        <v>70</v>
      </c>
    </row>
    <row r="267" spans="1:3">
      <c t="s" r="A267" s="4">
        <v>477</v>
      </c>
      <c t="s" r="B267" s="4">
        <v>491</v>
      </c>
    </row>
    <row r="268" spans="1:3">
      <c t="s" r="A268" s="4">
        <v>461</v>
      </c>
    </row>
    <row r="269" spans="1:3">
      <c t="s" r="A269" s="3">
        <v>470</v>
      </c>
    </row>
    <row r="270" spans="1:3">
      <c t="s" r="A270" s="4">
        <v>471</v>
      </c>
      <c t="s" r="B270" s="4">
        <v>303</v>
      </c>
    </row>
    <row r="271" spans="1:3">
      <c t="s" r="A271" s="4">
        <v>472</v>
      </c>
      <c t="s" r="B271" s="4">
        <v>303</v>
      </c>
      <c t="s" r="C271" s="4">
        <v>303</v>
      </c>
    </row>
    <row r="272" spans="1:3">
      <c t="s" r="A272" s="4">
        <v>474</v>
      </c>
      <c t="s" r="B272" s="4">
        <v>303</v>
      </c>
      <c t="s" r="C272" s="4">
        <v>303</v>
      </c>
    </row>
    <row r="273" spans="1:3">
      <c t="s" r="A273" s="4">
        <v>475</v>
      </c>
      <c t="s" r="B273" s="4">
        <v>303</v>
      </c>
      <c t="s" r="C273" s="4">
        <v>303</v>
      </c>
    </row>
    <row r="274" spans="1:3">
      <c t="s" r="A274" s="4">
        <v>476</v>
      </c>
      <c t="s" r="B274" s="4">
        <v>303</v>
      </c>
    </row>
    <row r="275" spans="1:3">
      <c t="s" r="A275" s="4">
        <v>473</v>
      </c>
      <c t="s" r="B275" s="4">
        <v>303</v>
      </c>
    </row>
    <row r="276" spans="1:3">
      <c t="s" r="A276" s="4">
        <v>477</v>
      </c>
      <c t="s" r="B276" s="4">
        <v>303</v>
      </c>
    </row>
    <row r="277" spans="1:3">
      <c t="s" r="A277" s="4">
        <v>462</v>
      </c>
    </row>
    <row r="278" spans="1:3">
      <c t="s" r="A278" s="3">
        <v>470</v>
      </c>
    </row>
    <row r="279" spans="1:3">
      <c t="s" r="A279" s="4">
        <v>471</v>
      </c>
      <c t="s" r="B279" s="4">
        <v>303</v>
      </c>
    </row>
    <row r="280" spans="1:3">
      <c t="s" r="A280" s="4">
        <v>472</v>
      </c>
      <c t="n" r="B280" s="7">
        <v>250</v>
      </c>
      <c t="n" r="C280" s="7">
        <v>153</v>
      </c>
    </row>
    <row r="281" spans="1:3">
      <c t="s" r="A281" s="4">
        <v>474</v>
      </c>
      <c t="s" r="B281" s="4">
        <v>303</v>
      </c>
      <c t="n" r="C281" s="7">
        <v>-153</v>
      </c>
    </row>
    <row r="282" spans="1:3">
      <c t="s" r="A282" s="4">
        <v>475</v>
      </c>
      <c t="n" r="B282" s="7">
        <v>3</v>
      </c>
      <c t="s" r="C282" s="4">
        <v>303</v>
      </c>
    </row>
    <row r="283" spans="1:3">
      <c t="s" r="A283" s="4">
        <v>476</v>
      </c>
      <c t="n" r="B283" s="5">
        <v>3</v>
      </c>
    </row>
    <row r="284" spans="1:3">
      <c t="s" r="A284" s="4">
        <v>473</v>
      </c>
      <c t="n" r="B284" s="7">
        <v>253</v>
      </c>
    </row>
    <row r="285" spans="1:3">
      <c t="s" r="A285" s="4">
        <v>477</v>
      </c>
      <c t="s" r="B285" s="4">
        <v>506</v>
      </c>
    </row>
    <row r="286" spans="1:3">
      <c t="s" r="A286" s="4">
        <v>465</v>
      </c>
    </row>
    <row r="287" spans="1:3">
      <c t="s" r="A287" s="3">
        <v>470</v>
      </c>
    </row>
    <row r="288" spans="1:3">
      <c t="s" r="A288" s="4">
        <v>471</v>
      </c>
      <c t="s" r="B288" s="4">
        <v>303</v>
      </c>
    </row>
    <row r="289" spans="1:3">
      <c t="s" r="A289" s="4">
        <v>472</v>
      </c>
      <c t="n" r="B289" s="7">
        <v>95</v>
      </c>
      <c t="n" r="C289" s="7">
        <v>17</v>
      </c>
    </row>
    <row r="290" spans="1:3">
      <c t="s" r="A290" s="4">
        <v>474</v>
      </c>
      <c t="n" r="B290" s="5">
        <v>-13</v>
      </c>
      <c t="n" r="C290" s="5">
        <v>-18</v>
      </c>
    </row>
    <row r="291" spans="1:3">
      <c t="s" r="A291" s="4">
        <v>475</v>
      </c>
      <c t="n" r="B291" s="5">
        <v>1</v>
      </c>
      <c t="n" r="C291" s="7">
        <v>1</v>
      </c>
    </row>
    <row r="292" spans="1:3">
      <c t="s" r="A292" s="4">
        <v>476</v>
      </c>
      <c t="n" r="B292" s="5">
        <v>-12</v>
      </c>
    </row>
    <row r="293" spans="1:3">
      <c t="s" r="A293" s="4">
        <v>473</v>
      </c>
      <c t="n" r="B293" s="7">
        <v>83</v>
      </c>
    </row>
    <row r="294" spans="1:3">
      <c t="s" r="A294" s="4">
        <v>477</v>
      </c>
      <c t="s" r="B294" s="4">
        <v>507</v>
      </c>
    </row>
    <row r="295" spans="1:3">
      <c t="s" r="A295" s="4">
        <v>466</v>
      </c>
    </row>
    <row r="296" spans="1:3">
      <c t="s" r="A296" s="3">
        <v>470</v>
      </c>
    </row>
    <row r="297" spans="1:3">
      <c t="s" r="A297" s="4">
        <v>471</v>
      </c>
      <c t="s" r="B297" s="4">
        <v>303</v>
      </c>
    </row>
    <row r="298" spans="1:3">
      <c t="s" r="A298" s="4">
        <v>472</v>
      </c>
      <c t="n" r="B298" s="7">
        <v>10</v>
      </c>
      <c t="s" r="C298" s="4">
        <v>303</v>
      </c>
    </row>
    <row r="299" spans="1:3">
      <c t="s" r="A299" s="4">
        <v>474</v>
      </c>
      <c t="s" r="B299" s="4">
        <v>303</v>
      </c>
      <c t="s" r="C299" s="4">
        <v>303</v>
      </c>
    </row>
    <row r="300" spans="1:3">
      <c t="s" r="A300" s="4">
        <v>475</v>
      </c>
      <c t="s" r="B300" s="4">
        <v>303</v>
      </c>
      <c t="s" r="C300" s="4">
        <v>303</v>
      </c>
    </row>
    <row r="301" spans="1:3">
      <c t="s" r="A301" s="4">
        <v>476</v>
      </c>
      <c t="s" r="B301" s="4">
        <v>303</v>
      </c>
    </row>
    <row r="302" spans="1:3">
      <c t="s" r="A302" s="4">
        <v>473</v>
      </c>
      <c t="n" r="B302" s="7">
        <v>10</v>
      </c>
    </row>
    <row r="303" spans="1:3">
      <c t="s" r="A303" s="4">
        <v>477</v>
      </c>
      <c t="s" r="B303" s="4">
        <v>4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8</v>
      </c>
      <c t="s" r="B1" s="2">
        <v>2</v>
      </c>
      <c t="s" r="C1" s="2">
        <v>25</v>
      </c>
      <c t="s" r="D1" s="2">
        <v>74</v>
      </c>
      <c t="s" r="E1" s="2">
        <v>378</v>
      </c>
    </row>
    <row r="2" spans="1:5">
      <c t="s" r="A2" s="3">
        <v>509</v>
      </c>
    </row>
    <row r="3" spans="1:5">
      <c t="s" r="A3" s="4">
        <v>473</v>
      </c>
      <c t="n" r="B3" s="7">
        <v>10005</v>
      </c>
      <c t="n" r="C3" s="7">
        <v>9288</v>
      </c>
    </row>
    <row r="4" spans="1:5">
      <c t="s" r="A4" s="3">
        <v>510</v>
      </c>
    </row>
    <row r="5" spans="1:5">
      <c t="s" r="A5" s="4">
        <v>511</v>
      </c>
      <c t="n" r="B5" s="5">
        <v>884448</v>
      </c>
      <c t="n" r="C5" s="5">
        <v>883341</v>
      </c>
    </row>
    <row r="6" spans="1:5">
      <c t="s" r="A6" s="4">
        <v>512</v>
      </c>
      <c t="n" r="B6" s="5">
        <v>10005</v>
      </c>
      <c t="n" r="C6" s="5">
        <v>9288</v>
      </c>
    </row>
    <row r="7" spans="1:5">
      <c t="s" r="A7" s="4">
        <v>513</v>
      </c>
      <c t="n" r="B7" s="7">
        <v>874443</v>
      </c>
      <c t="n" r="C7" s="5">
        <v>874053</v>
      </c>
    </row>
    <row r="8" spans="1:5">
      <c t="s" r="A8" s="4">
        <v>381</v>
      </c>
    </row>
    <row r="9" spans="1:5">
      <c t="s" r="A9" s="3">
        <v>509</v>
      </c>
    </row>
    <row r="10" spans="1:5">
      <c t="s" r="A10" s="4">
        <v>514</v>
      </c>
      <c t="s" r="B10" s="4">
        <v>303</v>
      </c>
      <c t="n" r="D10" s="7">
        <v>627</v>
      </c>
    </row>
    <row r="11" spans="1:5">
      <c t="s" r="A11" s="4">
        <v>515</v>
      </c>
      <c t="n" r="B11" s="7">
        <v>10005</v>
      </c>
      <c t="n" r="D11" s="5">
        <v>9425</v>
      </c>
    </row>
    <row r="12" spans="1:5">
      <c t="s" r="A12" s="4">
        <v>473</v>
      </c>
      <c t="n" r="B12" s="5">
        <v>10005</v>
      </c>
      <c t="n" r="C12" s="5">
        <v>9288</v>
      </c>
      <c t="n" r="D12" s="5">
        <v>10052</v>
      </c>
      <c t="n" r="E12" s="7">
        <v>9232</v>
      </c>
    </row>
    <row r="13" spans="1:5">
      <c t="s" r="A13" s="3">
        <v>510</v>
      </c>
    </row>
    <row r="14" spans="1:5">
      <c t="s" r="A14" s="4">
        <v>514</v>
      </c>
      <c t="n" r="B14" s="5">
        <v>4241</v>
      </c>
      <c t="n" r="D14" s="5">
        <v>10582</v>
      </c>
    </row>
    <row r="15" spans="1:5">
      <c t="s" r="A15" s="4">
        <v>515</v>
      </c>
      <c t="n" r="B15" s="5">
        <v>880207</v>
      </c>
      <c t="n" r="D15" s="5">
        <v>854503</v>
      </c>
    </row>
    <row r="16" spans="1:5">
      <c t="s" r="A16" s="4">
        <v>511</v>
      </c>
      <c t="n" r="B16" s="5">
        <v>884448</v>
      </c>
      <c t="n" r="C16" s="5">
        <v>883341</v>
      </c>
      <c t="n" r="D16" s="5">
        <v>865085</v>
      </c>
    </row>
    <row r="17" spans="1:5">
      <c t="s" r="A17" s="4">
        <v>512</v>
      </c>
      <c t="n" r="B17" s="5">
        <v>10005</v>
      </c>
      <c t="n" r="C17" s="5">
        <v>9288</v>
      </c>
      <c t="n" r="D17" s="5">
        <v>10052</v>
      </c>
      <c t="n" r="E17" s="5">
        <v>9232</v>
      </c>
    </row>
    <row r="18" spans="1:5">
      <c t="s" r="A18" s="4">
        <v>513</v>
      </c>
      <c t="n" r="B18" s="7">
        <v>874443</v>
      </c>
      <c t="n" r="C18" s="5">
        <v>874053</v>
      </c>
      <c t="n" r="D18" s="5">
        <v>855033</v>
      </c>
    </row>
    <row r="19" spans="1:5">
      <c t="s" r="A19" s="4">
        <v>387</v>
      </c>
    </row>
    <row r="20" spans="1:5">
      <c t="s" r="A20" s="3">
        <v>509</v>
      </c>
    </row>
    <row r="21" spans="1:5">
      <c t="s" r="A21" s="4">
        <v>514</v>
      </c>
      <c t="s" r="B21" s="4">
        <v>303</v>
      </c>
      <c t="n" r="D21" s="5">
        <v>238</v>
      </c>
    </row>
    <row r="22" spans="1:5">
      <c t="s" r="A22" s="4">
        <v>515</v>
      </c>
      <c t="n" r="B22" s="7">
        <v>3704</v>
      </c>
      <c t="n" r="D22" s="5">
        <v>3361</v>
      </c>
    </row>
    <row r="23" spans="1:5">
      <c t="s" r="A23" s="4">
        <v>473</v>
      </c>
      <c t="n" r="B23" s="5">
        <v>3704</v>
      </c>
      <c t="n" r="D23" s="5">
        <v>3599</v>
      </c>
    </row>
    <row r="24" spans="1:5">
      <c t="s" r="A24" s="3">
        <v>510</v>
      </c>
    </row>
    <row r="25" spans="1:5">
      <c t="s" r="A25" s="4">
        <v>514</v>
      </c>
      <c t="n" r="B25" s="5">
        <v>147</v>
      </c>
      <c t="n" r="D25" s="5">
        <v>353</v>
      </c>
    </row>
    <row r="26" spans="1:5">
      <c t="s" r="A26" s="4">
        <v>515</v>
      </c>
      <c t="n" r="B26" s="5">
        <v>304711</v>
      </c>
      <c t="n" r="D26" s="5">
        <v>282004</v>
      </c>
    </row>
    <row r="27" spans="1:5">
      <c t="s" r="A27" s="4">
        <v>511</v>
      </c>
      <c t="n" r="B27" s="5">
        <v>304858</v>
      </c>
      <c t="n" r="C27" s="5">
        <v>289379</v>
      </c>
      <c t="n" r="D27" s="5">
        <v>282357</v>
      </c>
    </row>
    <row r="28" spans="1:5">
      <c t="s" r="A28" s="4">
        <v>512</v>
      </c>
      <c t="n" r="B28" s="5">
        <v>3704</v>
      </c>
      <c t="n" r="D28" s="5">
        <v>3599</v>
      </c>
    </row>
    <row r="29" spans="1:5">
      <c t="s" r="A29" s="4">
        <v>513</v>
      </c>
      <c t="n" r="B29" s="7">
        <v>301154</v>
      </c>
      <c t="n" r="D29" s="7">
        <v>278758</v>
      </c>
    </row>
    <row r="30" spans="1:5">
      <c t="s" r="A30" s="4">
        <v>480</v>
      </c>
    </row>
    <row r="31" spans="1:5">
      <c t="s" r="A31" s="3">
        <v>509</v>
      </c>
    </row>
    <row r="32" spans="1:5">
      <c t="s" r="A32" s="4">
        <v>514</v>
      </c>
      <c t="s" r="B32" s="4">
        <v>303</v>
      </c>
      <c t="s" r="D32" s="4">
        <v>303</v>
      </c>
    </row>
    <row r="33" spans="1:5">
      <c t="s" r="A33" s="4">
        <v>515</v>
      </c>
      <c t="n" r="B33" s="7">
        <v>1696</v>
      </c>
      <c t="n" r="D33" s="7">
        <v>1370</v>
      </c>
    </row>
    <row r="34" spans="1:5">
      <c t="s" r="A34" s="4">
        <v>473</v>
      </c>
      <c t="n" r="B34" s="5">
        <v>1696</v>
      </c>
      <c t="n" r="D34" s="5">
        <v>1370</v>
      </c>
    </row>
    <row r="35" spans="1:5">
      <c t="s" r="A35" s="3">
        <v>510</v>
      </c>
    </row>
    <row r="36" spans="1:5">
      <c t="s" r="A36" s="4">
        <v>514</v>
      </c>
      <c t="n" r="B36" s="5">
        <v>1224</v>
      </c>
      <c t="n" r="D36" s="5">
        <v>1604</v>
      </c>
    </row>
    <row r="37" spans="1:5">
      <c t="s" r="A37" s="4">
        <v>515</v>
      </c>
      <c t="n" r="B37" s="5">
        <v>178345</v>
      </c>
      <c t="n" r="D37" s="5">
        <v>177562</v>
      </c>
    </row>
    <row r="38" spans="1:5">
      <c t="s" r="A38" s="4">
        <v>511</v>
      </c>
      <c t="n" r="B38" s="5">
        <v>179569</v>
      </c>
      <c t="n" r="C38" s="5">
        <v>182574</v>
      </c>
      <c t="n" r="D38" s="5">
        <v>179166</v>
      </c>
    </row>
    <row r="39" spans="1:5">
      <c t="s" r="A39" s="4">
        <v>512</v>
      </c>
      <c t="n" r="B39" s="5">
        <v>1696</v>
      </c>
      <c t="n" r="D39" s="5">
        <v>1370</v>
      </c>
    </row>
    <row r="40" spans="1:5">
      <c t="s" r="A40" s="4">
        <v>513</v>
      </c>
      <c t="n" r="B40" s="7">
        <v>177873</v>
      </c>
      <c t="n" r="D40" s="7">
        <v>177796</v>
      </c>
    </row>
    <row r="41" spans="1:5">
      <c t="s" r="A41" s="4">
        <v>483</v>
      </c>
    </row>
    <row r="42" spans="1:5">
      <c t="s" r="A42" s="3">
        <v>509</v>
      </c>
    </row>
    <row r="43" spans="1:5">
      <c t="s" r="A43" s="4">
        <v>514</v>
      </c>
      <c t="s" r="B43" s="4">
        <v>303</v>
      </c>
      <c t="s" r="D43" s="4">
        <v>303</v>
      </c>
    </row>
    <row r="44" spans="1:5">
      <c t="s" r="A44" s="4">
        <v>515</v>
      </c>
      <c t="n" r="B44" s="7">
        <v>84</v>
      </c>
      <c t="n" r="D44" s="7">
        <v>54</v>
      </c>
    </row>
    <row r="45" spans="1:5">
      <c t="s" r="A45" s="4">
        <v>473</v>
      </c>
      <c t="n" r="B45" s="5">
        <v>84</v>
      </c>
      <c t="n" r="C45" s="5">
        <v>53</v>
      </c>
      <c t="n" r="D45" s="5">
        <v>54</v>
      </c>
      <c t="n" r="E45" s="5">
        <v>18</v>
      </c>
    </row>
    <row r="46" spans="1:5">
      <c t="s" r="A46" s="3">
        <v>510</v>
      </c>
    </row>
    <row r="47" spans="1:5">
      <c t="s" r="A47" s="4">
        <v>514</v>
      </c>
      <c t="n" r="B47" s="5">
        <v>39</v>
      </c>
      <c t="n" r="D47" s="5">
        <v>62</v>
      </c>
    </row>
    <row r="48" spans="1:5">
      <c t="s" r="A48" s="4">
        <v>515</v>
      </c>
      <c t="n" r="B48" s="5">
        <v>15670</v>
      </c>
      <c t="n" r="D48" s="5">
        <v>14570</v>
      </c>
    </row>
    <row r="49" spans="1:5">
      <c t="s" r="A49" s="4">
        <v>511</v>
      </c>
      <c t="n" r="B49" s="5">
        <v>15709</v>
      </c>
      <c t="n" r="C49" s="5">
        <v>14617</v>
      </c>
      <c t="n" r="D49" s="5">
        <v>14632</v>
      </c>
    </row>
    <row r="50" spans="1:5">
      <c t="s" r="A50" s="4">
        <v>512</v>
      </c>
      <c t="n" r="B50" s="5">
        <v>84</v>
      </c>
      <c t="n" r="C50" s="5">
        <v>53</v>
      </c>
      <c t="n" r="D50" s="5">
        <v>54</v>
      </c>
      <c t="n" r="E50" s="5">
        <v>18</v>
      </c>
    </row>
    <row r="51" spans="1:5">
      <c t="s" r="A51" s="4">
        <v>513</v>
      </c>
      <c t="n" r="B51" s="7">
        <v>15625</v>
      </c>
      <c t="n" r="D51" s="7">
        <v>14578</v>
      </c>
    </row>
    <row r="52" spans="1:5">
      <c t="s" r="A52" s="4">
        <v>396</v>
      </c>
    </row>
    <row r="53" spans="1:5">
      <c t="s" r="A53" s="3">
        <v>509</v>
      </c>
    </row>
    <row r="54" spans="1:5">
      <c t="s" r="A54" s="4">
        <v>514</v>
      </c>
      <c t="s" r="B54" s="4">
        <v>303</v>
      </c>
      <c t="s" r="D54" s="4">
        <v>303</v>
      </c>
    </row>
    <row r="55" spans="1:5">
      <c t="s" r="A55" s="4">
        <v>515</v>
      </c>
      <c t="n" r="B55" s="7">
        <v>302</v>
      </c>
      <c t="n" r="D55" s="7">
        <v>272</v>
      </c>
    </row>
    <row r="56" spans="1:5">
      <c t="s" r="A56" s="4">
        <v>473</v>
      </c>
      <c t="n" r="B56" s="5">
        <v>302</v>
      </c>
      <c t="n" r="C56" s="5">
        <v>226</v>
      </c>
      <c t="n" r="D56" s="5">
        <v>272</v>
      </c>
      <c t="n" r="E56" s="5">
        <v>59</v>
      </c>
    </row>
    <row r="57" spans="1:5">
      <c t="s" r="A57" s="3">
        <v>510</v>
      </c>
    </row>
    <row r="58" spans="1:5">
      <c t="s" r="A58" s="4">
        <v>514</v>
      </c>
      <c t="n" r="B58" s="5">
        <v>392</v>
      </c>
      <c t="n" r="D58" s="5">
        <v>394</v>
      </c>
    </row>
    <row r="59" spans="1:5">
      <c t="s" r="A59" s="4">
        <v>515</v>
      </c>
      <c t="n" r="B59" s="5">
        <v>39323</v>
      </c>
      <c t="n" r="D59" s="5">
        <v>41801</v>
      </c>
    </row>
    <row r="60" spans="1:5">
      <c t="s" r="A60" s="4">
        <v>511</v>
      </c>
      <c t="n" r="B60" s="5">
        <v>39715</v>
      </c>
      <c t="n" r="C60" s="5">
        <v>42754</v>
      </c>
      <c t="n" r="D60" s="5">
        <v>42195</v>
      </c>
    </row>
    <row r="61" spans="1:5">
      <c t="s" r="A61" s="4">
        <v>512</v>
      </c>
      <c t="n" r="B61" s="5">
        <v>302</v>
      </c>
      <c t="n" r="C61" s="5">
        <v>226</v>
      </c>
      <c t="n" r="D61" s="5">
        <v>272</v>
      </c>
      <c t="n" r="E61" s="5">
        <v>59</v>
      </c>
    </row>
    <row r="62" spans="1:5">
      <c t="s" r="A62" s="4">
        <v>513</v>
      </c>
      <c t="n" r="B62" s="7">
        <v>39413</v>
      </c>
      <c t="n" r="D62" s="7">
        <v>41923</v>
      </c>
    </row>
    <row r="63" spans="1:5">
      <c t="s" r="A63" s="4">
        <v>399</v>
      </c>
    </row>
    <row r="64" spans="1:5">
      <c t="s" r="A64" s="3">
        <v>509</v>
      </c>
    </row>
    <row r="65" spans="1:5">
      <c t="s" r="A65" s="4">
        <v>514</v>
      </c>
      <c t="s" r="B65" s="4">
        <v>303</v>
      </c>
      <c t="s" r="D65" s="4">
        <v>303</v>
      </c>
    </row>
    <row r="66" spans="1:5">
      <c t="s" r="A66" s="4">
        <v>515</v>
      </c>
      <c t="n" r="B66" s="7">
        <v>751</v>
      </c>
      <c t="n" r="D66" s="7">
        <v>638</v>
      </c>
    </row>
    <row r="67" spans="1:5">
      <c t="s" r="A67" s="4">
        <v>473</v>
      </c>
      <c t="n" r="B67" s="5">
        <v>751</v>
      </c>
      <c t="n" r="C67" s="5">
        <v>511</v>
      </c>
      <c t="n" r="D67" s="5">
        <v>638</v>
      </c>
      <c t="n" r="E67" s="5">
        <v>505</v>
      </c>
    </row>
    <row r="68" spans="1:5">
      <c t="s" r="A68" s="3">
        <v>510</v>
      </c>
    </row>
    <row r="69" spans="1:5">
      <c t="s" r="A69" s="4">
        <v>514</v>
      </c>
      <c t="n" r="B69" s="5">
        <v>982</v>
      </c>
      <c t="n" r="D69" s="5">
        <v>1740</v>
      </c>
    </row>
    <row r="70" spans="1:5">
      <c t="s" r="A70" s="4">
        <v>515</v>
      </c>
      <c t="n" r="B70" s="5">
        <v>82296</v>
      </c>
      <c t="n" r="D70" s="5">
        <v>75327</v>
      </c>
    </row>
    <row r="71" spans="1:5">
      <c t="s" r="A71" s="4">
        <v>511</v>
      </c>
      <c t="n" r="B71" s="5">
        <v>83278</v>
      </c>
      <c t="n" r="C71" s="5">
        <v>81873</v>
      </c>
      <c t="n" r="D71" s="5">
        <v>77067</v>
      </c>
    </row>
    <row r="72" spans="1:5">
      <c t="s" r="A72" s="4">
        <v>512</v>
      </c>
      <c t="n" r="B72" s="5">
        <v>751</v>
      </c>
      <c t="n" r="C72" s="5">
        <v>511</v>
      </c>
      <c t="n" r="D72" s="5">
        <v>638</v>
      </c>
      <c t="n" r="E72" s="5">
        <v>505</v>
      </c>
    </row>
    <row r="73" spans="1:5">
      <c t="s" r="A73" s="4">
        <v>513</v>
      </c>
      <c t="n" r="B73" s="7">
        <v>82527</v>
      </c>
      <c t="n" r="D73" s="5">
        <v>76429</v>
      </c>
    </row>
    <row r="74" spans="1:5">
      <c t="s" r="A74" s="4">
        <v>402</v>
      </c>
    </row>
    <row r="75" spans="1:5">
      <c t="s" r="A75" s="3">
        <v>509</v>
      </c>
    </row>
    <row r="76" spans="1:5">
      <c t="s" r="A76" s="4">
        <v>514</v>
      </c>
      <c t="s" r="B76" s="4">
        <v>303</v>
      </c>
      <c t="n" r="D76" s="5">
        <v>389</v>
      </c>
    </row>
    <row r="77" spans="1:5">
      <c t="s" r="A77" s="4">
        <v>515</v>
      </c>
      <c t="n" r="B77" s="7">
        <v>1710</v>
      </c>
      <c t="n" r="D77" s="5">
        <v>2124</v>
      </c>
    </row>
    <row r="78" spans="1:5">
      <c t="s" r="A78" s="4">
        <v>473</v>
      </c>
      <c t="n" r="B78" s="5">
        <v>1710</v>
      </c>
      <c t="n" r="C78" s="5">
        <v>2685</v>
      </c>
      <c t="n" r="D78" s="5">
        <v>2513</v>
      </c>
      <c t="n" r="E78" s="5">
        <v>4970</v>
      </c>
    </row>
    <row r="79" spans="1:5">
      <c t="s" r="A79" s="3">
        <v>510</v>
      </c>
    </row>
    <row r="80" spans="1:5">
      <c t="s" r="A80" s="4">
        <v>514</v>
      </c>
      <c t="n" r="B80" s="5">
        <v>686</v>
      </c>
      <c t="n" r="D80" s="5">
        <v>4778</v>
      </c>
    </row>
    <row r="81" spans="1:5">
      <c t="s" r="A81" s="4">
        <v>515</v>
      </c>
      <c t="n" r="B81" s="5">
        <v>38801</v>
      </c>
      <c t="n" r="D81" s="5">
        <v>37684</v>
      </c>
    </row>
    <row r="82" spans="1:5">
      <c t="s" r="A82" s="4">
        <v>511</v>
      </c>
      <c t="n" r="B82" s="5">
        <v>39487</v>
      </c>
      <c t="n" r="C82" s="5">
        <v>44114</v>
      </c>
      <c t="n" r="D82" s="5">
        <v>42462</v>
      </c>
    </row>
    <row r="83" spans="1:5">
      <c t="s" r="A83" s="4">
        <v>512</v>
      </c>
      <c t="n" r="B83" s="5">
        <v>1710</v>
      </c>
      <c t="n" r="C83" s="5">
        <v>2685</v>
      </c>
      <c t="n" r="D83" s="5">
        <v>2513</v>
      </c>
      <c t="n" r="E83" s="5">
        <v>4970</v>
      </c>
    </row>
    <row r="84" spans="1:5">
      <c t="s" r="A84" s="4">
        <v>513</v>
      </c>
      <c t="n" r="B84" s="7">
        <v>37777</v>
      </c>
      <c t="n" r="D84" s="7">
        <v>39949</v>
      </c>
    </row>
    <row r="85" spans="1:5">
      <c t="s" r="A85" s="4">
        <v>404</v>
      </c>
    </row>
    <row r="86" spans="1:5">
      <c t="s" r="A86" s="3">
        <v>509</v>
      </c>
    </row>
    <row r="87" spans="1:5">
      <c t="s" r="A87" s="4">
        <v>514</v>
      </c>
      <c t="s" r="B87" s="4">
        <v>303</v>
      </c>
      <c t="s" r="D87" s="4">
        <v>303</v>
      </c>
    </row>
    <row r="88" spans="1:5">
      <c t="s" r="A88" s="4">
        <v>515</v>
      </c>
      <c t="n" r="B88" s="7">
        <v>106</v>
      </c>
      <c t="n" r="D88" s="7">
        <v>156</v>
      </c>
    </row>
    <row r="89" spans="1:5">
      <c t="s" r="A89" s="4">
        <v>473</v>
      </c>
      <c t="n" r="B89" s="7">
        <v>106</v>
      </c>
      <c t="n" r="C89" s="5">
        <v>140</v>
      </c>
      <c t="n" r="D89" s="7">
        <v>156</v>
      </c>
      <c t="n" r="E89" s="5">
        <v>229</v>
      </c>
    </row>
    <row r="90" spans="1:5">
      <c t="s" r="A90" s="3">
        <v>510</v>
      </c>
    </row>
    <row r="91" spans="1:5">
      <c t="s" r="A91" s="4">
        <v>514</v>
      </c>
      <c t="s" r="B91" s="4">
        <v>303</v>
      </c>
      <c t="s" r="D91" s="4">
        <v>303</v>
      </c>
    </row>
    <row r="92" spans="1:5">
      <c t="s" r="A92" s="4">
        <v>515</v>
      </c>
      <c t="n" r="B92" s="7">
        <v>8106</v>
      </c>
      <c t="n" r="D92" s="7">
        <v>11260</v>
      </c>
    </row>
    <row r="93" spans="1:5">
      <c t="s" r="A93" s="4">
        <v>511</v>
      </c>
      <c t="n" r="B93" s="5">
        <v>8106</v>
      </c>
      <c t="n" r="C93" s="5">
        <v>11333</v>
      </c>
      <c t="n" r="D93" s="5">
        <v>11260</v>
      </c>
    </row>
    <row r="94" spans="1:5">
      <c t="s" r="A94" s="4">
        <v>512</v>
      </c>
      <c t="n" r="B94" s="5">
        <v>106</v>
      </c>
      <c t="n" r="C94" s="5">
        <v>140</v>
      </c>
      <c t="n" r="D94" s="5">
        <v>156</v>
      </c>
      <c t="n" r="E94" s="5">
        <v>229</v>
      </c>
    </row>
    <row r="95" spans="1:5">
      <c t="s" r="A95" s="4">
        <v>513</v>
      </c>
      <c t="n" r="B95" s="7">
        <v>8000</v>
      </c>
      <c t="n" r="D95" s="7">
        <v>11104</v>
      </c>
    </row>
    <row r="96" spans="1:5">
      <c t="s" r="A96" s="4">
        <v>407</v>
      </c>
    </row>
    <row r="97" spans="1:5">
      <c t="s" r="A97" s="3">
        <v>509</v>
      </c>
    </row>
    <row r="98" spans="1:5">
      <c t="s" r="A98" s="4">
        <v>514</v>
      </c>
      <c t="s" r="B98" s="4">
        <v>303</v>
      </c>
      <c t="s" r="D98" s="4">
        <v>303</v>
      </c>
    </row>
    <row r="99" spans="1:5">
      <c t="s" r="A99" s="4">
        <v>515</v>
      </c>
      <c t="n" r="B99" s="7">
        <v>1115</v>
      </c>
      <c t="n" r="D99" s="7">
        <v>964</v>
      </c>
    </row>
    <row r="100" spans="1:5">
      <c t="s" r="A100" s="4">
        <v>473</v>
      </c>
      <c t="n" r="B100" s="5">
        <v>1115</v>
      </c>
      <c t="n" r="C100" s="5">
        <v>866</v>
      </c>
      <c t="n" r="D100" s="5">
        <v>964</v>
      </c>
      <c t="n" r="E100" s="5">
        <v>544</v>
      </c>
    </row>
    <row r="101" spans="1:5">
      <c t="s" r="A101" s="3">
        <v>510</v>
      </c>
    </row>
    <row r="102" spans="1:5">
      <c t="s" r="A102" s="4">
        <v>514</v>
      </c>
      <c t="n" r="B102" s="5">
        <v>627</v>
      </c>
      <c t="n" r="D102" s="5">
        <v>1495</v>
      </c>
    </row>
    <row r="103" spans="1:5">
      <c t="s" r="A103" s="4">
        <v>515</v>
      </c>
      <c t="n" r="B103" s="5">
        <v>152935</v>
      </c>
      <c t="n" r="D103" s="5">
        <v>156235</v>
      </c>
    </row>
    <row r="104" spans="1:5">
      <c t="s" r="A104" s="4">
        <v>511</v>
      </c>
      <c t="n" r="B104" s="5">
        <v>153562</v>
      </c>
      <c t="n" r="C104" s="5">
        <v>158683</v>
      </c>
      <c t="n" r="D104" s="5">
        <v>157730</v>
      </c>
    </row>
    <row r="105" spans="1:5">
      <c t="s" r="A105" s="4">
        <v>512</v>
      </c>
      <c t="n" r="B105" s="5">
        <v>1115</v>
      </c>
      <c t="n" r="C105" s="5">
        <v>866</v>
      </c>
      <c t="n" r="D105" s="5">
        <v>964</v>
      </c>
      <c t="n" r="E105" s="5">
        <v>544</v>
      </c>
    </row>
    <row r="106" spans="1:5">
      <c t="s" r="A106" s="4">
        <v>513</v>
      </c>
      <c t="n" r="B106" s="7">
        <v>152447</v>
      </c>
      <c t="n" r="D106" s="7">
        <v>156766</v>
      </c>
    </row>
    <row r="107" spans="1:5">
      <c t="s" r="A107" s="4">
        <v>410</v>
      </c>
    </row>
    <row r="108" spans="1:5">
      <c t="s" r="A108" s="3">
        <v>509</v>
      </c>
    </row>
    <row r="109" spans="1:5">
      <c t="s" r="A109" s="4">
        <v>514</v>
      </c>
      <c t="s" r="B109" s="4">
        <v>303</v>
      </c>
      <c t="s" r="D109" s="4">
        <v>303</v>
      </c>
    </row>
    <row r="110" spans="1:5">
      <c t="s" r="A110" s="4">
        <v>515</v>
      </c>
      <c t="n" r="B110" s="7">
        <v>478</v>
      </c>
      <c t="n" r="D110" s="7">
        <v>433</v>
      </c>
    </row>
    <row r="111" spans="1:5">
      <c t="s" r="A111" s="4">
        <v>473</v>
      </c>
      <c t="n" r="B111" s="5">
        <v>478</v>
      </c>
      <c t="n" r="C111" s="5">
        <v>337</v>
      </c>
      <c t="n" r="D111" s="5">
        <v>433</v>
      </c>
      <c t="n" r="E111" s="5">
        <v>321</v>
      </c>
    </row>
    <row r="112" spans="1:5">
      <c t="s" r="A112" s="3">
        <v>510</v>
      </c>
    </row>
    <row r="113" spans="1:5">
      <c t="s" r="A113" s="4">
        <v>514</v>
      </c>
      <c t="n" r="B113" s="5">
        <v>144</v>
      </c>
      <c t="n" r="D113" s="5">
        <v>156</v>
      </c>
    </row>
    <row r="114" spans="1:5">
      <c t="s" r="A114" s="4">
        <v>515</v>
      </c>
      <c t="n" r="B114" s="5">
        <v>54026</v>
      </c>
      <c t="n" r="D114" s="5">
        <v>52367</v>
      </c>
    </row>
    <row r="115" spans="1:5">
      <c t="s" r="A115" s="4">
        <v>511</v>
      </c>
      <c t="n" r="B115" s="5">
        <v>54170</v>
      </c>
      <c t="n" r="C115" s="5">
        <v>52104</v>
      </c>
      <c t="n" r="D115" s="5">
        <v>52523</v>
      </c>
    </row>
    <row r="116" spans="1:5">
      <c t="s" r="A116" s="4">
        <v>512</v>
      </c>
      <c t="n" r="B116" s="5">
        <v>478</v>
      </c>
      <c t="n" r="C116" s="5">
        <v>337</v>
      </c>
      <c t="n" r="D116" s="5">
        <v>433</v>
      </c>
      <c t="n" r="E116" s="5">
        <v>321</v>
      </c>
    </row>
    <row r="117" spans="1:5">
      <c t="s" r="A117" s="4">
        <v>513</v>
      </c>
      <c t="n" r="B117" s="7">
        <v>53692</v>
      </c>
      <c t="n" r="D117" s="7">
        <v>52090</v>
      </c>
    </row>
    <row r="118" spans="1:5">
      <c t="s" r="A118" s="4">
        <v>413</v>
      </c>
    </row>
    <row r="119" spans="1:5">
      <c t="s" r="A119" s="3">
        <v>509</v>
      </c>
    </row>
    <row r="120" spans="1:5">
      <c t="s" r="A120" s="4">
        <v>514</v>
      </c>
      <c t="s" r="B120" s="4">
        <v>303</v>
      </c>
      <c t="s" r="D120" s="4">
        <v>303</v>
      </c>
    </row>
    <row r="121" spans="1:5">
      <c t="s" r="A121" s="4">
        <v>515</v>
      </c>
      <c t="n" r="B121" s="7">
        <v>59</v>
      </c>
      <c t="n" r="D121" s="7">
        <v>53</v>
      </c>
    </row>
    <row r="122" spans="1:5">
      <c t="s" r="A122" s="4">
        <v>473</v>
      </c>
      <c t="n" r="B122" s="7">
        <v>59</v>
      </c>
      <c t="n" r="C122" s="5">
        <v>49</v>
      </c>
      <c t="n" r="D122" s="7">
        <v>53</v>
      </c>
      <c t="n" r="E122" s="5">
        <v>22</v>
      </c>
    </row>
    <row r="123" spans="1:5">
      <c t="s" r="A123" s="3">
        <v>510</v>
      </c>
    </row>
    <row r="124" spans="1:5">
      <c t="s" r="A124" s="4">
        <v>514</v>
      </c>
      <c t="s" r="B124" s="4">
        <v>303</v>
      </c>
      <c t="s" r="D124" s="4">
        <v>303</v>
      </c>
    </row>
    <row r="125" spans="1:5">
      <c t="s" r="A125" s="4">
        <v>515</v>
      </c>
      <c t="n" r="B125" s="7">
        <v>5994</v>
      </c>
      <c t="n" r="D125" s="7">
        <v>5693</v>
      </c>
    </row>
    <row r="126" spans="1:5">
      <c t="s" r="A126" s="4">
        <v>511</v>
      </c>
      <c t="n" r="B126" s="5">
        <v>5994</v>
      </c>
      <c t="n" r="C126" s="5">
        <v>5910</v>
      </c>
      <c t="n" r="D126" s="5">
        <v>5693</v>
      </c>
    </row>
    <row r="127" spans="1:5">
      <c t="s" r="A127" s="4">
        <v>512</v>
      </c>
      <c t="n" r="B127" s="5">
        <v>59</v>
      </c>
      <c t="n" r="C127" s="5">
        <v>49</v>
      </c>
      <c t="n" r="D127" s="5">
        <v>53</v>
      </c>
      <c t="n" r="E127" s="5">
        <v>22</v>
      </c>
    </row>
    <row r="128" spans="1:5">
      <c t="s" r="A128" s="4">
        <v>513</v>
      </c>
      <c t="n" r="B128" s="7">
        <v>5935</v>
      </c>
      <c t="n" r="D128" s="5">
        <v>5640</v>
      </c>
    </row>
    <row r="129" spans="1:5">
      <c t="s" r="A129" s="4">
        <v>415</v>
      </c>
    </row>
    <row r="130" spans="1:5">
      <c t="s" r="A130" s="3">
        <v>509</v>
      </c>
    </row>
    <row r="131" spans="1:5">
      <c t="s" r="A131" s="4">
        <v>514</v>
      </c>
      <c t="s" r="B131" s="4">
        <v>303</v>
      </c>
      <c t="n" r="D131" s="5">
        <v>627</v>
      </c>
    </row>
    <row r="132" spans="1:5">
      <c t="s" r="A132" s="4">
        <v>515</v>
      </c>
      <c t="n" r="B132" s="7">
        <v>8372</v>
      </c>
      <c t="n" r="D132" s="5">
        <v>9425</v>
      </c>
    </row>
    <row r="133" spans="1:5">
      <c t="s" r="A133" s="4">
        <v>473</v>
      </c>
      <c t="n" r="B133" s="7">
        <v>8372</v>
      </c>
      <c t="n" r="C133" s="5">
        <v>9288</v>
      </c>
      <c t="n" r="D133" s="5">
        <v>10052</v>
      </c>
      <c t="n" r="E133" s="5">
        <v>9232</v>
      </c>
    </row>
    <row r="134" spans="1:5">
      <c t="s" r="A134" s="3">
        <v>510</v>
      </c>
    </row>
    <row r="135" spans="1:5">
      <c t="s" r="A135" s="4">
        <v>514</v>
      </c>
      <c t="s" r="B135" s="4">
        <v>303</v>
      </c>
      <c t="n" r="D135" s="5">
        <v>5377</v>
      </c>
    </row>
    <row r="136" spans="1:5">
      <c t="s" r="A136" s="4">
        <v>515</v>
      </c>
      <c t="n" r="B136" s="7">
        <v>737855</v>
      </c>
      <c t="n" r="D136" s="5">
        <v>668179</v>
      </c>
    </row>
    <row r="137" spans="1:5">
      <c t="s" r="A137" s="4">
        <v>511</v>
      </c>
      <c t="n" r="B137" s="5">
        <v>737855</v>
      </c>
      <c t="n" r="C137" s="5">
        <v>701706</v>
      </c>
      <c t="n" r="D137" s="5">
        <v>673556</v>
      </c>
    </row>
    <row r="138" spans="1:5">
      <c t="s" r="A138" s="4">
        <v>512</v>
      </c>
      <c t="n" r="B138" s="5">
        <v>8372</v>
      </c>
      <c t="n" r="C138" s="5">
        <v>9288</v>
      </c>
      <c t="n" r="D138" s="5">
        <v>10052</v>
      </c>
      <c t="n" r="E138" s="5">
        <v>9232</v>
      </c>
    </row>
    <row r="139" spans="1:5">
      <c t="s" r="A139" s="4">
        <v>513</v>
      </c>
      <c t="n" r="B139" s="7">
        <v>729483</v>
      </c>
      <c t="n" r="C139" s="5">
        <v>692418</v>
      </c>
      <c t="n" r="D139" s="5">
        <v>663504</v>
      </c>
    </row>
    <row r="140" spans="1:5">
      <c t="s" r="A140" s="4">
        <v>417</v>
      </c>
    </row>
    <row r="141" spans="1:5">
      <c t="s" r="A141" s="3">
        <v>509</v>
      </c>
    </row>
    <row r="142" spans="1:5">
      <c t="s" r="A142" s="4">
        <v>514</v>
      </c>
      <c t="s" r="B142" s="4">
        <v>303</v>
      </c>
      <c t="n" r="D142" s="5">
        <v>238</v>
      </c>
    </row>
    <row r="143" spans="1:5">
      <c t="s" r="A143" s="4">
        <v>515</v>
      </c>
      <c t="n" r="B143" s="7">
        <v>3083</v>
      </c>
      <c t="n" r="D143" s="5">
        <v>3361</v>
      </c>
    </row>
    <row r="144" spans="1:5">
      <c t="s" r="A144" s="4">
        <v>473</v>
      </c>
      <c t="n" r="B144" s="7">
        <v>3083</v>
      </c>
      <c t="n" r="D144" s="5">
        <v>3599</v>
      </c>
    </row>
    <row r="145" spans="1:5">
      <c t="s" r="A145" s="3">
        <v>510</v>
      </c>
    </row>
    <row r="146" spans="1:5">
      <c t="s" r="A146" s="4">
        <v>514</v>
      </c>
      <c t="s" r="B146" s="4">
        <v>303</v>
      </c>
      <c t="n" r="D146" s="5">
        <v>347</v>
      </c>
    </row>
    <row r="147" spans="1:5">
      <c t="s" r="A147" s="4">
        <v>515</v>
      </c>
      <c t="n" r="B147" s="7">
        <v>294160</v>
      </c>
      <c t="n" r="D147" s="5">
        <v>259358</v>
      </c>
    </row>
    <row r="148" spans="1:5">
      <c t="s" r="A148" s="4">
        <v>511</v>
      </c>
      <c t="n" r="B148" s="5">
        <v>294160</v>
      </c>
      <c t="n" r="D148" s="5">
        <v>259705</v>
      </c>
    </row>
    <row r="149" spans="1:5">
      <c t="s" r="A149" s="4">
        <v>512</v>
      </c>
      <c t="n" r="B149" s="5">
        <v>3083</v>
      </c>
      <c t="n" r="D149" s="5">
        <v>3599</v>
      </c>
    </row>
    <row r="150" spans="1:5">
      <c t="s" r="A150" s="4">
        <v>513</v>
      </c>
      <c t="n" r="B150" s="7">
        <v>291077</v>
      </c>
      <c t="n" r="D150" s="7">
        <v>256106</v>
      </c>
    </row>
    <row r="151" spans="1:5">
      <c t="s" r="A151" s="4">
        <v>494</v>
      </c>
    </row>
    <row r="152" spans="1:5">
      <c t="s" r="A152" s="3">
        <v>509</v>
      </c>
    </row>
    <row r="153" spans="1:5">
      <c t="s" r="A153" s="4">
        <v>514</v>
      </c>
      <c t="s" r="B153" s="4">
        <v>303</v>
      </c>
      <c t="s" r="D153" s="4">
        <v>303</v>
      </c>
    </row>
    <row r="154" spans="1:5">
      <c t="s" r="A154" s="4">
        <v>515</v>
      </c>
      <c t="n" r="B154" s="7">
        <v>1336</v>
      </c>
      <c t="n" r="D154" s="7">
        <v>1370</v>
      </c>
    </row>
    <row r="155" spans="1:5">
      <c t="s" r="A155" s="4">
        <v>473</v>
      </c>
      <c t="n" r="B155" s="7">
        <v>1336</v>
      </c>
      <c t="n" r="D155" s="5">
        <v>1370</v>
      </c>
    </row>
    <row r="156" spans="1:5">
      <c t="s" r="A156" s="3">
        <v>510</v>
      </c>
    </row>
    <row r="157" spans="1:5">
      <c t="s" r="A157" s="4">
        <v>514</v>
      </c>
      <c t="s" r="B157" s="4">
        <v>303</v>
      </c>
      <c t="n" r="D157" s="5">
        <v>830</v>
      </c>
    </row>
    <row r="158" spans="1:5">
      <c t="s" r="A158" s="4">
        <v>515</v>
      </c>
      <c t="n" r="B158" s="7">
        <v>146155</v>
      </c>
      <c t="n" r="D158" s="5">
        <v>130491</v>
      </c>
    </row>
    <row r="159" spans="1:5">
      <c t="s" r="A159" s="4">
        <v>511</v>
      </c>
      <c t="n" r="B159" s="5">
        <v>146155</v>
      </c>
      <c t="n" r="D159" s="5">
        <v>131321</v>
      </c>
    </row>
    <row r="160" spans="1:5">
      <c t="s" r="A160" s="4">
        <v>512</v>
      </c>
      <c t="n" r="B160" s="5">
        <v>1336</v>
      </c>
      <c t="n" r="D160" s="5">
        <v>1370</v>
      </c>
    </row>
    <row r="161" spans="1:5">
      <c t="s" r="A161" s="4">
        <v>513</v>
      </c>
      <c t="n" r="B161" s="7">
        <v>144819</v>
      </c>
      <c t="n" r="D161" s="7">
        <v>129951</v>
      </c>
    </row>
    <row r="162" spans="1:5">
      <c t="s" r="A162" s="4">
        <v>495</v>
      </c>
    </row>
    <row r="163" spans="1:5">
      <c t="s" r="A163" s="3">
        <v>509</v>
      </c>
    </row>
    <row r="164" spans="1:5">
      <c t="s" r="A164" s="4">
        <v>514</v>
      </c>
      <c t="s" r="B164" s="4">
        <v>303</v>
      </c>
      <c t="s" r="D164" s="4">
        <v>303</v>
      </c>
    </row>
    <row r="165" spans="1:5">
      <c t="s" r="A165" s="4">
        <v>515</v>
      </c>
      <c t="n" r="B165" s="7">
        <v>68</v>
      </c>
      <c t="n" r="D165" s="7">
        <v>54</v>
      </c>
    </row>
    <row r="166" spans="1:5">
      <c t="s" r="A166" s="4">
        <v>473</v>
      </c>
      <c t="n" r="B166" s="7">
        <v>68</v>
      </c>
      <c t="n" r="C166" s="5">
        <v>53</v>
      </c>
      <c t="n" r="D166" s="7">
        <v>54</v>
      </c>
      <c t="n" r="E166" s="5">
        <v>18</v>
      </c>
    </row>
    <row r="167" spans="1:5">
      <c t="s" r="A167" s="3">
        <v>510</v>
      </c>
    </row>
    <row r="168" spans="1:5">
      <c t="s" r="A168" s="4">
        <v>514</v>
      </c>
      <c t="s" r="B168" s="4">
        <v>303</v>
      </c>
      <c t="s" r="D168" s="4">
        <v>303</v>
      </c>
    </row>
    <row r="169" spans="1:5">
      <c t="s" r="A169" s="4">
        <v>515</v>
      </c>
      <c t="n" r="B169" s="7">
        <v>7334</v>
      </c>
      <c t="n" r="D169" s="7">
        <v>4882</v>
      </c>
    </row>
    <row r="170" spans="1:5">
      <c t="s" r="A170" s="4">
        <v>511</v>
      </c>
      <c t="n" r="B170" s="5">
        <v>7334</v>
      </c>
      <c t="n" r="C170" s="5">
        <v>5580</v>
      </c>
      <c t="n" r="D170" s="5">
        <v>4882</v>
      </c>
    </row>
    <row r="171" spans="1:5">
      <c t="s" r="A171" s="4">
        <v>512</v>
      </c>
      <c t="n" r="B171" s="5">
        <v>68</v>
      </c>
      <c t="n" r="C171" s="5">
        <v>53</v>
      </c>
      <c t="n" r="D171" s="5">
        <v>54</v>
      </c>
      <c t="n" r="E171" s="5">
        <v>18</v>
      </c>
    </row>
    <row r="172" spans="1:5">
      <c t="s" r="A172" s="4">
        <v>513</v>
      </c>
      <c t="n" r="B172" s="7">
        <v>7266</v>
      </c>
      <c t="n" r="D172" s="7">
        <v>4828</v>
      </c>
    </row>
    <row r="173" spans="1:5">
      <c t="s" r="A173" s="4">
        <v>426</v>
      </c>
    </row>
    <row r="174" spans="1:5">
      <c t="s" r="A174" s="3">
        <v>509</v>
      </c>
    </row>
    <row r="175" spans="1:5">
      <c t="s" r="A175" s="4">
        <v>514</v>
      </c>
      <c t="s" r="B175" s="4">
        <v>303</v>
      </c>
      <c t="s" r="D175" s="4">
        <v>303</v>
      </c>
    </row>
    <row r="176" spans="1:5">
      <c t="s" r="A176" s="4">
        <v>515</v>
      </c>
      <c t="n" r="B176" s="7">
        <v>230</v>
      </c>
      <c t="n" r="D176" s="7">
        <v>272</v>
      </c>
    </row>
    <row r="177" spans="1:5">
      <c t="s" r="A177" s="4">
        <v>473</v>
      </c>
      <c t="n" r="B177" s="7">
        <v>230</v>
      </c>
      <c t="n" r="C177" s="5">
        <v>226</v>
      </c>
      <c t="n" r="D177" s="7">
        <v>272</v>
      </c>
      <c t="n" r="E177" s="5">
        <v>59</v>
      </c>
    </row>
    <row r="178" spans="1:5">
      <c t="s" r="A178" s="3">
        <v>510</v>
      </c>
    </row>
    <row r="179" spans="1:5">
      <c t="s" r="A179" s="4">
        <v>514</v>
      </c>
      <c t="s" r="B179" s="4">
        <v>303</v>
      </c>
      <c t="s" r="D179" s="4">
        <v>303</v>
      </c>
    </row>
    <row r="180" spans="1:5">
      <c t="s" r="A180" s="4">
        <v>515</v>
      </c>
      <c t="n" r="B180" s="7">
        <v>21541</v>
      </c>
      <c t="n" r="D180" s="7">
        <v>19134</v>
      </c>
    </row>
    <row r="181" spans="1:5">
      <c t="s" r="A181" s="4">
        <v>511</v>
      </c>
      <c t="n" r="B181" s="5">
        <v>21541</v>
      </c>
      <c t="n" r="C181" s="5">
        <v>20060</v>
      </c>
      <c t="n" r="D181" s="5">
        <v>19134</v>
      </c>
    </row>
    <row r="182" spans="1:5">
      <c t="s" r="A182" s="4">
        <v>512</v>
      </c>
      <c t="n" r="B182" s="5">
        <v>230</v>
      </c>
      <c t="n" r="C182" s="5">
        <v>226</v>
      </c>
      <c t="n" r="D182" s="5">
        <v>272</v>
      </c>
      <c t="n" r="E182" s="5">
        <v>59</v>
      </c>
    </row>
    <row r="183" spans="1:5">
      <c t="s" r="A183" s="4">
        <v>513</v>
      </c>
      <c t="n" r="B183" s="7">
        <v>21311</v>
      </c>
      <c t="n" r="D183" s="7">
        <v>18862</v>
      </c>
    </row>
    <row r="184" spans="1:5">
      <c t="s" r="A184" s="4">
        <v>429</v>
      </c>
    </row>
    <row r="185" spans="1:5">
      <c t="s" r="A185" s="3">
        <v>509</v>
      </c>
    </row>
    <row r="186" spans="1:5">
      <c t="s" r="A186" s="4">
        <v>514</v>
      </c>
      <c t="s" r="B186" s="4">
        <v>303</v>
      </c>
      <c t="s" r="D186" s="4">
        <v>303</v>
      </c>
    </row>
    <row r="187" spans="1:5">
      <c t="s" r="A187" s="4">
        <v>515</v>
      </c>
      <c t="n" r="B187" s="7">
        <v>603</v>
      </c>
      <c t="n" r="D187" s="7">
        <v>638</v>
      </c>
    </row>
    <row r="188" spans="1:5">
      <c t="s" r="A188" s="4">
        <v>473</v>
      </c>
      <c t="n" r="B188" s="7">
        <v>603</v>
      </c>
      <c t="n" r="C188" s="5">
        <v>511</v>
      </c>
      <c t="n" r="D188" s="7">
        <v>638</v>
      </c>
      <c t="n" r="E188" s="5">
        <v>505</v>
      </c>
    </row>
    <row r="189" spans="1:5">
      <c t="s" r="A189" s="3">
        <v>510</v>
      </c>
    </row>
    <row r="190" spans="1:5">
      <c t="s" r="A190" s="4">
        <v>514</v>
      </c>
      <c t="s" r="B190" s="4">
        <v>303</v>
      </c>
      <c t="s" r="D190" s="4">
        <v>303</v>
      </c>
    </row>
    <row r="191" spans="1:5">
      <c t="s" r="A191" s="4">
        <v>515</v>
      </c>
      <c t="n" r="B191" s="7">
        <v>59894</v>
      </c>
      <c t="n" r="D191" s="7">
        <v>50004</v>
      </c>
    </row>
    <row r="192" spans="1:5">
      <c t="s" r="A192" s="4">
        <v>511</v>
      </c>
      <c t="n" r="B192" s="5">
        <v>59894</v>
      </c>
      <c t="n" r="C192" s="5">
        <v>53339</v>
      </c>
      <c t="n" r="D192" s="5">
        <v>50004</v>
      </c>
    </row>
    <row r="193" spans="1:5">
      <c t="s" r="A193" s="4">
        <v>512</v>
      </c>
      <c t="n" r="B193" s="5">
        <v>603</v>
      </c>
      <c t="n" r="C193" s="5">
        <v>511</v>
      </c>
      <c t="n" r="D193" s="5">
        <v>638</v>
      </c>
      <c t="n" r="E193" s="5">
        <v>505</v>
      </c>
    </row>
    <row r="194" spans="1:5">
      <c t="s" r="A194" s="4">
        <v>513</v>
      </c>
      <c t="n" r="B194" s="7">
        <v>59291</v>
      </c>
      <c t="n" r="D194" s="5">
        <v>49366</v>
      </c>
    </row>
    <row r="195" spans="1:5">
      <c t="s" r="A195" s="4">
        <v>432</v>
      </c>
    </row>
    <row r="196" spans="1:5">
      <c t="s" r="A196" s="3">
        <v>509</v>
      </c>
    </row>
    <row r="197" spans="1:5">
      <c t="s" r="A197" s="4">
        <v>514</v>
      </c>
      <c t="s" r="B197" s="4">
        <v>303</v>
      </c>
      <c t="n" r="D197" s="5">
        <v>389</v>
      </c>
    </row>
    <row r="198" spans="1:5">
      <c t="s" r="A198" s="4">
        <v>515</v>
      </c>
      <c t="n" r="B198" s="7">
        <v>1640</v>
      </c>
      <c t="n" r="D198" s="5">
        <v>2124</v>
      </c>
    </row>
    <row r="199" spans="1:5">
      <c t="s" r="A199" s="4">
        <v>473</v>
      </c>
      <c t="n" r="B199" s="7">
        <v>1640</v>
      </c>
      <c t="n" r="C199" s="5">
        <v>2685</v>
      </c>
      <c t="n" r="D199" s="5">
        <v>2513</v>
      </c>
      <c t="n" r="E199" s="5">
        <v>4970</v>
      </c>
    </row>
    <row r="200" spans="1:5">
      <c t="s" r="A200" s="3">
        <v>510</v>
      </c>
    </row>
    <row r="201" spans="1:5">
      <c t="s" r="A201" s="4">
        <v>514</v>
      </c>
      <c t="s" r="B201" s="4">
        <v>303</v>
      </c>
      <c t="n" r="D201" s="5">
        <v>3999</v>
      </c>
    </row>
    <row r="202" spans="1:5">
      <c t="s" r="A202" s="4">
        <v>515</v>
      </c>
      <c t="n" r="B202" s="7">
        <v>28314</v>
      </c>
      <c t="n" r="D202" s="5">
        <v>27942</v>
      </c>
    </row>
    <row r="203" spans="1:5">
      <c t="s" r="A203" s="4">
        <v>511</v>
      </c>
      <c t="n" r="B203" s="5">
        <v>28314</v>
      </c>
      <c t="n" r="C203" s="5">
        <v>33865</v>
      </c>
      <c t="n" r="D203" s="5">
        <v>31941</v>
      </c>
    </row>
    <row r="204" spans="1:5">
      <c t="s" r="A204" s="4">
        <v>512</v>
      </c>
      <c t="n" r="B204" s="5">
        <v>1640</v>
      </c>
      <c t="n" r="C204" s="5">
        <v>2685</v>
      </c>
      <c t="n" r="D204" s="5">
        <v>2513</v>
      </c>
      <c t="n" r="E204" s="5">
        <v>4970</v>
      </c>
    </row>
    <row r="205" spans="1:5">
      <c t="s" r="A205" s="4">
        <v>513</v>
      </c>
      <c t="n" r="B205" s="7">
        <v>26674</v>
      </c>
      <c t="n" r="D205" s="7">
        <v>29428</v>
      </c>
    </row>
    <row r="206" spans="1:5">
      <c t="s" r="A206" s="4">
        <v>434</v>
      </c>
    </row>
    <row r="207" spans="1:5">
      <c t="s" r="A207" s="3">
        <v>509</v>
      </c>
    </row>
    <row r="208" spans="1:5">
      <c t="s" r="A208" s="4">
        <v>514</v>
      </c>
      <c t="s" r="B208" s="4">
        <v>303</v>
      </c>
      <c t="s" r="D208" s="4">
        <v>303</v>
      </c>
    </row>
    <row r="209" spans="1:5">
      <c t="s" r="A209" s="4">
        <v>515</v>
      </c>
      <c t="n" r="B209" s="7">
        <v>106</v>
      </c>
      <c t="n" r="D209" s="7">
        <v>156</v>
      </c>
    </row>
    <row r="210" spans="1:5">
      <c t="s" r="A210" s="4">
        <v>473</v>
      </c>
      <c t="n" r="B210" s="7">
        <v>106</v>
      </c>
      <c t="n" r="C210" s="5">
        <v>140</v>
      </c>
      <c t="n" r="D210" s="7">
        <v>156</v>
      </c>
      <c t="n" r="E210" s="5">
        <v>229</v>
      </c>
    </row>
    <row r="211" spans="1:5">
      <c t="s" r="A211" s="3">
        <v>510</v>
      </c>
    </row>
    <row r="212" spans="1:5">
      <c t="s" r="A212" s="4">
        <v>514</v>
      </c>
      <c t="s" r="B212" s="4">
        <v>303</v>
      </c>
      <c t="s" r="D212" s="4">
        <v>303</v>
      </c>
    </row>
    <row r="213" spans="1:5">
      <c t="s" r="A213" s="4">
        <v>515</v>
      </c>
      <c t="n" r="B213" s="7">
        <v>8106</v>
      </c>
      <c t="n" r="D213" s="7">
        <v>11260</v>
      </c>
    </row>
    <row r="214" spans="1:5">
      <c t="s" r="A214" s="4">
        <v>511</v>
      </c>
      <c t="n" r="B214" s="5">
        <v>8106</v>
      </c>
      <c t="n" r="C214" s="5">
        <v>11333</v>
      </c>
      <c t="n" r="D214" s="5">
        <v>11260</v>
      </c>
    </row>
    <row r="215" spans="1:5">
      <c t="s" r="A215" s="4">
        <v>512</v>
      </c>
      <c t="n" r="B215" s="5">
        <v>106</v>
      </c>
      <c t="n" r="C215" s="5">
        <v>140</v>
      </c>
      <c t="n" r="D215" s="5">
        <v>156</v>
      </c>
      <c t="n" r="E215" s="5">
        <v>229</v>
      </c>
    </row>
    <row r="216" spans="1:5">
      <c t="s" r="A216" s="4">
        <v>513</v>
      </c>
      <c t="n" r="B216" s="7">
        <v>8000</v>
      </c>
      <c t="n" r="D216" s="7">
        <v>11104</v>
      </c>
    </row>
    <row r="217" spans="1:5">
      <c t="s" r="A217" s="4">
        <v>436</v>
      </c>
    </row>
    <row r="218" spans="1:5">
      <c t="s" r="A218" s="3">
        <v>509</v>
      </c>
    </row>
    <row r="219" spans="1:5">
      <c t="s" r="A219" s="4">
        <v>514</v>
      </c>
      <c t="s" r="B219" s="4">
        <v>303</v>
      </c>
      <c t="s" r="D219" s="4">
        <v>303</v>
      </c>
    </row>
    <row r="220" spans="1:5">
      <c t="s" r="A220" s="4">
        <v>515</v>
      </c>
      <c t="n" r="B220" s="7">
        <v>862</v>
      </c>
      <c t="n" r="D220" s="7">
        <v>964</v>
      </c>
    </row>
    <row r="221" spans="1:5">
      <c t="s" r="A221" s="4">
        <v>473</v>
      </c>
      <c t="n" r="B221" s="7">
        <v>862</v>
      </c>
      <c t="n" r="C221" s="5">
        <v>866</v>
      </c>
      <c t="n" r="D221" s="5">
        <v>964</v>
      </c>
      <c t="n" r="E221" s="5">
        <v>544</v>
      </c>
    </row>
    <row r="222" spans="1:5">
      <c t="s" r="A222" s="3">
        <v>510</v>
      </c>
    </row>
    <row r="223" spans="1:5">
      <c t="s" r="A223" s="4">
        <v>514</v>
      </c>
      <c t="s" r="B223" s="4">
        <v>303</v>
      </c>
      <c t="n" r="D223" s="5">
        <v>201</v>
      </c>
    </row>
    <row r="224" spans="1:5">
      <c t="s" r="A224" s="4">
        <v>515</v>
      </c>
      <c t="n" r="B224" s="7">
        <v>119503</v>
      </c>
      <c t="n" r="D224" s="5">
        <v>116078</v>
      </c>
    </row>
    <row r="225" spans="1:5">
      <c t="s" r="A225" s="4">
        <v>511</v>
      </c>
      <c t="n" r="B225" s="5">
        <v>119503</v>
      </c>
      <c t="n" r="C225" s="5">
        <v>119866</v>
      </c>
      <c t="n" r="D225" s="5">
        <v>116279</v>
      </c>
    </row>
    <row r="226" spans="1:5">
      <c t="s" r="A226" s="4">
        <v>512</v>
      </c>
      <c t="n" r="B226" s="5">
        <v>862</v>
      </c>
      <c t="n" r="C226" s="5">
        <v>866</v>
      </c>
      <c t="n" r="D226" s="5">
        <v>964</v>
      </c>
      <c t="n" r="E226" s="5">
        <v>544</v>
      </c>
    </row>
    <row r="227" spans="1:5">
      <c t="s" r="A227" s="4">
        <v>513</v>
      </c>
      <c t="n" r="B227" s="7">
        <v>118641</v>
      </c>
      <c t="n" r="D227" s="7">
        <v>115315</v>
      </c>
    </row>
    <row r="228" spans="1:5">
      <c t="s" r="A228" s="4">
        <v>439</v>
      </c>
    </row>
    <row r="229" spans="1:5">
      <c t="s" r="A229" s="3">
        <v>509</v>
      </c>
    </row>
    <row r="230" spans="1:5">
      <c t="s" r="A230" s="4">
        <v>514</v>
      </c>
      <c t="s" r="B230" s="4">
        <v>303</v>
      </c>
      <c t="s" r="D230" s="4">
        <v>303</v>
      </c>
    </row>
    <row r="231" spans="1:5">
      <c t="s" r="A231" s="4">
        <v>515</v>
      </c>
      <c t="n" r="B231" s="7">
        <v>395</v>
      </c>
      <c t="n" r="D231" s="7">
        <v>433</v>
      </c>
    </row>
    <row r="232" spans="1:5">
      <c t="s" r="A232" s="4">
        <v>473</v>
      </c>
      <c t="n" r="B232" s="7">
        <v>395</v>
      </c>
      <c t="n" r="C232" s="5">
        <v>337</v>
      </c>
      <c t="n" r="D232" s="7">
        <v>433</v>
      </c>
      <c t="n" r="E232" s="5">
        <v>321</v>
      </c>
    </row>
    <row r="233" spans="1:5">
      <c t="s" r="A233" s="3">
        <v>510</v>
      </c>
    </row>
    <row r="234" spans="1:5">
      <c t="s" r="A234" s="4">
        <v>514</v>
      </c>
      <c t="s" r="B234" s="4">
        <v>303</v>
      </c>
      <c t="s" r="D234" s="4">
        <v>303</v>
      </c>
    </row>
    <row r="235" spans="1:5">
      <c t="s" r="A235" s="4">
        <v>515</v>
      </c>
      <c t="n" r="B235" s="7">
        <v>47096</v>
      </c>
      <c t="n" r="D235" s="7">
        <v>43923</v>
      </c>
    </row>
    <row r="236" spans="1:5">
      <c t="s" r="A236" s="4">
        <v>511</v>
      </c>
      <c t="n" r="B236" s="5">
        <v>47096</v>
      </c>
      <c t="n" r="C236" s="5">
        <v>43411</v>
      </c>
      <c t="n" r="D236" s="5">
        <v>43923</v>
      </c>
    </row>
    <row r="237" spans="1:5">
      <c t="s" r="A237" s="4">
        <v>512</v>
      </c>
      <c t="n" r="B237" s="5">
        <v>395</v>
      </c>
      <c t="n" r="C237" s="5">
        <v>337</v>
      </c>
      <c t="n" r="D237" s="5">
        <v>433</v>
      </c>
      <c t="n" r="E237" s="5">
        <v>321</v>
      </c>
    </row>
    <row r="238" spans="1:5">
      <c t="s" r="A238" s="4">
        <v>513</v>
      </c>
      <c t="n" r="B238" s="7">
        <v>46701</v>
      </c>
      <c t="n" r="D238" s="7">
        <v>43490</v>
      </c>
    </row>
    <row r="239" spans="1:5">
      <c t="s" r="A239" s="4">
        <v>442</v>
      </c>
    </row>
    <row r="240" spans="1:5">
      <c t="s" r="A240" s="3">
        <v>509</v>
      </c>
    </row>
    <row r="241" spans="1:5">
      <c t="s" r="A241" s="4">
        <v>514</v>
      </c>
      <c t="s" r="B241" s="4">
        <v>303</v>
      </c>
      <c t="s" r="D241" s="4">
        <v>303</v>
      </c>
    </row>
    <row r="242" spans="1:5">
      <c t="s" r="A242" s="4">
        <v>515</v>
      </c>
      <c t="n" r="B242" s="7">
        <v>49</v>
      </c>
      <c t="n" r="D242" s="7">
        <v>53</v>
      </c>
    </row>
    <row r="243" spans="1:5">
      <c t="s" r="A243" s="4">
        <v>473</v>
      </c>
      <c t="n" r="B243" s="7">
        <v>49</v>
      </c>
      <c t="n" r="C243" s="5">
        <v>49</v>
      </c>
      <c t="n" r="D243" s="7">
        <v>53</v>
      </c>
      <c t="n" r="E243" s="5">
        <v>22</v>
      </c>
    </row>
    <row r="244" spans="1:5">
      <c t="s" r="A244" s="3">
        <v>510</v>
      </c>
    </row>
    <row r="245" spans="1:5">
      <c t="s" r="A245" s="4">
        <v>514</v>
      </c>
      <c t="s" r="B245" s="4">
        <v>303</v>
      </c>
      <c t="s" r="D245" s="4">
        <v>303</v>
      </c>
    </row>
    <row r="246" spans="1:5">
      <c t="s" r="A246" s="4">
        <v>515</v>
      </c>
      <c t="n" r="B246" s="7">
        <v>5752</v>
      </c>
      <c t="n" r="D246" s="7">
        <v>5107</v>
      </c>
    </row>
    <row r="247" spans="1:5">
      <c t="s" r="A247" s="4">
        <v>511</v>
      </c>
      <c t="n" r="B247" s="5">
        <v>5752</v>
      </c>
      <c t="n" r="C247" s="5">
        <v>5395</v>
      </c>
      <c t="n" r="D247" s="5">
        <v>5107</v>
      </c>
    </row>
    <row r="248" spans="1:5">
      <c t="s" r="A248" s="4">
        <v>512</v>
      </c>
      <c t="n" r="B248" s="5">
        <v>49</v>
      </c>
      <c t="n" r="C248" s="7">
        <v>49</v>
      </c>
      <c t="n" r="D248" s="5">
        <v>53</v>
      </c>
      <c t="n" r="E248" s="7">
        <v>22</v>
      </c>
    </row>
    <row r="249" spans="1:5">
      <c t="s" r="A249" s="4">
        <v>513</v>
      </c>
      <c t="n" r="B249" s="5">
        <v>5703</v>
      </c>
      <c t="n" r="D249" s="5">
        <v>5054</v>
      </c>
    </row>
    <row r="250" spans="1:5">
      <c t="s" r="A250" s="4">
        <v>443</v>
      </c>
    </row>
    <row r="251" spans="1:5">
      <c t="s" r="A251" s="3">
        <v>509</v>
      </c>
    </row>
    <row r="252" spans="1:5">
      <c t="s" r="A252" s="4">
        <v>473</v>
      </c>
      <c t="n" r="B252" s="5">
        <v>1633</v>
      </c>
      <c t="s" r="C252" s="4">
        <v>303</v>
      </c>
    </row>
    <row r="253" spans="1:5">
      <c t="s" r="A253" s="3">
        <v>510</v>
      </c>
    </row>
    <row r="254" spans="1:5">
      <c t="s" r="A254" s="4">
        <v>514</v>
      </c>
      <c t="n" r="B254" s="5">
        <v>4241</v>
      </c>
      <c t="n" r="D254" s="5">
        <v>5205</v>
      </c>
    </row>
    <row r="255" spans="1:5">
      <c t="s" r="A255" s="4">
        <v>515</v>
      </c>
      <c t="n" r="B255" s="5">
        <v>142352</v>
      </c>
      <c t="n" r="D255" s="5">
        <v>186324</v>
      </c>
    </row>
    <row r="256" spans="1:5">
      <c t="s" r="A256" s="4">
        <v>511</v>
      </c>
      <c t="n" r="B256" s="5">
        <v>146593</v>
      </c>
      <c t="n" r="C256" s="7">
        <v>181635</v>
      </c>
      <c t="n" r="D256" s="5">
        <v>191529</v>
      </c>
    </row>
    <row r="257" spans="1:5">
      <c t="s" r="A257" s="4">
        <v>512</v>
      </c>
      <c t="n" r="B257" s="5">
        <v>1633</v>
      </c>
      <c t="s" r="C257" s="4">
        <v>303</v>
      </c>
    </row>
    <row r="258" spans="1:5">
      <c t="s" r="A258" s="4">
        <v>513</v>
      </c>
      <c t="n" r="B258" s="5">
        <v>144960</v>
      </c>
      <c t="n" r="C258" s="7">
        <v>181635</v>
      </c>
    </row>
    <row r="259" spans="1:5">
      <c t="s" r="A259" s="4">
        <v>445</v>
      </c>
    </row>
    <row r="260" spans="1:5">
      <c t="s" r="A260" s="3">
        <v>509</v>
      </c>
    </row>
    <row r="261" spans="1:5">
      <c t="s" r="A261" s="4">
        <v>473</v>
      </c>
      <c t="n" r="B261" s="5">
        <v>621</v>
      </c>
    </row>
    <row r="262" spans="1:5">
      <c t="s" r="A262" s="3">
        <v>510</v>
      </c>
    </row>
    <row r="263" spans="1:5">
      <c t="s" r="A263" s="4">
        <v>514</v>
      </c>
      <c t="n" r="B263" s="5">
        <v>147</v>
      </c>
      <c t="n" r="D263" s="5">
        <v>6</v>
      </c>
    </row>
    <row r="264" spans="1:5">
      <c t="s" r="A264" s="4">
        <v>515</v>
      </c>
      <c t="n" r="B264" s="5">
        <v>10551</v>
      </c>
      <c t="n" r="D264" s="5">
        <v>22646</v>
      </c>
    </row>
    <row r="265" spans="1:5">
      <c t="s" r="A265" s="4">
        <v>511</v>
      </c>
      <c t="n" r="B265" s="5">
        <v>10698</v>
      </c>
      <c t="n" r="D265" s="5">
        <v>22652</v>
      </c>
    </row>
    <row r="266" spans="1:5">
      <c t="s" r="A266" s="4">
        <v>512</v>
      </c>
      <c t="n" r="B266" s="5">
        <v>621</v>
      </c>
    </row>
    <row r="267" spans="1:5">
      <c t="s" r="A267" s="4">
        <v>513</v>
      </c>
      <c t="n" r="B267" s="5">
        <v>10077</v>
      </c>
    </row>
    <row r="268" spans="1:5">
      <c t="s" r="A268" s="4">
        <v>501</v>
      </c>
    </row>
    <row r="269" spans="1:5">
      <c t="s" r="A269" s="3">
        <v>509</v>
      </c>
    </row>
    <row r="270" spans="1:5">
      <c t="s" r="A270" s="4">
        <v>473</v>
      </c>
      <c t="n" r="B270" s="5">
        <v>360</v>
      </c>
    </row>
    <row r="271" spans="1:5">
      <c t="s" r="A271" s="3">
        <v>510</v>
      </c>
    </row>
    <row r="272" spans="1:5">
      <c t="s" r="A272" s="4">
        <v>514</v>
      </c>
      <c t="n" r="B272" s="5">
        <v>1224</v>
      </c>
      <c t="n" r="D272" s="5">
        <v>774</v>
      </c>
    </row>
    <row r="273" spans="1:5">
      <c t="s" r="A273" s="4">
        <v>515</v>
      </c>
      <c t="n" r="B273" s="5">
        <v>32190</v>
      </c>
      <c t="n" r="D273" s="5">
        <v>47071</v>
      </c>
    </row>
    <row r="274" spans="1:5">
      <c t="s" r="A274" s="4">
        <v>511</v>
      </c>
      <c t="n" r="B274" s="5">
        <v>33414</v>
      </c>
      <c t="n" r="D274" s="5">
        <v>47845</v>
      </c>
    </row>
    <row r="275" spans="1:5">
      <c t="s" r="A275" s="4">
        <v>512</v>
      </c>
      <c t="n" r="B275" s="5">
        <v>360</v>
      </c>
    </row>
    <row r="276" spans="1:5">
      <c t="s" r="A276" s="4">
        <v>513</v>
      </c>
      <c t="n" r="B276" s="5">
        <v>33054</v>
      </c>
    </row>
    <row r="277" spans="1:5">
      <c t="s" r="A277" s="4">
        <v>503</v>
      </c>
    </row>
    <row r="278" spans="1:5">
      <c t="s" r="A278" s="3">
        <v>509</v>
      </c>
    </row>
    <row r="279" spans="1:5">
      <c t="s" r="A279" s="4">
        <v>473</v>
      </c>
      <c t="n" r="B279" s="5">
        <v>16</v>
      </c>
      <c t="s" r="C279" s="4">
        <v>303</v>
      </c>
    </row>
    <row r="280" spans="1:5">
      <c t="s" r="A280" s="3">
        <v>510</v>
      </c>
    </row>
    <row r="281" spans="1:5">
      <c t="s" r="A281" s="4">
        <v>514</v>
      </c>
      <c t="n" r="B281" s="5">
        <v>39</v>
      </c>
      <c t="n" r="D281" s="5">
        <v>62</v>
      </c>
    </row>
    <row r="282" spans="1:5">
      <c t="s" r="A282" s="4">
        <v>515</v>
      </c>
      <c t="n" r="B282" s="5">
        <v>8336</v>
      </c>
      <c t="n" r="D282" s="5">
        <v>9688</v>
      </c>
    </row>
    <row r="283" spans="1:5">
      <c t="s" r="A283" s="4">
        <v>511</v>
      </c>
      <c t="n" r="B283" s="5">
        <v>8375</v>
      </c>
      <c t="n" r="C283" s="7">
        <v>9037</v>
      </c>
      <c t="n" r="D283" s="5">
        <v>9750</v>
      </c>
    </row>
    <row r="284" spans="1:5">
      <c t="s" r="A284" s="4">
        <v>512</v>
      </c>
      <c t="n" r="B284" s="5">
        <v>16</v>
      </c>
      <c t="s" r="C284" s="4">
        <v>303</v>
      </c>
    </row>
    <row r="285" spans="1:5">
      <c t="s" r="A285" s="4">
        <v>513</v>
      </c>
      <c t="n" r="B285" s="5">
        <v>8359</v>
      </c>
    </row>
    <row r="286" spans="1:5">
      <c t="s" r="A286" s="4">
        <v>453</v>
      </c>
    </row>
    <row r="287" spans="1:5">
      <c t="s" r="A287" s="3">
        <v>509</v>
      </c>
    </row>
    <row r="288" spans="1:5">
      <c t="s" r="A288" s="4">
        <v>473</v>
      </c>
      <c t="n" r="B288" s="5">
        <v>72</v>
      </c>
      <c t="s" r="C288" s="4">
        <v>303</v>
      </c>
    </row>
    <row r="289" spans="1:5">
      <c t="s" r="A289" s="3">
        <v>510</v>
      </c>
    </row>
    <row r="290" spans="1:5">
      <c t="s" r="A290" s="4">
        <v>514</v>
      </c>
      <c t="n" r="B290" s="5">
        <v>392</v>
      </c>
      <c t="n" r="D290" s="5">
        <v>394</v>
      </c>
    </row>
    <row r="291" spans="1:5">
      <c t="s" r="A291" s="4">
        <v>515</v>
      </c>
      <c t="n" r="B291" s="5">
        <v>17782</v>
      </c>
      <c t="n" r="D291" s="5">
        <v>22667</v>
      </c>
    </row>
    <row r="292" spans="1:5">
      <c t="s" r="A292" s="4">
        <v>511</v>
      </c>
      <c t="n" r="B292" s="5">
        <v>18174</v>
      </c>
      <c t="n" r="C292" s="7">
        <v>22694</v>
      </c>
      <c t="n" r="D292" s="5">
        <v>23061</v>
      </c>
    </row>
    <row r="293" spans="1:5">
      <c t="s" r="A293" s="4">
        <v>512</v>
      </c>
      <c t="n" r="B293" s="5">
        <v>72</v>
      </c>
      <c t="s" r="C293" s="4">
        <v>303</v>
      </c>
    </row>
    <row r="294" spans="1:5">
      <c t="s" r="A294" s="4">
        <v>513</v>
      </c>
      <c t="n" r="B294" s="5">
        <v>18102</v>
      </c>
    </row>
    <row r="295" spans="1:5">
      <c t="s" r="A295" s="4">
        <v>456</v>
      </c>
    </row>
    <row r="296" spans="1:5">
      <c t="s" r="A296" s="3">
        <v>509</v>
      </c>
    </row>
    <row r="297" spans="1:5">
      <c t="s" r="A297" s="4">
        <v>473</v>
      </c>
      <c t="n" r="B297" s="5">
        <v>148</v>
      </c>
      <c t="s" r="C297" s="4">
        <v>303</v>
      </c>
    </row>
    <row r="298" spans="1:5">
      <c t="s" r="A298" s="3">
        <v>510</v>
      </c>
    </row>
    <row r="299" spans="1:5">
      <c t="s" r="A299" s="4">
        <v>514</v>
      </c>
      <c t="n" r="B299" s="5">
        <v>982</v>
      </c>
      <c t="n" r="D299" s="5">
        <v>1740</v>
      </c>
    </row>
    <row r="300" spans="1:5">
      <c t="s" r="A300" s="4">
        <v>515</v>
      </c>
      <c t="n" r="B300" s="5">
        <v>22402</v>
      </c>
      <c t="n" r="D300" s="5">
        <v>25323</v>
      </c>
    </row>
    <row r="301" spans="1:5">
      <c t="s" r="A301" s="4">
        <v>511</v>
      </c>
      <c t="n" r="B301" s="5">
        <v>23384</v>
      </c>
      <c t="n" r="C301" s="7">
        <v>28534</v>
      </c>
      <c t="n" r="D301" s="5">
        <v>27063</v>
      </c>
    </row>
    <row r="302" spans="1:5">
      <c t="s" r="A302" s="4">
        <v>512</v>
      </c>
      <c t="n" r="B302" s="5">
        <v>148</v>
      </c>
      <c t="s" r="C302" s="4">
        <v>303</v>
      </c>
    </row>
    <row r="303" spans="1:5">
      <c t="s" r="A303" s="4">
        <v>513</v>
      </c>
      <c t="n" r="B303" s="5">
        <v>23236</v>
      </c>
    </row>
    <row r="304" spans="1:5">
      <c t="s" r="A304" s="4">
        <v>459</v>
      </c>
    </row>
    <row r="305" spans="1:5">
      <c t="s" r="A305" s="3">
        <v>509</v>
      </c>
    </row>
    <row r="306" spans="1:5">
      <c t="s" r="A306" s="4">
        <v>473</v>
      </c>
      <c t="n" r="B306" s="5">
        <v>70</v>
      </c>
      <c t="s" r="C306" s="4">
        <v>303</v>
      </c>
    </row>
    <row r="307" spans="1:5">
      <c t="s" r="A307" s="3">
        <v>510</v>
      </c>
    </row>
    <row r="308" spans="1:5">
      <c t="s" r="A308" s="4">
        <v>514</v>
      </c>
      <c t="n" r="B308" s="5">
        <v>686</v>
      </c>
      <c t="n" r="D308" s="5">
        <v>779</v>
      </c>
    </row>
    <row r="309" spans="1:5">
      <c t="s" r="A309" s="4">
        <v>515</v>
      </c>
      <c t="n" r="B309" s="5">
        <v>10487</v>
      </c>
      <c t="n" r="D309" s="5">
        <v>9742</v>
      </c>
    </row>
    <row r="310" spans="1:5">
      <c t="s" r="A310" s="4">
        <v>511</v>
      </c>
      <c t="n" r="B310" s="5">
        <v>11173</v>
      </c>
      <c t="n" r="C310" s="7">
        <v>10249</v>
      </c>
      <c t="n" r="D310" s="7">
        <v>10521</v>
      </c>
    </row>
    <row r="311" spans="1:5">
      <c t="s" r="A311" s="4">
        <v>512</v>
      </c>
      <c t="n" r="B311" s="5">
        <v>70</v>
      </c>
      <c t="s" r="C311" s="4">
        <v>303</v>
      </c>
    </row>
    <row r="312" spans="1:5">
      <c t="s" r="A312" s="4">
        <v>513</v>
      </c>
      <c t="n" r="B312" s="7">
        <v>11103</v>
      </c>
    </row>
    <row r="313" spans="1:5">
      <c t="s" r="A313" s="4">
        <v>461</v>
      </c>
    </row>
    <row r="314" spans="1:5">
      <c t="s" r="A314" s="3">
        <v>509</v>
      </c>
    </row>
    <row r="315" spans="1:5">
      <c t="s" r="A315" s="4">
        <v>473</v>
      </c>
      <c t="s" r="B315" s="4">
        <v>303</v>
      </c>
      <c t="s" r="C315" s="4">
        <v>303</v>
      </c>
    </row>
    <row r="316" spans="1:5">
      <c t="s" r="A316" s="3">
        <v>510</v>
      </c>
    </row>
    <row r="317" spans="1:5">
      <c t="s" r="A317" s="4">
        <v>514</v>
      </c>
      <c t="s" r="B317" s="4">
        <v>303</v>
      </c>
      <c t="s" r="D317" s="4">
        <v>303</v>
      </c>
    </row>
    <row r="318" spans="1:5">
      <c t="s" r="A318" s="4">
        <v>515</v>
      </c>
      <c t="s" r="B318" s="4">
        <v>303</v>
      </c>
      <c t="s" r="D318" s="4">
        <v>303</v>
      </c>
    </row>
    <row r="319" spans="1:5">
      <c t="s" r="A319" s="4">
        <v>511</v>
      </c>
      <c t="s" r="B319" s="4">
        <v>303</v>
      </c>
      <c t="s" r="C319" s="4">
        <v>303</v>
      </c>
      <c t="s" r="D319" s="4">
        <v>303</v>
      </c>
    </row>
    <row r="320" spans="1:5">
      <c t="s" r="A320" s="4">
        <v>512</v>
      </c>
      <c t="s" r="B320" s="4">
        <v>303</v>
      </c>
      <c t="s" r="C320" s="4">
        <v>303</v>
      </c>
    </row>
    <row r="321" spans="1:5">
      <c t="s" r="A321" s="4">
        <v>513</v>
      </c>
      <c t="s" r="B321" s="4">
        <v>303</v>
      </c>
    </row>
    <row r="322" spans="1:5">
      <c t="s" r="A322" s="4">
        <v>462</v>
      </c>
    </row>
    <row r="323" spans="1:5">
      <c t="s" r="A323" s="3">
        <v>509</v>
      </c>
    </row>
    <row r="324" spans="1:5">
      <c t="s" r="A324" s="4">
        <v>473</v>
      </c>
      <c t="n" r="B324" s="7">
        <v>253</v>
      </c>
      <c t="s" r="C324" s="4">
        <v>303</v>
      </c>
    </row>
    <row r="325" spans="1:5">
      <c t="s" r="A325" s="3">
        <v>510</v>
      </c>
    </row>
    <row r="326" spans="1:5">
      <c t="s" r="A326" s="4">
        <v>514</v>
      </c>
      <c t="n" r="B326" s="5">
        <v>627</v>
      </c>
      <c t="n" r="D326" s="7">
        <v>1294</v>
      </c>
    </row>
    <row r="327" spans="1:5">
      <c t="s" r="A327" s="4">
        <v>515</v>
      </c>
      <c t="n" r="B327" s="5">
        <v>33432</v>
      </c>
      <c t="n" r="D327" s="5">
        <v>40157</v>
      </c>
    </row>
    <row r="328" spans="1:5">
      <c t="s" r="A328" s="4">
        <v>511</v>
      </c>
      <c t="n" r="B328" s="5">
        <v>34059</v>
      </c>
      <c t="n" r="C328" s="7">
        <v>38817</v>
      </c>
      <c t="n" r="D328" s="5">
        <v>41451</v>
      </c>
    </row>
    <row r="329" spans="1:5">
      <c t="s" r="A329" s="4">
        <v>512</v>
      </c>
      <c t="n" r="B329" s="5">
        <v>253</v>
      </c>
      <c t="s" r="C329" s="4">
        <v>303</v>
      </c>
    </row>
    <row r="330" spans="1:5">
      <c t="s" r="A330" s="4">
        <v>513</v>
      </c>
      <c t="n" r="B330" s="5">
        <v>33806</v>
      </c>
    </row>
    <row r="331" spans="1:5">
      <c t="s" r="A331" s="4">
        <v>465</v>
      </c>
    </row>
    <row r="332" spans="1:5">
      <c t="s" r="A332" s="3">
        <v>509</v>
      </c>
    </row>
    <row r="333" spans="1:5">
      <c t="s" r="A333" s="4">
        <v>473</v>
      </c>
      <c t="n" r="B333" s="5">
        <v>83</v>
      </c>
      <c t="s" r="C333" s="4">
        <v>303</v>
      </c>
    </row>
    <row r="334" spans="1:5">
      <c t="s" r="A334" s="3">
        <v>510</v>
      </c>
    </row>
    <row r="335" spans="1:5">
      <c t="s" r="A335" s="4">
        <v>514</v>
      </c>
      <c t="n" r="B335" s="5">
        <v>144</v>
      </c>
      <c t="n" r="D335" s="5">
        <v>156</v>
      </c>
    </row>
    <row r="336" spans="1:5">
      <c t="s" r="A336" s="4">
        <v>515</v>
      </c>
      <c t="n" r="B336" s="5">
        <v>6930</v>
      </c>
      <c t="n" r="D336" s="5">
        <v>8444</v>
      </c>
    </row>
    <row r="337" spans="1:5">
      <c t="s" r="A337" s="4">
        <v>511</v>
      </c>
      <c t="n" r="B337" s="5">
        <v>7074</v>
      </c>
      <c t="n" r="C337" s="7">
        <v>8693</v>
      </c>
      <c t="n" r="D337" s="7">
        <v>8600</v>
      </c>
    </row>
    <row r="338" spans="1:5">
      <c t="s" r="A338" s="4">
        <v>512</v>
      </c>
      <c t="n" r="B338" s="5">
        <v>83</v>
      </c>
      <c t="s" r="C338" s="4">
        <v>303</v>
      </c>
    </row>
    <row r="339" spans="1:5">
      <c t="s" r="A339" s="4">
        <v>513</v>
      </c>
      <c t="n" r="B339" s="5">
        <v>6991</v>
      </c>
    </row>
    <row r="340" spans="1:5">
      <c t="s" r="A340" s="4">
        <v>466</v>
      </c>
    </row>
    <row r="341" spans="1:5">
      <c t="s" r="A341" s="3">
        <v>509</v>
      </c>
    </row>
    <row r="342" spans="1:5">
      <c t="s" r="A342" s="4">
        <v>473</v>
      </c>
      <c t="n" r="B342" s="7">
        <v>10</v>
      </c>
      <c t="s" r="C342" s="4">
        <v>303</v>
      </c>
    </row>
    <row r="343" spans="1:5">
      <c t="s" r="A343" s="3">
        <v>510</v>
      </c>
    </row>
    <row r="344" spans="1:5">
      <c t="s" r="A344" s="4">
        <v>514</v>
      </c>
      <c t="s" r="B344" s="4">
        <v>303</v>
      </c>
      <c t="s" r="D344" s="4">
        <v>303</v>
      </c>
    </row>
    <row r="345" spans="1:5">
      <c t="s" r="A345" s="4">
        <v>515</v>
      </c>
      <c t="n" r="B345" s="7">
        <v>242</v>
      </c>
      <c t="n" r="D345" s="7">
        <v>586</v>
      </c>
    </row>
    <row r="346" spans="1:5">
      <c t="s" r="A346" s="4">
        <v>511</v>
      </c>
      <c t="n" r="B346" s="5">
        <v>242</v>
      </c>
      <c t="n" r="C346" s="7">
        <v>515</v>
      </c>
      <c t="n" r="D346" s="7">
        <v>586</v>
      </c>
    </row>
    <row r="347" spans="1:5">
      <c t="s" r="A347" s="4">
        <v>512</v>
      </c>
      <c t="n" r="B347" s="5">
        <v>10</v>
      </c>
      <c t="s" r="C347" s="4">
        <v>303</v>
      </c>
    </row>
    <row r="348" spans="1:5">
      <c t="s" r="A348" s="4">
        <v>513</v>
      </c>
      <c t="n" r="B348" s="7">
        <v>2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25</v>
      </c>
    </row>
    <row r="2" spans="1:3">
      <c t="s" r="A2" s="3">
        <v>379</v>
      </c>
    </row>
    <row r="3" spans="1:3">
      <c t="s" r="A3" s="4">
        <v>517</v>
      </c>
      <c t="n" r="B3" s="7">
        <v>4299</v>
      </c>
      <c t="n" r="C3" s="7">
        <v>5392</v>
      </c>
    </row>
    <row r="4" spans="1:3">
      <c t="s" r="A4" s="4">
        <v>518</v>
      </c>
      <c t="s" r="B4" s="4">
        <v>383</v>
      </c>
      <c t="s" r="C4" s="4">
        <v>383</v>
      </c>
    </row>
    <row r="5" spans="1:3">
      <c t="s" r="A5" s="4">
        <v>519</v>
      </c>
    </row>
    <row r="6" spans="1:3">
      <c t="s" r="A6" s="3">
        <v>379</v>
      </c>
    </row>
    <row r="7" spans="1:3">
      <c t="s" r="A7" s="4">
        <v>517</v>
      </c>
      <c t="n" r="B7" s="7">
        <v>223</v>
      </c>
      <c t="n" r="C7" s="7">
        <v>171</v>
      </c>
    </row>
    <row r="8" spans="1:3">
      <c t="s" r="A8" s="4">
        <v>518</v>
      </c>
      <c t="s" r="B8" s="4">
        <v>520</v>
      </c>
      <c t="s" r="C8" s="4">
        <v>521</v>
      </c>
    </row>
    <row r="9" spans="1:3">
      <c t="s" r="A9" s="4">
        <v>522</v>
      </c>
    </row>
    <row r="10" spans="1:3">
      <c t="s" r="A10" s="3">
        <v>379</v>
      </c>
    </row>
    <row r="11" spans="1:3">
      <c t="s" r="A11" s="4">
        <v>517</v>
      </c>
      <c t="n" r="B11" s="7">
        <v>1223</v>
      </c>
      <c t="n" r="C11" s="7">
        <v>1667</v>
      </c>
    </row>
    <row r="12" spans="1:3">
      <c t="s" r="A12" s="4">
        <v>518</v>
      </c>
      <c t="s" r="B12" s="4">
        <v>523</v>
      </c>
      <c t="s" r="C12" s="4">
        <v>524</v>
      </c>
    </row>
    <row r="13" spans="1:3">
      <c t="s" r="A13" s="4">
        <v>525</v>
      </c>
    </row>
    <row r="14" spans="1:3">
      <c t="s" r="A14" s="3">
        <v>379</v>
      </c>
    </row>
    <row r="15" spans="1:3">
      <c t="s" r="A15" s="4">
        <v>517</v>
      </c>
      <c t="n" r="B15" s="7">
        <v>15</v>
      </c>
      <c t="n" r="C15" s="7">
        <v>21</v>
      </c>
    </row>
    <row r="16" spans="1:3">
      <c t="s" r="A16" s="4">
        <v>518</v>
      </c>
      <c t="s" r="B16" s="4">
        <v>468</v>
      </c>
      <c t="s" r="C16" s="4">
        <v>526</v>
      </c>
    </row>
    <row r="17" spans="1:3">
      <c t="s" r="A17" s="4">
        <v>527</v>
      </c>
    </row>
    <row r="18" spans="1:3">
      <c t="s" r="A18" s="3">
        <v>379</v>
      </c>
    </row>
    <row r="19" spans="1:3">
      <c t="s" r="A19" s="4">
        <v>517</v>
      </c>
      <c t="n" r="B19" s="7">
        <v>372</v>
      </c>
      <c t="n" r="C19" s="7">
        <v>392</v>
      </c>
    </row>
    <row r="20" spans="1:3">
      <c t="s" r="A20" s="4">
        <v>518</v>
      </c>
      <c t="s" r="B20" s="4">
        <v>528</v>
      </c>
      <c t="s" r="C20" s="4">
        <v>446</v>
      </c>
    </row>
    <row r="21" spans="1:3">
      <c t="s" r="A21" s="4">
        <v>529</v>
      </c>
    </row>
    <row r="22" spans="1:3">
      <c t="s" r="A22" s="3">
        <v>379</v>
      </c>
    </row>
    <row r="23" spans="1:3">
      <c t="s" r="A23" s="4">
        <v>517</v>
      </c>
      <c t="n" r="B23" s="7">
        <v>771</v>
      </c>
      <c t="n" r="C23" s="7">
        <v>911</v>
      </c>
    </row>
    <row r="24" spans="1:3">
      <c t="s" r="A24" s="4">
        <v>518</v>
      </c>
      <c t="s" r="B24" s="4">
        <v>530</v>
      </c>
      <c t="s" r="C24" s="4">
        <v>531</v>
      </c>
    </row>
    <row r="25" spans="1:3">
      <c t="s" r="A25" s="4">
        <v>532</v>
      </c>
    </row>
    <row r="26" spans="1:3">
      <c t="s" r="A26" s="3">
        <v>379</v>
      </c>
    </row>
    <row r="27" spans="1:3">
      <c t="s" r="A27" s="4">
        <v>517</v>
      </c>
      <c t="n" r="B27" s="7">
        <v>686</v>
      </c>
      <c t="n" r="C27" s="7">
        <v>934</v>
      </c>
    </row>
    <row r="28" spans="1:3">
      <c t="s" r="A28" s="4">
        <v>518</v>
      </c>
      <c t="s" r="B28" s="4">
        <v>457</v>
      </c>
      <c t="s" r="C28" s="4">
        <v>408</v>
      </c>
    </row>
    <row r="29" spans="1:3">
      <c t="s" r="A29" s="4">
        <v>533</v>
      </c>
    </row>
    <row r="30" spans="1:3">
      <c t="s" r="A30" s="3">
        <v>379</v>
      </c>
    </row>
    <row r="31" spans="1:3">
      <c t="s" r="A31" s="4">
        <v>517</v>
      </c>
      <c t="s" r="B31" s="4">
        <v>303</v>
      </c>
      <c t="s" r="C31" s="4">
        <v>303</v>
      </c>
    </row>
    <row r="32" spans="1:3">
      <c t="s" r="A32" s="4">
        <v>518</v>
      </c>
      <c t="s" r="B32" s="4">
        <v>303</v>
      </c>
      <c t="s" r="C32" s="4">
        <v>303</v>
      </c>
    </row>
    <row r="33" spans="1:3">
      <c t="s" r="A33" s="4">
        <v>534</v>
      </c>
    </row>
    <row r="34" spans="1:3">
      <c t="s" r="A34" s="3">
        <v>379</v>
      </c>
    </row>
    <row r="35" spans="1:3">
      <c t="s" r="A35" s="4">
        <v>517</v>
      </c>
      <c t="n" r="B35" s="7">
        <v>861</v>
      </c>
      <c t="n" r="C35" s="7">
        <v>1155</v>
      </c>
    </row>
    <row r="36" spans="1:3">
      <c t="s" r="A36" s="4">
        <v>518</v>
      </c>
      <c t="s" r="B36" s="4">
        <v>535</v>
      </c>
      <c t="s" r="C36" s="4">
        <v>464</v>
      </c>
    </row>
    <row r="37" spans="1:3">
      <c t="s" r="A37" s="4">
        <v>536</v>
      </c>
    </row>
    <row r="38" spans="1:3">
      <c t="s" r="A38" s="3">
        <v>379</v>
      </c>
    </row>
    <row r="39" spans="1:3">
      <c t="s" r="A39" s="4">
        <v>517</v>
      </c>
      <c t="n" r="B39" s="7">
        <v>148</v>
      </c>
      <c t="n" r="C39" s="7">
        <v>141</v>
      </c>
    </row>
    <row r="40" spans="1:3">
      <c t="s" r="A40" s="4">
        <v>518</v>
      </c>
      <c t="s" r="B40" s="4">
        <v>537</v>
      </c>
      <c t="s" r="C40" s="4">
        <v>538</v>
      </c>
    </row>
    <row r="41" spans="1:3">
      <c t="s" r="A41" s="4">
        <v>539</v>
      </c>
    </row>
    <row r="42" spans="1:3">
      <c t="s" r="A42" s="3">
        <v>379</v>
      </c>
    </row>
    <row r="43" spans="1:3">
      <c t="s" r="A43" s="4">
        <v>517</v>
      </c>
      <c t="s" r="B43" s="4">
        <v>303</v>
      </c>
      <c t="s" r="C43" s="4">
        <v>303</v>
      </c>
    </row>
    <row r="44" spans="1:3">
      <c t="s" r="A44" s="4">
        <v>518</v>
      </c>
      <c t="s" r="B44" s="4">
        <v>303</v>
      </c>
      <c t="s" r="C44" s="4">
        <v>303</v>
      </c>
    </row>
    <row r="45" spans="1:3">
      <c t="s" r="A45" s="4">
        <v>540</v>
      </c>
    </row>
    <row r="46" spans="1:3">
      <c t="s" r="A46" s="3">
        <v>379</v>
      </c>
    </row>
    <row r="47" spans="1:3">
      <c t="s" r="A47" s="4">
        <v>517</v>
      </c>
      <c t="n" r="B47" s="7">
        <v>135</v>
      </c>
      <c t="n" r="C47" s="7">
        <v>1128</v>
      </c>
    </row>
    <row r="48" spans="1:3">
      <c t="s" r="A48" s="4">
        <v>518</v>
      </c>
      <c t="s" r="B48" s="4">
        <v>383</v>
      </c>
      <c t="s" r="C48" s="4">
        <v>383</v>
      </c>
    </row>
    <row r="49" spans="1:3">
      <c t="s" r="A49" s="4">
        <v>541</v>
      </c>
    </row>
    <row r="50" spans="1:3">
      <c t="s" r="A50" s="3">
        <v>379</v>
      </c>
    </row>
    <row r="51" spans="1:3">
      <c t="s" r="A51" s="4">
        <v>517</v>
      </c>
      <c t="n" r="B51" s="7">
        <v>47</v>
      </c>
      <c t="n" r="C51" s="7">
        <v>130</v>
      </c>
    </row>
    <row r="52" spans="1:3">
      <c t="s" r="A52" s="4">
        <v>518</v>
      </c>
      <c t="s" r="B52" s="4">
        <v>542</v>
      </c>
      <c t="s" r="C52" s="4">
        <v>543</v>
      </c>
    </row>
    <row r="53" spans="1:3">
      <c t="s" r="A53" s="4">
        <v>544</v>
      </c>
    </row>
    <row r="54" spans="1:3">
      <c t="s" r="A54" s="3">
        <v>379</v>
      </c>
    </row>
    <row r="55" spans="1:3">
      <c t="s" r="A55" s="4">
        <v>517</v>
      </c>
      <c t="s" r="B55" s="4">
        <v>303</v>
      </c>
      <c t="n" r="C55" s="7">
        <v>673</v>
      </c>
    </row>
    <row r="56" spans="1:3">
      <c t="s" r="A56" s="4">
        <v>518</v>
      </c>
      <c t="s" r="B56" s="4">
        <v>303</v>
      </c>
      <c t="s" r="C56" s="4">
        <v>545</v>
      </c>
    </row>
    <row r="57" spans="1:3">
      <c t="s" r="A57" s="4">
        <v>546</v>
      </c>
    </row>
    <row r="58" spans="1:3">
      <c t="s" r="A58" s="3">
        <v>379</v>
      </c>
    </row>
    <row r="59" spans="1:3">
      <c t="s" r="A59" s="4">
        <v>517</v>
      </c>
      <c t="n" r="B59" s="7">
        <v>15</v>
      </c>
      <c t="s" r="C59" s="4">
        <v>303</v>
      </c>
    </row>
    <row r="60" spans="1:3">
      <c t="s" r="A60" s="4">
        <v>518</v>
      </c>
      <c t="s" r="B60" s="4">
        <v>489</v>
      </c>
      <c t="s" r="C60" s="4">
        <v>303</v>
      </c>
    </row>
    <row r="61" spans="1:3">
      <c t="s" r="A61" s="4">
        <v>547</v>
      </c>
    </row>
    <row r="62" spans="1:3">
      <c t="s" r="A62" s="3">
        <v>379</v>
      </c>
    </row>
    <row r="63" spans="1:3">
      <c t="s" r="A63" s="4">
        <v>517</v>
      </c>
      <c t="s" r="B63" s="4">
        <v>303</v>
      </c>
      <c t="s" r="C63" s="4">
        <v>303</v>
      </c>
    </row>
    <row r="64" spans="1:3">
      <c t="s" r="A64" s="4">
        <v>518</v>
      </c>
      <c t="s" r="B64" s="4">
        <v>303</v>
      </c>
      <c t="s" r="C64" s="4">
        <v>303</v>
      </c>
    </row>
    <row r="65" spans="1:3">
      <c t="s" r="A65" s="4">
        <v>548</v>
      </c>
    </row>
    <row r="66" spans="1:3">
      <c t="s" r="A66" s="3">
        <v>379</v>
      </c>
    </row>
    <row r="67" spans="1:3">
      <c t="s" r="A67" s="4">
        <v>517</v>
      </c>
      <c t="s" r="B67" s="4">
        <v>303</v>
      </c>
      <c t="s" r="C67" s="4">
        <v>303</v>
      </c>
    </row>
    <row r="68" spans="1:3">
      <c t="s" r="A68" s="4">
        <v>518</v>
      </c>
      <c t="s" r="B68" s="4">
        <v>303</v>
      </c>
      <c t="s" r="C68" s="4">
        <v>303</v>
      </c>
    </row>
    <row r="69" spans="1:3">
      <c t="s" r="A69" s="4">
        <v>549</v>
      </c>
    </row>
    <row r="70" spans="1:3">
      <c t="s" r="A70" s="3">
        <v>379</v>
      </c>
    </row>
    <row r="71" spans="1:3">
      <c t="s" r="A71" s="4">
        <v>517</v>
      </c>
      <c t="s" r="B71" s="4">
        <v>303</v>
      </c>
      <c t="n" r="C71" s="7">
        <v>165</v>
      </c>
    </row>
    <row r="72" spans="1:3">
      <c t="s" r="A72" s="4">
        <v>518</v>
      </c>
      <c t="s" r="B72" s="4">
        <v>303</v>
      </c>
      <c t="s" r="C72" s="4">
        <v>550</v>
      </c>
    </row>
    <row r="73" spans="1:3">
      <c t="s" r="A73" s="4">
        <v>551</v>
      </c>
    </row>
    <row r="74" spans="1:3">
      <c t="s" r="A74" s="3">
        <v>379</v>
      </c>
    </row>
    <row r="75" spans="1:3">
      <c t="s" r="A75" s="4">
        <v>517</v>
      </c>
      <c t="s" r="B75" s="4">
        <v>303</v>
      </c>
      <c t="s" r="C75" s="4">
        <v>303</v>
      </c>
    </row>
    <row r="76" spans="1:3">
      <c t="s" r="A76" s="4">
        <v>518</v>
      </c>
      <c t="s" r="B76" s="4">
        <v>303</v>
      </c>
      <c t="s" r="C76" s="4">
        <v>303</v>
      </c>
    </row>
    <row r="77" spans="1:3">
      <c t="s" r="A77" s="4">
        <v>552</v>
      </c>
    </row>
    <row r="78" spans="1:3">
      <c t="s" r="A78" s="3">
        <v>379</v>
      </c>
    </row>
    <row r="79" spans="1:3">
      <c t="s" r="A79" s="4">
        <v>517</v>
      </c>
      <c t="n" r="B79" s="7">
        <v>73</v>
      </c>
      <c t="n" r="C79" s="7">
        <v>160</v>
      </c>
    </row>
    <row r="80" spans="1:3">
      <c t="s" r="A80" s="4">
        <v>518</v>
      </c>
      <c t="s" r="B80" s="4">
        <v>553</v>
      </c>
      <c t="s" r="C80" s="4">
        <v>554</v>
      </c>
    </row>
    <row r="81" spans="1:3">
      <c t="s" r="A81" s="4">
        <v>555</v>
      </c>
    </row>
    <row r="82" spans="1:3">
      <c t="s" r="A82" s="3">
        <v>379</v>
      </c>
    </row>
    <row r="83" spans="1:3">
      <c t="s" r="A83" s="4">
        <v>517</v>
      </c>
      <c t="s" r="B83" s="4">
        <v>303</v>
      </c>
      <c t="s" r="C83" s="4">
        <v>303</v>
      </c>
    </row>
    <row r="84" spans="1:3">
      <c t="s" r="A84" s="4">
        <v>518</v>
      </c>
      <c t="s" r="B84" s="4">
        <v>303</v>
      </c>
      <c t="s" r="C84" s="4">
        <v>303</v>
      </c>
    </row>
    <row r="85" spans="1:3">
      <c t="s" r="A85" s="4">
        <v>556</v>
      </c>
    </row>
    <row r="86" spans="1:3">
      <c t="s" r="A86" s="3">
        <v>379</v>
      </c>
    </row>
    <row r="87" spans="1:3">
      <c t="s" r="A87" s="4">
        <v>517</v>
      </c>
      <c t="s" r="B87" s="4">
        <v>303</v>
      </c>
      <c t="s" r="C87" s="4">
        <v>303</v>
      </c>
    </row>
    <row r="88" spans="1:3">
      <c t="s" r="A88" s="4">
        <v>518</v>
      </c>
      <c t="s" r="B88" s="4">
        <v>303</v>
      </c>
      <c t="s" r="C88" s="4">
        <v>303</v>
      </c>
    </row>
    <row r="89" spans="1:3">
      <c t="s" r="A89" s="4">
        <v>557</v>
      </c>
    </row>
    <row r="90" spans="1:3">
      <c t="s" r="A90" s="3">
        <v>379</v>
      </c>
    </row>
    <row r="91" spans="1:3">
      <c t="s" r="A91" s="4">
        <v>517</v>
      </c>
      <c t="n" r="B91" s="7">
        <v>4164</v>
      </c>
      <c t="n" r="C91" s="7">
        <v>4264</v>
      </c>
    </row>
    <row r="92" spans="1:3">
      <c t="s" r="A92" s="4">
        <v>518</v>
      </c>
      <c t="s" r="B92" s="4">
        <v>383</v>
      </c>
      <c t="s" r="C92" s="4">
        <v>383</v>
      </c>
    </row>
    <row r="93" spans="1:3">
      <c t="s" r="A93" s="4">
        <v>558</v>
      </c>
    </row>
    <row r="94" spans="1:3">
      <c t="s" r="A94" s="3">
        <v>379</v>
      </c>
    </row>
    <row r="95" spans="1:3">
      <c t="s" r="A95" s="4">
        <v>517</v>
      </c>
      <c t="n" r="B95" s="7">
        <v>176</v>
      </c>
      <c t="n" r="C95" s="7">
        <v>41</v>
      </c>
    </row>
    <row r="96" spans="1:3">
      <c t="s" r="A96" s="4">
        <v>518</v>
      </c>
      <c t="s" r="B96" s="4">
        <v>559</v>
      </c>
      <c t="s" r="C96" s="4">
        <v>424</v>
      </c>
    </row>
    <row r="97" spans="1:3">
      <c t="s" r="A97" s="4">
        <v>560</v>
      </c>
    </row>
    <row r="98" spans="1:3">
      <c t="s" r="A98" s="3">
        <v>379</v>
      </c>
    </row>
    <row r="99" spans="1:3">
      <c t="s" r="A99" s="4">
        <v>517</v>
      </c>
      <c t="n" r="B99" s="7">
        <v>1223</v>
      </c>
      <c t="n" r="C99" s="7">
        <v>994</v>
      </c>
    </row>
    <row r="100" spans="1:3">
      <c t="s" r="A100" s="4">
        <v>518</v>
      </c>
      <c t="s" r="B100" s="4">
        <v>561</v>
      </c>
      <c t="s" r="C100" s="4">
        <v>450</v>
      </c>
    </row>
    <row r="101" spans="1:3">
      <c t="s" r="A101" s="4">
        <v>562</v>
      </c>
    </row>
    <row r="102" spans="1:3">
      <c t="s" r="A102" s="3">
        <v>379</v>
      </c>
    </row>
    <row r="103" spans="1:3">
      <c t="s" r="A103" s="4">
        <v>517</v>
      </c>
      <c t="s" r="B103" s="4">
        <v>303</v>
      </c>
      <c t="n" r="C103" s="7">
        <v>21</v>
      </c>
    </row>
    <row r="104" spans="1:3">
      <c t="s" r="A104" s="4">
        <v>518</v>
      </c>
      <c t="s" r="B104" s="4">
        <v>303</v>
      </c>
      <c t="s" r="C104" s="4">
        <v>484</v>
      </c>
    </row>
    <row r="105" spans="1:3">
      <c t="s" r="A105" s="4">
        <v>563</v>
      </c>
    </row>
    <row r="106" spans="1:3">
      <c t="s" r="A106" s="3">
        <v>379</v>
      </c>
    </row>
    <row r="107" spans="1:3">
      <c t="s" r="A107" s="4">
        <v>517</v>
      </c>
      <c t="n" r="B107" s="7">
        <v>372</v>
      </c>
      <c t="n" r="C107" s="7">
        <v>392</v>
      </c>
    </row>
    <row r="108" spans="1:3">
      <c t="s" r="A108" s="4">
        <v>518</v>
      </c>
      <c t="s" r="B108" s="4">
        <v>564</v>
      </c>
      <c t="s" r="C108" s="4">
        <v>565</v>
      </c>
    </row>
    <row r="109" spans="1:3">
      <c t="s" r="A109" s="4">
        <v>566</v>
      </c>
    </row>
    <row r="110" spans="1:3">
      <c t="s" r="A110" s="3">
        <v>379</v>
      </c>
    </row>
    <row r="111" spans="1:3">
      <c t="s" r="A111" s="4">
        <v>517</v>
      </c>
      <c t="n" r="B111" s="7">
        <v>771</v>
      </c>
      <c t="n" r="C111" s="7">
        <v>911</v>
      </c>
    </row>
    <row r="112" spans="1:3">
      <c t="s" r="A112" s="4">
        <v>518</v>
      </c>
      <c t="s" r="B112" s="4">
        <v>567</v>
      </c>
      <c t="s" r="C112" s="4">
        <v>464</v>
      </c>
    </row>
    <row r="113" spans="1:3">
      <c t="s" r="A113" s="4">
        <v>568</v>
      </c>
    </row>
    <row r="114" spans="1:3">
      <c t="s" r="A114" s="3">
        <v>379</v>
      </c>
    </row>
    <row r="115" spans="1:3">
      <c t="s" r="A115" s="4">
        <v>517</v>
      </c>
      <c t="n" r="B115" s="7">
        <v>686</v>
      </c>
      <c t="n" r="C115" s="7">
        <v>769</v>
      </c>
    </row>
    <row r="116" spans="1:3">
      <c t="s" r="A116" s="4">
        <v>518</v>
      </c>
      <c t="s" r="B116" s="4">
        <v>569</v>
      </c>
      <c t="s" r="C116" s="4">
        <v>409</v>
      </c>
    </row>
    <row r="117" spans="1:3">
      <c t="s" r="A117" s="4">
        <v>570</v>
      </c>
    </row>
    <row r="118" spans="1:3">
      <c t="s" r="A118" s="3">
        <v>379</v>
      </c>
    </row>
    <row r="119" spans="1:3">
      <c t="s" r="A119" s="4">
        <v>517</v>
      </c>
      <c t="s" r="B119" s="4">
        <v>303</v>
      </c>
      <c t="s" r="C119" s="4">
        <v>303</v>
      </c>
    </row>
    <row r="120" spans="1:3">
      <c t="s" r="A120" s="4">
        <v>518</v>
      </c>
      <c t="s" r="B120" s="4">
        <v>303</v>
      </c>
      <c t="s" r="C120" s="4">
        <v>303</v>
      </c>
    </row>
    <row r="121" spans="1:3">
      <c t="s" r="A121" s="4">
        <v>571</v>
      </c>
    </row>
    <row r="122" spans="1:3">
      <c t="s" r="A122" s="3">
        <v>379</v>
      </c>
    </row>
    <row r="123" spans="1:3">
      <c t="s" r="A123" s="4">
        <v>517</v>
      </c>
      <c t="n" r="B123" s="7">
        <v>788</v>
      </c>
      <c t="n" r="C123" s="7">
        <v>995</v>
      </c>
    </row>
    <row r="124" spans="1:3">
      <c t="s" r="A124" s="4">
        <v>518</v>
      </c>
      <c t="s" r="B124" s="4">
        <v>572</v>
      </c>
      <c t="s" r="C124" s="4">
        <v>450</v>
      </c>
    </row>
    <row r="125" spans="1:3">
      <c t="s" r="A125" s="4">
        <v>573</v>
      </c>
    </row>
    <row r="126" spans="1:3">
      <c t="s" r="A126" s="3">
        <v>379</v>
      </c>
    </row>
    <row r="127" spans="1:3">
      <c t="s" r="A127" s="4">
        <v>517</v>
      </c>
      <c t="n" r="B127" s="7">
        <v>148</v>
      </c>
      <c t="n" r="C127" s="7">
        <v>141</v>
      </c>
    </row>
    <row r="128" spans="1:3">
      <c t="s" r="A128" s="4">
        <v>518</v>
      </c>
      <c t="s" r="B128" s="4">
        <v>574</v>
      </c>
      <c t="s" r="C128" s="4">
        <v>575</v>
      </c>
    </row>
    <row r="129" spans="1:3">
      <c t="s" r="A129" s="4">
        <v>576</v>
      </c>
    </row>
    <row r="130" spans="1:3">
      <c t="s" r="A130" s="3">
        <v>379</v>
      </c>
    </row>
    <row r="131" spans="1:3">
      <c t="s" r="A131" s="4">
        <v>517</v>
      </c>
      <c t="s" r="B131" s="4">
        <v>303</v>
      </c>
      <c t="s" r="C131" s="4">
        <v>303</v>
      </c>
    </row>
    <row r="132" spans="1:3">
      <c t="s" r="A132" s="4">
        <v>518</v>
      </c>
      <c t="s" r="B132" s="4">
        <v>303</v>
      </c>
      <c t="s" r="C132" s="4">
        <v>3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7</v>
      </c>
      <c t="s" r="B1" s="2">
        <v>2</v>
      </c>
      <c t="s" r="C1" s="2">
        <v>25</v>
      </c>
      <c t="s" r="D1" s="2">
        <v>74</v>
      </c>
    </row>
    <row r="2" spans="1:4">
      <c t="s" r="A2" s="3">
        <v>379</v>
      </c>
    </row>
    <row r="3" spans="1:4">
      <c t="s" r="A3" s="4">
        <v>511</v>
      </c>
      <c t="n" r="B3" s="7">
        <v>884448</v>
      </c>
      <c t="n" r="C3" s="7">
        <v>883341</v>
      </c>
    </row>
    <row r="4" spans="1:4">
      <c t="s" r="A4" s="4">
        <v>381</v>
      </c>
    </row>
    <row r="5" spans="1:4">
      <c t="s" r="A5" s="3">
        <v>379</v>
      </c>
    </row>
    <row r="6" spans="1:4">
      <c t="s" r="A6" s="4">
        <v>578</v>
      </c>
      <c t="n" r="B6" s="5">
        <v>879390</v>
      </c>
      <c t="n" r="C6" s="5">
        <v>876785</v>
      </c>
    </row>
    <row r="7" spans="1:4">
      <c t="s" r="A7" s="4">
        <v>511</v>
      </c>
      <c t="n" r="B7" s="7">
        <v>884448</v>
      </c>
      <c t="n" r="C7" s="7">
        <v>883341</v>
      </c>
      <c t="n" r="D7" s="7">
        <v>865085</v>
      </c>
    </row>
    <row r="8" spans="1:4">
      <c t="s" r="A8" s="4">
        <v>579</v>
      </c>
      <c t="s" r="B8" s="4">
        <v>580</v>
      </c>
      <c t="s" r="C8" s="4">
        <v>581</v>
      </c>
    </row>
    <row r="9" spans="1:4">
      <c t="s" r="A9" s="4">
        <v>582</v>
      </c>
      <c t="s" r="B9" s="4">
        <v>383</v>
      </c>
      <c t="s" r="C9" s="4">
        <v>383</v>
      </c>
    </row>
    <row r="10" spans="1:4">
      <c t="s" r="A10" s="4">
        <v>583</v>
      </c>
    </row>
    <row r="11" spans="1:4">
      <c t="s" r="A11" s="3">
        <v>379</v>
      </c>
    </row>
    <row r="12" spans="1:4">
      <c t="s" r="A12" s="4">
        <v>511</v>
      </c>
      <c t="n" r="B12" s="7">
        <v>759</v>
      </c>
      <c t="n" r="C12" s="7">
        <v>1164</v>
      </c>
    </row>
    <row r="13" spans="1:4">
      <c t="s" r="A13" s="4">
        <v>582</v>
      </c>
      <c t="s" r="B13" s="4">
        <v>584</v>
      </c>
      <c t="s" r="C13" s="4">
        <v>584</v>
      </c>
    </row>
    <row r="14" spans="1:4">
      <c t="s" r="A14" s="4">
        <v>585</v>
      </c>
    </row>
    <row r="15" spans="1:4">
      <c t="s" r="A15" s="3">
        <v>379</v>
      </c>
    </row>
    <row r="16" spans="1:4">
      <c t="s" r="A16" s="4">
        <v>511</v>
      </c>
      <c t="n" r="B16" s="7">
        <v>4299</v>
      </c>
      <c t="n" r="C16" s="7">
        <v>5392</v>
      </c>
    </row>
    <row r="17" spans="1:4">
      <c t="s" r="A17" s="4">
        <v>582</v>
      </c>
      <c t="s" r="B17" s="4">
        <v>484</v>
      </c>
      <c t="s" r="C17" s="4">
        <v>492</v>
      </c>
    </row>
    <row r="18" spans="1:4">
      <c t="s" r="A18" s="4">
        <v>387</v>
      </c>
    </row>
    <row r="19" spans="1:4">
      <c t="s" r="A19" s="3">
        <v>379</v>
      </c>
    </row>
    <row r="20" spans="1:4">
      <c t="s" r="A20" s="4">
        <v>578</v>
      </c>
      <c t="n" r="B20" s="7">
        <v>304574</v>
      </c>
      <c t="n" r="C20" s="7">
        <v>289041</v>
      </c>
    </row>
    <row r="21" spans="1:4">
      <c t="s" r="A21" s="4">
        <v>511</v>
      </c>
      <c t="n" r="B21" s="5">
        <v>304858</v>
      </c>
      <c t="n" r="C21" s="5">
        <v>289379</v>
      </c>
    </row>
    <row r="22" spans="1:4">
      <c t="s" r="A22" s="4">
        <v>586</v>
      </c>
    </row>
    <row r="23" spans="1:4">
      <c t="s" r="A23" s="3">
        <v>379</v>
      </c>
    </row>
    <row r="24" spans="1:4">
      <c t="s" r="A24" s="4">
        <v>511</v>
      </c>
      <c t="n" r="B24" s="5">
        <v>61</v>
      </c>
      <c t="n" r="C24" s="5">
        <v>167</v>
      </c>
    </row>
    <row r="25" spans="1:4">
      <c t="s" r="A25" s="4">
        <v>587</v>
      </c>
    </row>
    <row r="26" spans="1:4">
      <c t="s" r="A26" s="3">
        <v>379</v>
      </c>
    </row>
    <row r="27" spans="1:4">
      <c t="s" r="A27" s="4">
        <v>511</v>
      </c>
      <c t="n" r="B27" s="5">
        <v>223</v>
      </c>
      <c t="n" r="C27" s="5">
        <v>171</v>
      </c>
    </row>
    <row r="28" spans="1:4">
      <c t="s" r="A28" s="4">
        <v>480</v>
      </c>
    </row>
    <row r="29" spans="1:4">
      <c t="s" r="A29" s="3">
        <v>379</v>
      </c>
    </row>
    <row r="30" spans="1:4">
      <c t="s" r="A30" s="4">
        <v>578</v>
      </c>
      <c t="n" r="B30" s="5">
        <v>178327</v>
      </c>
      <c t="n" r="C30" s="5">
        <v>180853</v>
      </c>
    </row>
    <row r="31" spans="1:4">
      <c t="s" r="A31" s="4">
        <v>511</v>
      </c>
      <c t="n" r="B31" s="5">
        <v>179569</v>
      </c>
      <c t="n" r="C31" s="5">
        <v>182574</v>
      </c>
    </row>
    <row r="32" spans="1:4">
      <c t="s" r="A32" s="4">
        <v>588</v>
      </c>
    </row>
    <row r="33" spans="1:4">
      <c t="s" r="A33" s="3">
        <v>379</v>
      </c>
    </row>
    <row r="34" spans="1:4">
      <c t="s" r="A34" s="4">
        <v>511</v>
      </c>
      <c t="n" r="B34" s="5">
        <v>19</v>
      </c>
      <c t="n" r="C34" s="5">
        <v>54</v>
      </c>
    </row>
    <row r="35" spans="1:4">
      <c t="s" r="A35" s="4">
        <v>589</v>
      </c>
    </row>
    <row r="36" spans="1:4">
      <c t="s" r="A36" s="3">
        <v>379</v>
      </c>
    </row>
    <row r="37" spans="1:4">
      <c t="s" r="A37" s="4">
        <v>511</v>
      </c>
      <c t="n" r="B37" s="5">
        <v>1223</v>
      </c>
      <c t="n" r="C37" s="5">
        <v>1667</v>
      </c>
    </row>
    <row r="38" spans="1:4">
      <c t="s" r="A38" s="4">
        <v>483</v>
      </c>
    </row>
    <row r="39" spans="1:4">
      <c t="s" r="A39" s="3">
        <v>379</v>
      </c>
    </row>
    <row r="40" spans="1:4">
      <c t="s" r="A40" s="4">
        <v>578</v>
      </c>
      <c t="n" r="B40" s="5">
        <v>15694</v>
      </c>
      <c t="n" r="C40" s="5">
        <v>14596</v>
      </c>
    </row>
    <row r="41" spans="1:4">
      <c t="s" r="A41" s="4">
        <v>511</v>
      </c>
      <c t="n" r="B41" s="7">
        <v>15709</v>
      </c>
      <c t="n" r="C41" s="7">
        <v>14617</v>
      </c>
      <c t="n" r="D41" s="5">
        <v>14632</v>
      </c>
    </row>
    <row r="42" spans="1:4">
      <c t="s" r="A42" s="4">
        <v>590</v>
      </c>
    </row>
    <row r="43" spans="1:4">
      <c t="s" r="A43" s="3">
        <v>379</v>
      </c>
    </row>
    <row r="44" spans="1:4">
      <c t="s" r="A44" s="4">
        <v>511</v>
      </c>
      <c t="s" r="B44" s="4">
        <v>303</v>
      </c>
      <c t="s" r="C44" s="4">
        <v>303</v>
      </c>
    </row>
    <row r="45" spans="1:4">
      <c t="s" r="A45" s="4">
        <v>591</v>
      </c>
    </row>
    <row r="46" spans="1:4">
      <c t="s" r="A46" s="3">
        <v>379</v>
      </c>
    </row>
    <row r="47" spans="1:4">
      <c t="s" r="A47" s="4">
        <v>511</v>
      </c>
      <c t="n" r="B47" s="7">
        <v>15</v>
      </c>
      <c t="n" r="C47" s="7">
        <v>21</v>
      </c>
    </row>
    <row r="48" spans="1:4">
      <c t="s" r="A48" s="4">
        <v>396</v>
      </c>
    </row>
    <row r="49" spans="1:4">
      <c t="s" r="A49" s="3">
        <v>379</v>
      </c>
    </row>
    <row r="50" spans="1:4">
      <c t="s" r="A50" s="4">
        <v>578</v>
      </c>
      <c t="n" r="B50" s="5">
        <v>39229</v>
      </c>
      <c t="n" r="C50" s="5">
        <v>42244</v>
      </c>
    </row>
    <row r="51" spans="1:4">
      <c t="s" r="A51" s="4">
        <v>511</v>
      </c>
      <c t="n" r="B51" s="5">
        <v>39715</v>
      </c>
      <c t="n" r="C51" s="5">
        <v>42754</v>
      </c>
      <c t="n" r="D51" s="5">
        <v>42195</v>
      </c>
    </row>
    <row r="52" spans="1:4">
      <c t="s" r="A52" s="4">
        <v>592</v>
      </c>
    </row>
    <row r="53" spans="1:4">
      <c t="s" r="A53" s="3">
        <v>379</v>
      </c>
    </row>
    <row r="54" spans="1:4">
      <c t="s" r="A54" s="4">
        <v>511</v>
      </c>
      <c t="n" r="B54" s="5">
        <v>114</v>
      </c>
      <c t="n" r="C54" s="5">
        <v>118</v>
      </c>
    </row>
    <row r="55" spans="1:4">
      <c t="s" r="A55" s="4">
        <v>593</v>
      </c>
    </row>
    <row r="56" spans="1:4">
      <c t="s" r="A56" s="3">
        <v>379</v>
      </c>
    </row>
    <row r="57" spans="1:4">
      <c t="s" r="A57" s="4">
        <v>511</v>
      </c>
      <c t="n" r="B57" s="5">
        <v>372</v>
      </c>
      <c t="n" r="C57" s="5">
        <v>392</v>
      </c>
    </row>
    <row r="58" spans="1:4">
      <c t="s" r="A58" s="4">
        <v>399</v>
      </c>
    </row>
    <row r="59" spans="1:4">
      <c t="s" r="A59" s="3">
        <v>379</v>
      </c>
    </row>
    <row r="60" spans="1:4">
      <c t="s" r="A60" s="4">
        <v>578</v>
      </c>
      <c t="n" r="B60" s="5">
        <v>82115</v>
      </c>
      <c t="n" r="C60" s="5">
        <v>80536</v>
      </c>
    </row>
    <row r="61" spans="1:4">
      <c t="s" r="A61" s="4">
        <v>511</v>
      </c>
      <c t="n" r="B61" s="5">
        <v>83278</v>
      </c>
      <c t="n" r="C61" s="5">
        <v>81873</v>
      </c>
      <c t="n" r="D61" s="5">
        <v>77067</v>
      </c>
    </row>
    <row r="62" spans="1:4">
      <c t="s" r="A62" s="4">
        <v>594</v>
      </c>
    </row>
    <row r="63" spans="1:4">
      <c t="s" r="A63" s="3">
        <v>379</v>
      </c>
    </row>
    <row r="64" spans="1:4">
      <c t="s" r="A64" s="4">
        <v>511</v>
      </c>
      <c t="n" r="B64" s="5">
        <v>392</v>
      </c>
      <c t="n" r="C64" s="5">
        <v>426</v>
      </c>
    </row>
    <row r="65" spans="1:4">
      <c t="s" r="A65" s="4">
        <v>595</v>
      </c>
    </row>
    <row r="66" spans="1:4">
      <c t="s" r="A66" s="3">
        <v>379</v>
      </c>
    </row>
    <row r="67" spans="1:4">
      <c t="s" r="A67" s="4">
        <v>511</v>
      </c>
      <c t="n" r="B67" s="5">
        <v>771</v>
      </c>
      <c t="n" r="C67" s="5">
        <v>911</v>
      </c>
    </row>
    <row r="68" spans="1:4">
      <c t="s" r="A68" s="4">
        <v>402</v>
      </c>
    </row>
    <row r="69" spans="1:4">
      <c t="s" r="A69" s="3">
        <v>379</v>
      </c>
    </row>
    <row r="70" spans="1:4">
      <c t="s" r="A70" s="4">
        <v>578</v>
      </c>
      <c t="n" r="B70" s="5">
        <v>38801</v>
      </c>
      <c t="n" r="C70" s="5">
        <v>43180</v>
      </c>
    </row>
    <row r="71" spans="1:4">
      <c t="s" r="A71" s="4">
        <v>511</v>
      </c>
      <c t="n" r="B71" s="7">
        <v>39487</v>
      </c>
      <c t="n" r="C71" s="7">
        <v>44114</v>
      </c>
      <c t="n" r="D71" s="5">
        <v>42462</v>
      </c>
    </row>
    <row r="72" spans="1:4">
      <c t="s" r="A72" s="4">
        <v>596</v>
      </c>
    </row>
    <row r="73" spans="1:4">
      <c t="s" r="A73" s="3">
        <v>379</v>
      </c>
    </row>
    <row r="74" spans="1:4">
      <c t="s" r="A74" s="4">
        <v>511</v>
      </c>
      <c t="s" r="B74" s="4">
        <v>303</v>
      </c>
      <c t="s" r="C74" s="4">
        <v>303</v>
      </c>
    </row>
    <row r="75" spans="1:4">
      <c t="s" r="A75" s="4">
        <v>597</v>
      </c>
    </row>
    <row r="76" spans="1:4">
      <c t="s" r="A76" s="3">
        <v>379</v>
      </c>
    </row>
    <row r="77" spans="1:4">
      <c t="s" r="A77" s="4">
        <v>511</v>
      </c>
      <c t="n" r="B77" s="7">
        <v>686</v>
      </c>
      <c t="n" r="C77" s="7">
        <v>934</v>
      </c>
    </row>
    <row r="78" spans="1:4">
      <c t="s" r="A78" s="4">
        <v>404</v>
      </c>
    </row>
    <row r="79" spans="1:4">
      <c t="s" r="A79" s="3">
        <v>379</v>
      </c>
    </row>
    <row r="80" spans="1:4">
      <c t="s" r="A80" s="4">
        <v>578</v>
      </c>
      <c t="n" r="B80" s="5">
        <v>8106</v>
      </c>
      <c t="n" r="C80" s="5">
        <v>11333</v>
      </c>
    </row>
    <row r="81" spans="1:4">
      <c t="s" r="A81" s="4">
        <v>511</v>
      </c>
      <c t="n" r="B81" s="7">
        <v>8106</v>
      </c>
      <c t="n" r="C81" s="7">
        <v>11333</v>
      </c>
      <c t="n" r="D81" s="5">
        <v>11260</v>
      </c>
    </row>
    <row r="82" spans="1:4">
      <c t="s" r="A82" s="4">
        <v>598</v>
      </c>
    </row>
    <row r="83" spans="1:4">
      <c t="s" r="A83" s="3">
        <v>379</v>
      </c>
    </row>
    <row r="84" spans="1:4">
      <c t="s" r="A84" s="4">
        <v>511</v>
      </c>
      <c t="s" r="B84" s="4">
        <v>303</v>
      </c>
      <c t="s" r="C84" s="4">
        <v>303</v>
      </c>
    </row>
    <row r="85" spans="1:4">
      <c t="s" r="A85" s="4">
        <v>599</v>
      </c>
    </row>
    <row r="86" spans="1:4">
      <c t="s" r="A86" s="3">
        <v>379</v>
      </c>
    </row>
    <row r="87" spans="1:4">
      <c t="s" r="A87" s="4">
        <v>511</v>
      </c>
      <c t="s" r="B87" s="4">
        <v>303</v>
      </c>
      <c t="s" r="C87" s="4">
        <v>303</v>
      </c>
    </row>
    <row r="88" spans="1:4">
      <c t="s" r="A88" s="4">
        <v>407</v>
      </c>
    </row>
    <row r="89" spans="1:4">
      <c t="s" r="A89" s="3">
        <v>379</v>
      </c>
    </row>
    <row r="90" spans="1:4">
      <c t="s" r="A90" s="4">
        <v>578</v>
      </c>
      <c t="n" r="B90" s="7">
        <v>152531</v>
      </c>
      <c t="n" r="C90" s="7">
        <v>157129</v>
      </c>
    </row>
    <row r="91" spans="1:4">
      <c t="s" r="A91" s="4">
        <v>511</v>
      </c>
      <c t="n" r="B91" s="5">
        <v>153562</v>
      </c>
      <c t="n" r="C91" s="5">
        <v>158683</v>
      </c>
      <c t="n" r="D91" s="5">
        <v>157730</v>
      </c>
    </row>
    <row r="92" spans="1:4">
      <c t="s" r="A92" s="4">
        <v>600</v>
      </c>
    </row>
    <row r="93" spans="1:4">
      <c t="s" r="A93" s="3">
        <v>379</v>
      </c>
    </row>
    <row r="94" spans="1:4">
      <c t="s" r="A94" s="4">
        <v>511</v>
      </c>
      <c t="n" r="B94" s="5">
        <v>170</v>
      </c>
      <c t="n" r="C94" s="5">
        <v>399</v>
      </c>
    </row>
    <row r="95" spans="1:4">
      <c t="s" r="A95" s="4">
        <v>601</v>
      </c>
    </row>
    <row r="96" spans="1:4">
      <c t="s" r="A96" s="3">
        <v>379</v>
      </c>
    </row>
    <row r="97" spans="1:4">
      <c t="s" r="A97" s="4">
        <v>511</v>
      </c>
      <c t="n" r="B97" s="5">
        <v>861</v>
      </c>
      <c t="n" r="C97" s="5">
        <v>1155</v>
      </c>
    </row>
    <row r="98" spans="1:4">
      <c t="s" r="A98" s="4">
        <v>410</v>
      </c>
    </row>
    <row r="99" spans="1:4">
      <c t="s" r="A99" s="3">
        <v>379</v>
      </c>
    </row>
    <row r="100" spans="1:4">
      <c t="s" r="A100" s="4">
        <v>578</v>
      </c>
      <c t="n" r="B100" s="5">
        <v>54019</v>
      </c>
      <c t="n" r="C100" s="5">
        <v>51963</v>
      </c>
    </row>
    <row r="101" spans="1:4">
      <c t="s" r="A101" s="4">
        <v>511</v>
      </c>
      <c t="n" r="B101" s="5">
        <v>54170</v>
      </c>
      <c t="n" r="C101" s="7">
        <v>52104</v>
      </c>
      <c t="n" r="D101" s="5">
        <v>52523</v>
      </c>
    </row>
    <row r="102" spans="1:4">
      <c t="s" r="A102" s="4">
        <v>602</v>
      </c>
    </row>
    <row r="103" spans="1:4">
      <c t="s" r="A103" s="3">
        <v>379</v>
      </c>
    </row>
    <row r="104" spans="1:4">
      <c t="s" r="A104" s="4">
        <v>511</v>
      </c>
      <c t="n" r="B104" s="5">
        <v>3</v>
      </c>
      <c t="s" r="C104" s="4">
        <v>303</v>
      </c>
    </row>
    <row r="105" spans="1:4">
      <c t="s" r="A105" s="4">
        <v>603</v>
      </c>
    </row>
    <row r="106" spans="1:4">
      <c t="s" r="A106" s="3">
        <v>379</v>
      </c>
    </row>
    <row r="107" spans="1:4">
      <c t="s" r="A107" s="4">
        <v>511</v>
      </c>
      <c t="n" r="B107" s="5">
        <v>148</v>
      </c>
      <c t="n" r="C107" s="7">
        <v>141</v>
      </c>
    </row>
    <row r="108" spans="1:4">
      <c t="s" r="A108" s="4">
        <v>413</v>
      </c>
    </row>
    <row r="109" spans="1:4">
      <c t="s" r="A109" s="3">
        <v>379</v>
      </c>
    </row>
    <row r="110" spans="1:4">
      <c t="s" r="A110" s="4">
        <v>578</v>
      </c>
      <c t="n" r="B110" s="5">
        <v>5994</v>
      </c>
      <c t="n" r="C110" s="5">
        <v>5910</v>
      </c>
    </row>
    <row r="111" spans="1:4">
      <c t="s" r="A111" s="4">
        <v>511</v>
      </c>
      <c t="n" r="B111" s="7">
        <v>5994</v>
      </c>
      <c t="n" r="C111" s="7">
        <v>5910</v>
      </c>
      <c t="n" r="D111" s="7">
        <v>5693</v>
      </c>
    </row>
    <row r="112" spans="1:4">
      <c t="s" r="A112" s="4">
        <v>604</v>
      </c>
    </row>
    <row r="113" spans="1:4">
      <c t="s" r="A113" s="3">
        <v>379</v>
      </c>
    </row>
    <row r="114" spans="1:4">
      <c t="s" r="A114" s="4">
        <v>511</v>
      </c>
      <c t="s" r="B114" s="4">
        <v>303</v>
      </c>
      <c t="s" r="C114" s="4">
        <v>303</v>
      </c>
    </row>
    <row r="115" spans="1:4">
      <c t="s" r="A115" s="4">
        <v>605</v>
      </c>
    </row>
    <row r="116" spans="1:4">
      <c t="s" r="A116" s="3">
        <v>379</v>
      </c>
    </row>
    <row r="117" spans="1:4">
      <c t="s" r="A117" s="4">
        <v>511</v>
      </c>
      <c t="s" r="B117" s="4">
        <v>303</v>
      </c>
      <c t="s" r="C117" s="4">
        <v>3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6</v>
      </c>
      <c t="s" r="B1" s="2">
        <v>2</v>
      </c>
      <c t="s" r="C1" s="2">
        <v>25</v>
      </c>
      <c t="s" r="D1" s="2">
        <v>74</v>
      </c>
    </row>
    <row r="2" spans="1:4">
      <c t="s" r="A2" s="3">
        <v>379</v>
      </c>
    </row>
    <row r="3" spans="1:4">
      <c t="s" r="A3" s="4">
        <v>511</v>
      </c>
      <c t="n" r="B3" s="7">
        <v>884448</v>
      </c>
      <c t="n" r="C3" s="7">
        <v>883341</v>
      </c>
    </row>
    <row r="4" spans="1:4">
      <c t="s" r="A4" s="4">
        <v>381</v>
      </c>
    </row>
    <row r="5" spans="1:4">
      <c t="s" r="A5" s="3">
        <v>379</v>
      </c>
    </row>
    <row r="6" spans="1:4">
      <c t="s" r="A6" s="4">
        <v>511</v>
      </c>
      <c t="n" r="B6" s="7">
        <v>884448</v>
      </c>
      <c t="n" r="C6" s="7">
        <v>883341</v>
      </c>
      <c t="n" r="D6" s="7">
        <v>865085</v>
      </c>
    </row>
    <row r="7" spans="1:4">
      <c t="s" r="A7" s="4">
        <v>607</v>
      </c>
      <c t="s" r="B7" s="4">
        <v>383</v>
      </c>
      <c t="s" r="C7" s="4">
        <v>383</v>
      </c>
    </row>
    <row r="8" spans="1:4">
      <c t="s" r="A8" s="4">
        <v>608</v>
      </c>
    </row>
    <row r="9" spans="1:4">
      <c t="s" r="A9" s="3">
        <v>379</v>
      </c>
    </row>
    <row r="10" spans="1:4">
      <c t="s" r="A10" s="4">
        <v>511</v>
      </c>
      <c t="n" r="B10" s="7">
        <v>834585</v>
      </c>
      <c t="n" r="C10" s="7">
        <v>822659</v>
      </c>
    </row>
    <row r="11" spans="1:4">
      <c t="s" r="A11" s="4">
        <v>607</v>
      </c>
      <c t="s" r="B11" s="4">
        <v>609</v>
      </c>
      <c t="s" r="C11" s="4">
        <v>610</v>
      </c>
    </row>
    <row r="12" spans="1:4">
      <c t="s" r="A12" s="4">
        <v>611</v>
      </c>
    </row>
    <row r="13" spans="1:4">
      <c t="s" r="A13" s="3">
        <v>379</v>
      </c>
    </row>
    <row r="14" spans="1:4">
      <c t="s" r="A14" s="4">
        <v>511</v>
      </c>
      <c t="n" r="B14" s="7">
        <v>35494</v>
      </c>
      <c t="n" r="C14" s="7">
        <v>43572</v>
      </c>
    </row>
    <row r="15" spans="1:4">
      <c t="s" r="A15" s="4">
        <v>607</v>
      </c>
      <c t="s" r="B15" s="4">
        <v>612</v>
      </c>
      <c t="s" r="C15" s="4">
        <v>613</v>
      </c>
    </row>
    <row r="16" spans="1:4">
      <c t="s" r="A16" s="4">
        <v>614</v>
      </c>
    </row>
    <row r="17" spans="1:4">
      <c t="s" r="A17" s="3">
        <v>379</v>
      </c>
    </row>
    <row r="18" spans="1:4">
      <c t="s" r="A18" s="4">
        <v>511</v>
      </c>
      <c t="n" r="B18" s="7">
        <v>3270</v>
      </c>
      <c t="n" r="C18" s="7">
        <v>6272</v>
      </c>
    </row>
    <row r="19" spans="1:4">
      <c t="s" r="A19" s="4">
        <v>607</v>
      </c>
      <c t="s" r="B19" s="4">
        <v>526</v>
      </c>
      <c t="s" r="C19" s="4">
        <v>414</v>
      </c>
    </row>
    <row r="20" spans="1:4">
      <c t="s" r="A20" s="4">
        <v>615</v>
      </c>
    </row>
    <row r="21" spans="1:4">
      <c t="s" r="A21" s="3">
        <v>379</v>
      </c>
    </row>
    <row r="22" spans="1:4">
      <c t="s" r="A22" s="4">
        <v>511</v>
      </c>
      <c t="n" r="B22" s="7">
        <v>11099</v>
      </c>
      <c t="n" r="C22" s="7">
        <v>10838</v>
      </c>
    </row>
    <row r="23" spans="1:4">
      <c t="s" r="A23" s="4">
        <v>607</v>
      </c>
      <c t="s" r="B23" s="4">
        <v>406</v>
      </c>
      <c t="s" r="C23" s="4">
        <v>616</v>
      </c>
    </row>
    <row r="24" spans="1:4">
      <c t="s" r="A24" s="4">
        <v>617</v>
      </c>
    </row>
    <row r="25" spans="1:4">
      <c t="s" r="A25" s="3">
        <v>379</v>
      </c>
    </row>
    <row r="26" spans="1:4">
      <c t="s" r="A26" s="4">
        <v>511</v>
      </c>
      <c t="s" r="B26" s="4">
        <v>303</v>
      </c>
      <c t="s" r="C26" s="4">
        <v>303</v>
      </c>
    </row>
    <row r="27" spans="1:4">
      <c t="s" r="A27" s="4">
        <v>607</v>
      </c>
      <c t="s" r="B27" s="4">
        <v>303</v>
      </c>
      <c t="s" r="C27" s="4">
        <v>303</v>
      </c>
    </row>
    <row r="28" spans="1:4">
      <c t="s" r="A28" s="4">
        <v>618</v>
      </c>
    </row>
    <row r="29" spans="1:4">
      <c t="s" r="A29" s="3">
        <v>379</v>
      </c>
    </row>
    <row r="30" spans="1:4">
      <c t="s" r="A30" s="4">
        <v>511</v>
      </c>
      <c t="s" r="B30" s="4">
        <v>303</v>
      </c>
      <c t="s" r="C30" s="4">
        <v>303</v>
      </c>
    </row>
    <row r="31" spans="1:4">
      <c t="s" r="A31" s="4">
        <v>607</v>
      </c>
      <c t="s" r="B31" s="4">
        <v>303</v>
      </c>
      <c t="s" r="C31" s="4">
        <v>303</v>
      </c>
    </row>
    <row r="32" spans="1:4">
      <c t="s" r="A32" s="4">
        <v>387</v>
      </c>
    </row>
    <row r="33" spans="1:4">
      <c t="s" r="A33" s="3">
        <v>379</v>
      </c>
    </row>
    <row r="34" spans="1:4">
      <c t="s" r="A34" s="4">
        <v>511</v>
      </c>
      <c t="n" r="B34" s="7">
        <v>304858</v>
      </c>
      <c t="n" r="C34" s="7">
        <v>289379</v>
      </c>
      <c t="n" r="D34" s="5">
        <v>282357</v>
      </c>
    </row>
    <row r="35" spans="1:4">
      <c t="s" r="A35" s="4">
        <v>619</v>
      </c>
    </row>
    <row r="36" spans="1:4">
      <c t="s" r="A36" s="3">
        <v>379</v>
      </c>
    </row>
    <row r="37" spans="1:4">
      <c t="s" r="A37" s="4">
        <v>511</v>
      </c>
      <c t="n" r="B37" s="5">
        <v>279955</v>
      </c>
      <c t="n" r="C37" s="5">
        <v>268140</v>
      </c>
    </row>
    <row r="38" spans="1:4">
      <c t="s" r="A38" s="4">
        <v>620</v>
      </c>
    </row>
    <row r="39" spans="1:4">
      <c t="s" r="A39" s="3">
        <v>379</v>
      </c>
    </row>
    <row r="40" spans="1:4">
      <c t="s" r="A40" s="4">
        <v>511</v>
      </c>
      <c t="n" r="B40" s="5">
        <v>20594</v>
      </c>
      <c t="n" r="C40" s="5">
        <v>15940</v>
      </c>
    </row>
    <row r="41" spans="1:4">
      <c t="s" r="A41" s="4">
        <v>621</v>
      </c>
    </row>
    <row r="42" spans="1:4">
      <c t="s" r="A42" s="3">
        <v>379</v>
      </c>
    </row>
    <row r="43" spans="1:4">
      <c t="s" r="A43" s="4">
        <v>511</v>
      </c>
      <c t="n" r="B43" s="5">
        <v>608</v>
      </c>
      <c t="n" r="C43" s="5">
        <v>2588</v>
      </c>
    </row>
    <row r="44" spans="1:4">
      <c t="s" r="A44" s="4">
        <v>622</v>
      </c>
    </row>
    <row r="45" spans="1:4">
      <c t="s" r="A45" s="3">
        <v>379</v>
      </c>
    </row>
    <row r="46" spans="1:4">
      <c t="s" r="A46" s="4">
        <v>511</v>
      </c>
      <c t="n" r="B46" s="7">
        <v>3701</v>
      </c>
      <c t="n" r="C46" s="7">
        <v>2711</v>
      </c>
    </row>
    <row r="47" spans="1:4">
      <c t="s" r="A47" s="4">
        <v>623</v>
      </c>
    </row>
    <row r="48" spans="1:4">
      <c t="s" r="A48" s="3">
        <v>379</v>
      </c>
    </row>
    <row r="49" spans="1:4">
      <c t="s" r="A49" s="4">
        <v>511</v>
      </c>
      <c t="s" r="B49" s="4">
        <v>303</v>
      </c>
      <c t="s" r="C49" s="4">
        <v>303</v>
      </c>
    </row>
    <row r="50" spans="1:4">
      <c t="s" r="A50" s="4">
        <v>624</v>
      </c>
    </row>
    <row r="51" spans="1:4">
      <c t="s" r="A51" s="3">
        <v>379</v>
      </c>
    </row>
    <row r="52" spans="1:4">
      <c t="s" r="A52" s="4">
        <v>511</v>
      </c>
      <c t="s" r="B52" s="4">
        <v>303</v>
      </c>
      <c t="s" r="C52" s="4">
        <v>303</v>
      </c>
    </row>
    <row r="53" spans="1:4">
      <c t="s" r="A53" s="4">
        <v>480</v>
      </c>
    </row>
    <row r="54" spans="1:4">
      <c t="s" r="A54" s="3">
        <v>379</v>
      </c>
    </row>
    <row r="55" spans="1:4">
      <c t="s" r="A55" s="4">
        <v>511</v>
      </c>
      <c t="n" r="B55" s="7">
        <v>179569</v>
      </c>
      <c t="n" r="C55" s="7">
        <v>182574</v>
      </c>
      <c t="n" r="D55" s="5">
        <v>179166</v>
      </c>
    </row>
    <row r="56" spans="1:4">
      <c t="s" r="A56" s="4">
        <v>625</v>
      </c>
    </row>
    <row r="57" spans="1:4">
      <c t="s" r="A57" s="3">
        <v>379</v>
      </c>
    </row>
    <row r="58" spans="1:4">
      <c t="s" r="A58" s="4">
        <v>511</v>
      </c>
      <c t="n" r="B58" s="5">
        <v>169669</v>
      </c>
      <c t="n" r="C58" s="5">
        <v>170544</v>
      </c>
    </row>
    <row r="59" spans="1:4">
      <c t="s" r="A59" s="4">
        <v>626</v>
      </c>
    </row>
    <row r="60" spans="1:4">
      <c t="s" r="A60" s="3">
        <v>379</v>
      </c>
    </row>
    <row r="61" spans="1:4">
      <c t="s" r="A61" s="4">
        <v>511</v>
      </c>
      <c t="n" r="B61" s="5">
        <v>5836</v>
      </c>
      <c t="n" r="C61" s="5">
        <v>6197</v>
      </c>
    </row>
    <row r="62" spans="1:4">
      <c t="s" r="A62" s="4">
        <v>627</v>
      </c>
    </row>
    <row r="63" spans="1:4">
      <c t="s" r="A63" s="3">
        <v>379</v>
      </c>
    </row>
    <row r="64" spans="1:4">
      <c t="s" r="A64" s="4">
        <v>511</v>
      </c>
      <c t="n" r="B64" s="5">
        <v>1253</v>
      </c>
      <c t="n" r="C64" s="5">
        <v>2919</v>
      </c>
    </row>
    <row r="65" spans="1:4">
      <c t="s" r="A65" s="4">
        <v>628</v>
      </c>
    </row>
    <row r="66" spans="1:4">
      <c t="s" r="A66" s="3">
        <v>379</v>
      </c>
    </row>
    <row r="67" spans="1:4">
      <c t="s" r="A67" s="4">
        <v>511</v>
      </c>
      <c t="n" r="B67" s="7">
        <v>2811</v>
      </c>
      <c t="n" r="C67" s="7">
        <v>2914</v>
      </c>
    </row>
    <row r="68" spans="1:4">
      <c t="s" r="A68" s="4">
        <v>629</v>
      </c>
    </row>
    <row r="69" spans="1:4">
      <c t="s" r="A69" s="3">
        <v>379</v>
      </c>
    </row>
    <row r="70" spans="1:4">
      <c t="s" r="A70" s="4">
        <v>511</v>
      </c>
      <c t="s" r="B70" s="4">
        <v>303</v>
      </c>
      <c t="s" r="C70" s="4">
        <v>303</v>
      </c>
    </row>
    <row r="71" spans="1:4">
      <c t="s" r="A71" s="4">
        <v>630</v>
      </c>
    </row>
    <row r="72" spans="1:4">
      <c t="s" r="A72" s="3">
        <v>379</v>
      </c>
    </row>
    <row r="73" spans="1:4">
      <c t="s" r="A73" s="4">
        <v>511</v>
      </c>
      <c t="s" r="B73" s="4">
        <v>303</v>
      </c>
      <c t="s" r="C73" s="4">
        <v>303</v>
      </c>
    </row>
    <row r="74" spans="1:4">
      <c t="s" r="A74" s="4">
        <v>483</v>
      </c>
    </row>
    <row r="75" spans="1:4">
      <c t="s" r="A75" s="3">
        <v>379</v>
      </c>
    </row>
    <row r="76" spans="1:4">
      <c t="s" r="A76" s="4">
        <v>511</v>
      </c>
      <c t="n" r="B76" s="7">
        <v>15709</v>
      </c>
      <c t="n" r="C76" s="7">
        <v>14617</v>
      </c>
      <c t="n" r="D76" s="5">
        <v>14632</v>
      </c>
    </row>
    <row r="77" spans="1:4">
      <c t="s" r="A77" s="4">
        <v>631</v>
      </c>
    </row>
    <row r="78" spans="1:4">
      <c t="s" r="A78" s="3">
        <v>379</v>
      </c>
    </row>
    <row r="79" spans="1:4">
      <c t="s" r="A79" s="4">
        <v>511</v>
      </c>
      <c t="n" r="B79" s="5">
        <v>14985</v>
      </c>
      <c t="n" r="C79" s="5">
        <v>14018</v>
      </c>
    </row>
    <row r="80" spans="1:4">
      <c t="s" r="A80" s="4">
        <v>632</v>
      </c>
    </row>
    <row r="81" spans="1:4">
      <c t="s" r="A81" s="3">
        <v>379</v>
      </c>
    </row>
    <row r="82" spans="1:4">
      <c t="s" r="A82" s="4">
        <v>511</v>
      </c>
      <c t="n" r="B82" s="7">
        <v>686</v>
      </c>
      <c t="n" r="C82" s="7">
        <v>244</v>
      </c>
    </row>
    <row r="83" spans="1:4">
      <c t="s" r="A83" s="4">
        <v>633</v>
      </c>
    </row>
    <row r="84" spans="1:4">
      <c t="s" r="A84" s="3">
        <v>379</v>
      </c>
    </row>
    <row r="85" spans="1:4">
      <c t="s" r="A85" s="4">
        <v>511</v>
      </c>
      <c t="s" r="B85" s="4">
        <v>303</v>
      </c>
      <c t="s" r="C85" s="4">
        <v>303</v>
      </c>
    </row>
    <row r="86" spans="1:4">
      <c t="s" r="A86" s="4">
        <v>634</v>
      </c>
    </row>
    <row r="87" spans="1:4">
      <c t="s" r="A87" s="3">
        <v>379</v>
      </c>
    </row>
    <row r="88" spans="1:4">
      <c t="s" r="A88" s="4">
        <v>511</v>
      </c>
      <c t="n" r="B88" s="7">
        <v>38</v>
      </c>
      <c t="n" r="C88" s="7">
        <v>355</v>
      </c>
    </row>
    <row r="89" spans="1:4">
      <c t="s" r="A89" s="4">
        <v>635</v>
      </c>
    </row>
    <row r="90" spans="1:4">
      <c t="s" r="A90" s="3">
        <v>379</v>
      </c>
    </row>
    <row r="91" spans="1:4">
      <c t="s" r="A91" s="4">
        <v>511</v>
      </c>
      <c t="s" r="B91" s="4">
        <v>303</v>
      </c>
      <c t="s" r="C91" s="4">
        <v>303</v>
      </c>
    </row>
    <row r="92" spans="1:4">
      <c t="s" r="A92" s="4">
        <v>636</v>
      </c>
    </row>
    <row r="93" spans="1:4">
      <c t="s" r="A93" s="3">
        <v>379</v>
      </c>
    </row>
    <row r="94" spans="1:4">
      <c t="s" r="A94" s="4">
        <v>511</v>
      </c>
      <c t="s" r="B94" s="4">
        <v>303</v>
      </c>
      <c t="s" r="C94" s="4">
        <v>303</v>
      </c>
    </row>
    <row r="95" spans="1:4">
      <c t="s" r="A95" s="4">
        <v>396</v>
      </c>
    </row>
    <row r="96" spans="1:4">
      <c t="s" r="A96" s="3">
        <v>379</v>
      </c>
    </row>
    <row r="97" spans="1:4">
      <c t="s" r="A97" s="4">
        <v>511</v>
      </c>
      <c t="n" r="B97" s="7">
        <v>39715</v>
      </c>
      <c t="n" r="C97" s="7">
        <v>42754</v>
      </c>
      <c t="n" r="D97" s="5">
        <v>42195</v>
      </c>
    </row>
    <row r="98" spans="1:4">
      <c t="s" r="A98" s="4">
        <v>637</v>
      </c>
    </row>
    <row r="99" spans="1:4">
      <c t="s" r="A99" s="3">
        <v>379</v>
      </c>
    </row>
    <row r="100" spans="1:4">
      <c t="s" r="A100" s="4">
        <v>511</v>
      </c>
      <c t="n" r="B100" s="5">
        <v>38411</v>
      </c>
      <c t="n" r="C100" s="5">
        <v>32315</v>
      </c>
    </row>
    <row r="101" spans="1:4">
      <c t="s" r="A101" s="4">
        <v>638</v>
      </c>
    </row>
    <row r="102" spans="1:4">
      <c t="s" r="A102" s="3">
        <v>379</v>
      </c>
    </row>
    <row r="103" spans="1:4">
      <c t="s" r="A103" s="4">
        <v>511</v>
      </c>
      <c t="n" r="B103" s="7">
        <v>443</v>
      </c>
      <c t="n" r="C103" s="5">
        <v>9548</v>
      </c>
    </row>
    <row r="104" spans="1:4">
      <c t="s" r="A104" s="4">
        <v>639</v>
      </c>
    </row>
    <row r="105" spans="1:4">
      <c t="s" r="A105" s="3">
        <v>379</v>
      </c>
    </row>
    <row r="106" spans="1:4">
      <c t="s" r="A106" s="4">
        <v>511</v>
      </c>
      <c t="s" r="B106" s="4">
        <v>303</v>
      </c>
      <c t="n" r="C106" s="5">
        <v>59</v>
      </c>
    </row>
    <row r="107" spans="1:4">
      <c t="s" r="A107" s="4">
        <v>640</v>
      </c>
    </row>
    <row r="108" spans="1:4">
      <c t="s" r="A108" s="3">
        <v>379</v>
      </c>
    </row>
    <row r="109" spans="1:4">
      <c t="s" r="A109" s="4">
        <v>511</v>
      </c>
      <c t="n" r="B109" s="7">
        <v>861</v>
      </c>
      <c t="n" r="C109" s="7">
        <v>832</v>
      </c>
    </row>
    <row r="110" spans="1:4">
      <c t="s" r="A110" s="4">
        <v>641</v>
      </c>
    </row>
    <row r="111" spans="1:4">
      <c t="s" r="A111" s="3">
        <v>379</v>
      </c>
    </row>
    <row r="112" spans="1:4">
      <c t="s" r="A112" s="4">
        <v>511</v>
      </c>
      <c t="s" r="B112" s="4">
        <v>303</v>
      </c>
      <c t="s" r="C112" s="4">
        <v>303</v>
      </c>
    </row>
    <row r="113" spans="1:4">
      <c t="s" r="A113" s="4">
        <v>642</v>
      </c>
    </row>
    <row r="114" spans="1:4">
      <c t="s" r="A114" s="3">
        <v>379</v>
      </c>
    </row>
    <row r="115" spans="1:4">
      <c t="s" r="A115" s="4">
        <v>511</v>
      </c>
      <c t="s" r="B115" s="4">
        <v>303</v>
      </c>
      <c t="s" r="C115" s="4">
        <v>303</v>
      </c>
    </row>
    <row r="116" spans="1:4">
      <c t="s" r="A116" s="4">
        <v>399</v>
      </c>
    </row>
    <row r="117" spans="1:4">
      <c t="s" r="A117" s="3">
        <v>379</v>
      </c>
    </row>
    <row r="118" spans="1:4">
      <c t="s" r="A118" s="4">
        <v>511</v>
      </c>
      <c t="n" r="B118" s="7">
        <v>83278</v>
      </c>
      <c t="n" r="C118" s="7">
        <v>81873</v>
      </c>
      <c t="n" r="D118" s="5">
        <v>77067</v>
      </c>
    </row>
    <row r="119" spans="1:4">
      <c t="s" r="A119" s="4">
        <v>643</v>
      </c>
    </row>
    <row r="120" spans="1:4">
      <c t="s" r="A120" s="3">
        <v>379</v>
      </c>
    </row>
    <row r="121" spans="1:4">
      <c t="s" r="A121" s="4">
        <v>511</v>
      </c>
      <c t="n" r="B121" s="5">
        <v>80091</v>
      </c>
      <c t="n" r="C121" s="5">
        <v>78229</v>
      </c>
    </row>
    <row r="122" spans="1:4">
      <c t="s" r="A122" s="4">
        <v>644</v>
      </c>
    </row>
    <row r="123" spans="1:4">
      <c t="s" r="A123" s="3">
        <v>379</v>
      </c>
    </row>
    <row r="124" spans="1:4">
      <c t="s" r="A124" s="4">
        <v>511</v>
      </c>
      <c t="n" r="B124" s="5">
        <v>1132</v>
      </c>
      <c t="n" r="C124" s="7">
        <v>2203</v>
      </c>
    </row>
    <row r="125" spans="1:4">
      <c t="s" r="A125" s="4">
        <v>645</v>
      </c>
    </row>
    <row r="126" spans="1:4">
      <c t="s" r="A126" s="3">
        <v>379</v>
      </c>
    </row>
    <row r="127" spans="1:4">
      <c t="s" r="A127" s="4">
        <v>511</v>
      </c>
      <c t="n" r="B127" s="5">
        <v>891</v>
      </c>
      <c t="s" r="C127" s="4">
        <v>303</v>
      </c>
    </row>
    <row r="128" spans="1:4">
      <c t="s" r="A128" s="4">
        <v>646</v>
      </c>
    </row>
    <row r="129" spans="1:4">
      <c t="s" r="A129" s="3">
        <v>379</v>
      </c>
    </row>
    <row r="130" spans="1:4">
      <c t="s" r="A130" s="4">
        <v>511</v>
      </c>
      <c t="n" r="B130" s="7">
        <v>1164</v>
      </c>
      <c t="n" r="C130" s="7">
        <v>1441</v>
      </c>
    </row>
    <row r="131" spans="1:4">
      <c t="s" r="A131" s="4">
        <v>647</v>
      </c>
    </row>
    <row r="132" spans="1:4">
      <c t="s" r="A132" s="3">
        <v>379</v>
      </c>
    </row>
    <row r="133" spans="1:4">
      <c t="s" r="A133" s="4">
        <v>511</v>
      </c>
      <c t="s" r="B133" s="4">
        <v>303</v>
      </c>
      <c t="s" r="C133" s="4">
        <v>303</v>
      </c>
    </row>
    <row r="134" spans="1:4">
      <c t="s" r="A134" s="4">
        <v>648</v>
      </c>
    </row>
    <row r="135" spans="1:4">
      <c t="s" r="A135" s="3">
        <v>379</v>
      </c>
    </row>
    <row r="136" spans="1:4">
      <c t="s" r="A136" s="4">
        <v>511</v>
      </c>
      <c t="s" r="B136" s="4">
        <v>303</v>
      </c>
      <c t="s" r="C136" s="4">
        <v>303</v>
      </c>
    </row>
    <row r="137" spans="1:4">
      <c t="s" r="A137" s="4">
        <v>402</v>
      </c>
    </row>
    <row r="138" spans="1:4">
      <c t="s" r="A138" s="3">
        <v>379</v>
      </c>
    </row>
    <row r="139" spans="1:4">
      <c t="s" r="A139" s="4">
        <v>511</v>
      </c>
      <c t="n" r="B139" s="7">
        <v>39487</v>
      </c>
      <c t="n" r="C139" s="7">
        <v>44114</v>
      </c>
      <c t="n" r="D139" s="5">
        <v>42462</v>
      </c>
    </row>
    <row r="140" spans="1:4">
      <c t="s" r="A140" s="4">
        <v>649</v>
      </c>
    </row>
    <row r="141" spans="1:4">
      <c t="s" r="A141" s="3">
        <v>379</v>
      </c>
    </row>
    <row r="142" spans="1:4">
      <c t="s" r="A142" s="4">
        <v>511</v>
      </c>
      <c t="n" r="B142" s="5">
        <v>33936</v>
      </c>
      <c t="n" r="C142" s="5">
        <v>35649</v>
      </c>
    </row>
    <row r="143" spans="1:4">
      <c t="s" r="A143" s="4">
        <v>650</v>
      </c>
    </row>
    <row r="144" spans="1:4">
      <c t="s" r="A144" s="3">
        <v>379</v>
      </c>
    </row>
    <row r="145" spans="1:4">
      <c t="s" r="A145" s="4">
        <v>511</v>
      </c>
      <c t="n" r="B145" s="7">
        <v>4865</v>
      </c>
      <c t="n" r="C145" s="5">
        <v>7417</v>
      </c>
    </row>
    <row r="146" spans="1:4">
      <c t="s" r="A146" s="4">
        <v>651</v>
      </c>
    </row>
    <row r="147" spans="1:4">
      <c t="s" r="A147" s="3">
        <v>379</v>
      </c>
    </row>
    <row r="148" spans="1:4">
      <c t="s" r="A148" s="4">
        <v>511</v>
      </c>
      <c t="s" r="B148" s="4">
        <v>303</v>
      </c>
      <c t="n" r="C148" s="5">
        <v>114</v>
      </c>
    </row>
    <row r="149" spans="1:4">
      <c t="s" r="A149" s="4">
        <v>652</v>
      </c>
    </row>
    <row r="150" spans="1:4">
      <c t="s" r="A150" s="3">
        <v>379</v>
      </c>
    </row>
    <row r="151" spans="1:4">
      <c t="s" r="A151" s="4">
        <v>511</v>
      </c>
      <c t="n" r="B151" s="7">
        <v>686</v>
      </c>
      <c t="n" r="C151" s="7">
        <v>934</v>
      </c>
    </row>
    <row r="152" spans="1:4">
      <c t="s" r="A152" s="4">
        <v>653</v>
      </c>
    </row>
    <row r="153" spans="1:4">
      <c t="s" r="A153" s="3">
        <v>379</v>
      </c>
    </row>
    <row r="154" spans="1:4">
      <c t="s" r="A154" s="4">
        <v>511</v>
      </c>
      <c t="s" r="B154" s="4">
        <v>303</v>
      </c>
      <c t="s" r="C154" s="4">
        <v>303</v>
      </c>
    </row>
    <row r="155" spans="1:4">
      <c t="s" r="A155" s="4">
        <v>654</v>
      </c>
    </row>
    <row r="156" spans="1:4">
      <c t="s" r="A156" s="3">
        <v>379</v>
      </c>
    </row>
    <row r="157" spans="1:4">
      <c t="s" r="A157" s="4">
        <v>511</v>
      </c>
      <c t="s" r="B157" s="4">
        <v>303</v>
      </c>
      <c t="s" r="C157" s="4">
        <v>303</v>
      </c>
    </row>
    <row r="158" spans="1:4">
      <c t="s" r="A158" s="4">
        <v>404</v>
      </c>
    </row>
    <row r="159" spans="1:4">
      <c t="s" r="A159" s="3">
        <v>379</v>
      </c>
    </row>
    <row r="160" spans="1:4">
      <c t="s" r="A160" s="4">
        <v>511</v>
      </c>
      <c t="n" r="B160" s="7">
        <v>8106</v>
      </c>
      <c t="n" r="C160" s="7">
        <v>11333</v>
      </c>
      <c t="n" r="D160" s="5">
        <v>11260</v>
      </c>
    </row>
    <row r="161" spans="1:4">
      <c t="s" r="A161" s="4">
        <v>655</v>
      </c>
    </row>
    <row r="162" spans="1:4">
      <c t="s" r="A162" s="3">
        <v>379</v>
      </c>
    </row>
    <row r="163" spans="1:4">
      <c t="s" r="A163" s="4">
        <v>511</v>
      </c>
      <c t="n" r="B163" s="5">
        <v>7354</v>
      </c>
      <c t="n" r="C163" s="5">
        <v>10101</v>
      </c>
    </row>
    <row r="164" spans="1:4">
      <c t="s" r="A164" s="4">
        <v>656</v>
      </c>
    </row>
    <row r="165" spans="1:4">
      <c t="s" r="A165" s="3">
        <v>379</v>
      </c>
    </row>
    <row r="166" spans="1:4">
      <c t="s" r="A166" s="4">
        <v>511</v>
      </c>
      <c t="n" r="B166" s="7">
        <v>752</v>
      </c>
      <c t="n" r="C166" s="7">
        <v>1232</v>
      </c>
    </row>
    <row r="167" spans="1:4">
      <c t="s" r="A167" s="4">
        <v>657</v>
      </c>
    </row>
    <row r="168" spans="1:4">
      <c t="s" r="A168" s="3">
        <v>379</v>
      </c>
    </row>
    <row r="169" spans="1:4">
      <c t="s" r="A169" s="4">
        <v>511</v>
      </c>
      <c t="s" r="B169" s="4">
        <v>303</v>
      </c>
      <c t="s" r="C169" s="4">
        <v>303</v>
      </c>
    </row>
    <row r="170" spans="1:4">
      <c t="s" r="A170" s="4">
        <v>658</v>
      </c>
    </row>
    <row r="171" spans="1:4">
      <c t="s" r="A171" s="3">
        <v>379</v>
      </c>
    </row>
    <row r="172" spans="1:4">
      <c t="s" r="A172" s="4">
        <v>511</v>
      </c>
      <c t="s" r="B172" s="4">
        <v>303</v>
      </c>
      <c t="s" r="C172" s="4">
        <v>303</v>
      </c>
    </row>
    <row r="173" spans="1:4">
      <c t="s" r="A173" s="4">
        <v>659</v>
      </c>
    </row>
    <row r="174" spans="1:4">
      <c t="s" r="A174" s="3">
        <v>379</v>
      </c>
    </row>
    <row r="175" spans="1:4">
      <c t="s" r="A175" s="4">
        <v>511</v>
      </c>
      <c t="s" r="B175" s="4">
        <v>303</v>
      </c>
      <c t="s" r="C175" s="4">
        <v>303</v>
      </c>
    </row>
    <row r="176" spans="1:4">
      <c t="s" r="A176" s="4">
        <v>660</v>
      </c>
    </row>
    <row r="177" spans="1:4">
      <c t="s" r="A177" s="3">
        <v>379</v>
      </c>
    </row>
    <row r="178" spans="1:4">
      <c t="s" r="A178" s="4">
        <v>511</v>
      </c>
      <c t="s" r="B178" s="4">
        <v>303</v>
      </c>
      <c t="s" r="C178" s="4">
        <v>303</v>
      </c>
    </row>
    <row r="179" spans="1:4">
      <c t="s" r="A179" s="4">
        <v>407</v>
      </c>
    </row>
    <row r="180" spans="1:4">
      <c t="s" r="A180" s="3">
        <v>379</v>
      </c>
    </row>
    <row r="181" spans="1:4">
      <c t="s" r="A181" s="4">
        <v>511</v>
      </c>
      <c t="n" r="B181" s="7">
        <v>153562</v>
      </c>
      <c t="n" r="C181" s="7">
        <v>158683</v>
      </c>
      <c t="n" r="D181" s="5">
        <v>157730</v>
      </c>
    </row>
    <row r="182" spans="1:4">
      <c t="s" r="A182" s="4">
        <v>661</v>
      </c>
    </row>
    <row r="183" spans="1:4">
      <c t="s" r="A183" s="3">
        <v>379</v>
      </c>
    </row>
    <row r="184" spans="1:4">
      <c t="s" r="A184" s="4">
        <v>511</v>
      </c>
      <c t="n" r="B184" s="5">
        <v>150358</v>
      </c>
      <c t="n" r="C184" s="5">
        <v>155916</v>
      </c>
    </row>
    <row r="185" spans="1:4">
      <c t="s" r="A185" s="4">
        <v>662</v>
      </c>
    </row>
    <row r="186" spans="1:4">
      <c t="s" r="A186" s="3">
        <v>379</v>
      </c>
    </row>
    <row r="187" spans="1:4">
      <c t="s" r="A187" s="4">
        <v>511</v>
      </c>
      <c t="n" r="B187" s="5">
        <v>1019</v>
      </c>
      <c t="n" r="C187" s="5">
        <v>686</v>
      </c>
    </row>
    <row r="188" spans="1:4">
      <c t="s" r="A188" s="4">
        <v>663</v>
      </c>
    </row>
    <row r="189" spans="1:4">
      <c t="s" r="A189" s="3">
        <v>379</v>
      </c>
    </row>
    <row r="190" spans="1:4">
      <c t="s" r="A190" s="4">
        <v>511</v>
      </c>
      <c t="n" r="B190" s="5">
        <v>518</v>
      </c>
      <c t="n" r="C190" s="5">
        <v>592</v>
      </c>
    </row>
    <row r="191" spans="1:4">
      <c t="s" r="A191" s="4">
        <v>664</v>
      </c>
    </row>
    <row r="192" spans="1:4">
      <c t="s" r="A192" s="3">
        <v>379</v>
      </c>
    </row>
    <row r="193" spans="1:4">
      <c t="s" r="A193" s="4">
        <v>511</v>
      </c>
      <c t="n" r="B193" s="7">
        <v>1667</v>
      </c>
      <c t="n" r="C193" s="7">
        <v>1489</v>
      </c>
    </row>
    <row r="194" spans="1:4">
      <c t="s" r="A194" s="4">
        <v>665</v>
      </c>
    </row>
    <row r="195" spans="1:4">
      <c t="s" r="A195" s="3">
        <v>379</v>
      </c>
    </row>
    <row r="196" spans="1:4">
      <c t="s" r="A196" s="4">
        <v>511</v>
      </c>
      <c t="s" r="B196" s="4">
        <v>303</v>
      </c>
      <c t="s" r="C196" s="4">
        <v>303</v>
      </c>
    </row>
    <row r="197" spans="1:4">
      <c t="s" r="A197" s="4">
        <v>666</v>
      </c>
    </row>
    <row r="198" spans="1:4">
      <c t="s" r="A198" s="3">
        <v>379</v>
      </c>
    </row>
    <row r="199" spans="1:4">
      <c t="s" r="A199" s="4">
        <v>511</v>
      </c>
      <c t="s" r="B199" s="4">
        <v>303</v>
      </c>
      <c t="s" r="C199" s="4">
        <v>303</v>
      </c>
    </row>
    <row r="200" spans="1:4">
      <c t="s" r="A200" s="4">
        <v>410</v>
      </c>
    </row>
    <row r="201" spans="1:4">
      <c t="s" r="A201" s="3">
        <v>379</v>
      </c>
    </row>
    <row r="202" spans="1:4">
      <c t="s" r="A202" s="4">
        <v>511</v>
      </c>
      <c t="n" r="B202" s="7">
        <v>54170</v>
      </c>
      <c t="n" r="C202" s="7">
        <v>52104</v>
      </c>
      <c t="n" r="D202" s="5">
        <v>52523</v>
      </c>
    </row>
    <row r="203" spans="1:4">
      <c t="s" r="A203" s="4">
        <v>667</v>
      </c>
    </row>
    <row r="204" spans="1:4">
      <c t="s" r="A204" s="3">
        <v>379</v>
      </c>
    </row>
    <row r="205" spans="1:4">
      <c t="s" r="A205" s="4">
        <v>511</v>
      </c>
      <c t="n" r="B205" s="5">
        <v>53832</v>
      </c>
      <c t="n" r="C205" s="5">
        <v>51843</v>
      </c>
    </row>
    <row r="206" spans="1:4">
      <c t="s" r="A206" s="4">
        <v>668</v>
      </c>
    </row>
    <row r="207" spans="1:4">
      <c t="s" r="A207" s="3">
        <v>379</v>
      </c>
    </row>
    <row r="208" spans="1:4">
      <c t="s" r="A208" s="4">
        <v>511</v>
      </c>
      <c t="n" r="B208" s="7">
        <v>167</v>
      </c>
      <c t="n" r="C208" s="7">
        <v>99</v>
      </c>
    </row>
    <row r="209" spans="1:4">
      <c t="s" r="A209" s="4">
        <v>669</v>
      </c>
    </row>
    <row r="210" spans="1:4">
      <c t="s" r="A210" s="3">
        <v>379</v>
      </c>
    </row>
    <row r="211" spans="1:4">
      <c t="s" r="A211" s="4">
        <v>511</v>
      </c>
      <c t="s" r="B211" s="4">
        <v>303</v>
      </c>
      <c t="s" r="C211" s="4">
        <v>303</v>
      </c>
    </row>
    <row r="212" spans="1:4">
      <c t="s" r="A212" s="4">
        <v>670</v>
      </c>
    </row>
    <row r="213" spans="1:4">
      <c t="s" r="A213" s="3">
        <v>379</v>
      </c>
    </row>
    <row r="214" spans="1:4">
      <c t="s" r="A214" s="4">
        <v>511</v>
      </c>
      <c t="n" r="B214" s="7">
        <v>171</v>
      </c>
      <c t="n" r="C214" s="7">
        <v>162</v>
      </c>
    </row>
    <row r="215" spans="1:4">
      <c t="s" r="A215" s="4">
        <v>671</v>
      </c>
    </row>
    <row r="216" spans="1:4">
      <c t="s" r="A216" s="3">
        <v>379</v>
      </c>
    </row>
    <row r="217" spans="1:4">
      <c t="s" r="A217" s="4">
        <v>511</v>
      </c>
      <c t="s" r="B217" s="4">
        <v>303</v>
      </c>
      <c t="s" r="C217" s="4">
        <v>303</v>
      </c>
    </row>
    <row r="218" spans="1:4">
      <c t="s" r="A218" s="4">
        <v>672</v>
      </c>
    </row>
    <row r="219" spans="1:4">
      <c t="s" r="A219" s="3">
        <v>379</v>
      </c>
    </row>
    <row r="220" spans="1:4">
      <c t="s" r="A220" s="4">
        <v>511</v>
      </c>
      <c t="s" r="B220" s="4">
        <v>303</v>
      </c>
      <c t="s" r="C220" s="4">
        <v>303</v>
      </c>
    </row>
    <row r="221" spans="1:4">
      <c t="s" r="A221" s="4">
        <v>413</v>
      </c>
    </row>
    <row r="222" spans="1:4">
      <c t="s" r="A222" s="3">
        <v>379</v>
      </c>
    </row>
    <row r="223" spans="1:4">
      <c t="s" r="A223" s="4">
        <v>511</v>
      </c>
      <c t="n" r="B223" s="7">
        <v>5994</v>
      </c>
      <c t="n" r="C223" s="7">
        <v>5910</v>
      </c>
      <c t="n" r="D223" s="7">
        <v>5693</v>
      </c>
    </row>
    <row r="224" spans="1:4">
      <c t="s" r="A224" s="4">
        <v>673</v>
      </c>
    </row>
    <row r="225" spans="1:4">
      <c t="s" r="A225" s="3">
        <v>379</v>
      </c>
    </row>
    <row r="226" spans="1:4">
      <c t="s" r="A226" s="4">
        <v>511</v>
      </c>
      <c t="n" r="B226" s="7">
        <v>5994</v>
      </c>
      <c t="n" r="C226" s="5">
        <v>5904</v>
      </c>
    </row>
    <row r="227" spans="1:4">
      <c t="s" r="A227" s="4">
        <v>674</v>
      </c>
    </row>
    <row r="228" spans="1:4">
      <c t="s" r="A228" s="3">
        <v>379</v>
      </c>
    </row>
    <row r="229" spans="1:4">
      <c t="s" r="A229" s="4">
        <v>511</v>
      </c>
      <c t="s" r="B229" s="4">
        <v>303</v>
      </c>
      <c t="n" r="C229" s="7">
        <v>6</v>
      </c>
    </row>
    <row r="230" spans="1:4">
      <c t="s" r="A230" s="4">
        <v>675</v>
      </c>
    </row>
    <row r="231" spans="1:4">
      <c t="s" r="A231" s="3">
        <v>379</v>
      </c>
    </row>
    <row r="232" spans="1:4">
      <c t="s" r="A232" s="4">
        <v>511</v>
      </c>
      <c t="s" r="B232" s="4">
        <v>303</v>
      </c>
      <c t="s" r="C232" s="4">
        <v>303</v>
      </c>
    </row>
    <row r="233" spans="1:4">
      <c t="s" r="A233" s="4">
        <v>676</v>
      </c>
    </row>
    <row r="234" spans="1:4">
      <c t="s" r="A234" s="3">
        <v>379</v>
      </c>
    </row>
    <row r="235" spans="1:4">
      <c t="s" r="A235" s="4">
        <v>511</v>
      </c>
      <c t="s" r="B235" s="4">
        <v>303</v>
      </c>
      <c t="s" r="C235" s="4">
        <v>303</v>
      </c>
    </row>
    <row r="236" spans="1:4">
      <c t="s" r="A236" s="4">
        <v>677</v>
      </c>
    </row>
    <row r="237" spans="1:4">
      <c t="s" r="A237" s="3">
        <v>379</v>
      </c>
    </row>
    <row r="238" spans="1:4">
      <c t="s" r="A238" s="4">
        <v>511</v>
      </c>
      <c t="s" r="B238" s="4">
        <v>303</v>
      </c>
      <c t="s" r="C238" s="4">
        <v>303</v>
      </c>
    </row>
    <row r="239" spans="1:4">
      <c t="s" r="A239" s="4">
        <v>678</v>
      </c>
    </row>
    <row r="240" spans="1:4">
      <c t="s" r="A240" s="3">
        <v>379</v>
      </c>
    </row>
    <row r="241" spans="1:4">
      <c t="s" r="A241" s="4">
        <v>511</v>
      </c>
      <c t="s" r="B241" s="4">
        <v>303</v>
      </c>
      <c t="s" r="C241" s="4">
        <v>3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s>
  <sheetData>
    <row r="1" spans="1:6">
      <c t="s" r="A1" s="1">
        <v>679</v>
      </c>
      <c t="s" r="C1" s="2">
        <v>1</v>
      </c>
      <c t="s" r="D1" s="2">
        <v>289</v>
      </c>
    </row>
    <row r="2" spans="1:6">
      <c t="s" r="C2" s="2">
        <v>2</v>
      </c>
      <c t="s" r="D2" s="2">
        <v>25</v>
      </c>
      <c t="s" r="F2" s="2">
        <v>74</v>
      </c>
    </row>
    <row r="3" spans="1:6">
      <c t="s" r="A3" s="3">
        <v>379</v>
      </c>
    </row>
    <row r="4" spans="1:6">
      <c t="s" r="A4" s="4">
        <v>680</v>
      </c>
      <c t="n" r="C4" s="7">
        <v>250</v>
      </c>
    </row>
    <row r="5" spans="1:6">
      <c t="s" r="A5" s="4">
        <v>681</v>
      </c>
      <c t="n" r="C5" s="5">
        <v>1800</v>
      </c>
      <c t="n" r="F5" s="7">
        <v>389</v>
      </c>
    </row>
    <row r="6" spans="1:6">
      <c t="s" r="A6" s="4">
        <v>381</v>
      </c>
    </row>
    <row r="7" spans="1:6">
      <c t="s" r="A7" s="3">
        <v>379</v>
      </c>
    </row>
    <row r="8" spans="1:6">
      <c t="s" r="A8" s="4">
        <v>680</v>
      </c>
      <c t="n" r="C8" s="5">
        <v>4241</v>
      </c>
      <c t="n" r="D8" s="7">
        <v>8666</v>
      </c>
    </row>
    <row r="9" spans="1:6">
      <c t="s" r="A9" s="4">
        <v>682</v>
      </c>
      <c t="n" r="C9" s="5">
        <v>9403</v>
      </c>
      <c t="n" r="D9" s="5">
        <v>15154</v>
      </c>
    </row>
    <row r="10" spans="1:6">
      <c t="s" r="A10" s="4">
        <v>681</v>
      </c>
      <c t="n" r="D10" s="5">
        <v>388</v>
      </c>
    </row>
    <row r="11" spans="1:6">
      <c t="s" r="A11" s="4">
        <v>683</v>
      </c>
      <c t="n" r="C11" s="5">
        <v>4276</v>
      </c>
      <c t="n" r="D11" s="5">
        <v>9351</v>
      </c>
    </row>
    <row r="12" spans="1:6">
      <c t="s" r="A12" s="4">
        <v>684</v>
      </c>
      <c t="n" r="C12" s="5">
        <v>401</v>
      </c>
      <c t="n" r="D12" s="5">
        <v>744</v>
      </c>
    </row>
    <row r="13" spans="1:6">
      <c t="s" r="A13" s="4">
        <v>387</v>
      </c>
    </row>
    <row r="14" spans="1:6">
      <c t="s" r="A14" s="3">
        <v>379</v>
      </c>
    </row>
    <row r="15" spans="1:6">
      <c t="s" r="A15" s="4">
        <v>680</v>
      </c>
      <c t="n" r="C15" s="5">
        <v>147</v>
      </c>
      <c t="n" r="D15" s="5">
        <v>35</v>
      </c>
    </row>
    <row r="16" spans="1:6">
      <c t="s" r="A16" s="4">
        <v>682</v>
      </c>
      <c t="n" r="C16" s="5">
        <v>147</v>
      </c>
      <c t="n" r="D16" s="5">
        <v>35</v>
      </c>
    </row>
    <row r="17" spans="1:6">
      <c t="s" r="A17" s="4">
        <v>681</v>
      </c>
      <c t="s" r="B17" s="4">
        <v>116</v>
      </c>
      <c t="n" r="D17" s="5">
        <v>30</v>
      </c>
    </row>
    <row r="18" spans="1:6">
      <c t="s" r="A18" s="4">
        <v>683</v>
      </c>
      <c t="n" r="C18" s="5">
        <v>147</v>
      </c>
      <c t="n" r="D18" s="5">
        <v>36</v>
      </c>
    </row>
    <row r="19" spans="1:6">
      <c t="s" r="A19" s="4">
        <v>684</v>
      </c>
      <c t="n" r="C19" s="5">
        <v>6</v>
      </c>
      <c t="n" r="D19" s="5">
        <v>2</v>
      </c>
    </row>
    <row r="20" spans="1:6">
      <c t="s" r="A20" s="4">
        <v>480</v>
      </c>
    </row>
    <row r="21" spans="1:6">
      <c t="s" r="A21" s="3">
        <v>379</v>
      </c>
    </row>
    <row r="22" spans="1:6">
      <c t="s" r="A22" s="4">
        <v>680</v>
      </c>
      <c t="n" r="C22" s="5">
        <v>1224</v>
      </c>
      <c t="n" r="D22" s="5">
        <v>1724</v>
      </c>
    </row>
    <row r="23" spans="1:6">
      <c t="s" r="A23" s="4">
        <v>682</v>
      </c>
      <c t="n" r="C23" s="5">
        <v>2276</v>
      </c>
      <c t="n" r="D23" s="5">
        <v>2838</v>
      </c>
    </row>
    <row r="24" spans="1:6">
      <c t="s" r="A24" s="4">
        <v>683</v>
      </c>
      <c t="n" r="C24" s="5">
        <v>1281</v>
      </c>
      <c t="n" r="D24" s="5">
        <v>2029</v>
      </c>
    </row>
    <row r="25" spans="1:6">
      <c t="s" r="A25" s="4">
        <v>684</v>
      </c>
      <c t="n" r="C25" s="5">
        <v>129</v>
      </c>
      <c t="n" r="D25" s="5">
        <v>226</v>
      </c>
    </row>
    <row r="26" spans="1:6">
      <c t="s" r="A26" s="4">
        <v>483</v>
      </c>
    </row>
    <row r="27" spans="1:6">
      <c t="s" r="A27" s="3">
        <v>379</v>
      </c>
    </row>
    <row r="28" spans="1:6">
      <c t="s" r="A28" s="4">
        <v>680</v>
      </c>
      <c t="n" r="C28" s="5">
        <v>39</v>
      </c>
      <c t="n" r="D28" s="5">
        <v>60</v>
      </c>
    </row>
    <row r="29" spans="1:6">
      <c t="s" r="A29" s="4">
        <v>682</v>
      </c>
      <c t="n" r="C29" s="5">
        <v>55</v>
      </c>
      <c t="n" r="D29" s="5">
        <v>126</v>
      </c>
    </row>
    <row r="30" spans="1:6">
      <c t="s" r="A30" s="4">
        <v>683</v>
      </c>
      <c t="n" r="C30" s="5">
        <v>39</v>
      </c>
      <c t="n" r="D30" s="5">
        <v>45</v>
      </c>
    </row>
    <row r="31" spans="1:6">
      <c t="s" r="A31" s="4">
        <v>684</v>
      </c>
      <c t="n" r="C31" s="5">
        <v>3</v>
      </c>
      <c t="n" r="D31" s="5">
        <v>10</v>
      </c>
    </row>
    <row r="32" spans="1:6">
      <c t="s" r="A32" s="4">
        <v>396</v>
      </c>
    </row>
    <row r="33" spans="1:6">
      <c t="s" r="A33" s="3">
        <v>379</v>
      </c>
    </row>
    <row r="34" spans="1:6">
      <c t="s" r="A34" s="4">
        <v>680</v>
      </c>
      <c t="n" r="C34" s="5">
        <v>392</v>
      </c>
      <c t="n" r="D34" s="5">
        <v>392</v>
      </c>
    </row>
    <row r="35" spans="1:6">
      <c t="s" r="A35" s="4">
        <v>682</v>
      </c>
      <c t="n" r="C35" s="5">
        <v>499</v>
      </c>
      <c t="n" r="D35" s="5">
        <v>460</v>
      </c>
    </row>
    <row r="36" spans="1:6">
      <c t="s" r="A36" s="4">
        <v>683</v>
      </c>
      <c t="n" r="C36" s="5">
        <v>403</v>
      </c>
      <c t="n" r="D36" s="5">
        <v>398</v>
      </c>
    </row>
    <row r="37" spans="1:6">
      <c t="s" r="A37" s="4">
        <v>684</v>
      </c>
      <c t="n" r="C37" s="5">
        <v>25</v>
      </c>
      <c t="n" r="D37" s="5">
        <v>22</v>
      </c>
    </row>
    <row r="38" spans="1:6">
      <c t="s" r="A38" s="4">
        <v>399</v>
      </c>
    </row>
    <row r="39" spans="1:6">
      <c t="s" r="A39" s="3">
        <v>379</v>
      </c>
    </row>
    <row r="40" spans="1:6">
      <c t="s" r="A40" s="4">
        <v>680</v>
      </c>
      <c t="n" r="C40" s="5">
        <v>982</v>
      </c>
      <c t="n" r="D40" s="5">
        <v>1219</v>
      </c>
    </row>
    <row r="41" spans="1:6">
      <c t="s" r="A41" s="4">
        <v>682</v>
      </c>
      <c t="n" r="C41" s="5">
        <v>2795</v>
      </c>
      <c t="n" r="D41" s="5">
        <v>3807</v>
      </c>
    </row>
    <row r="42" spans="1:6">
      <c t="s" r="A42" s="4">
        <v>683</v>
      </c>
      <c t="n" r="C42" s="5">
        <v>1078</v>
      </c>
      <c t="n" r="D42" s="5">
        <v>1344</v>
      </c>
    </row>
    <row r="43" spans="1:6">
      <c t="s" r="A43" s="4">
        <v>684</v>
      </c>
      <c t="n" r="C43" s="5">
        <v>110</v>
      </c>
      <c t="n" r="D43" s="5">
        <v>217</v>
      </c>
    </row>
    <row r="44" spans="1:6">
      <c t="s" r="A44" s="4">
        <v>402</v>
      </c>
    </row>
    <row r="45" spans="1:6">
      <c t="s" r="A45" s="3">
        <v>379</v>
      </c>
    </row>
    <row r="46" spans="1:6">
      <c t="s" r="A46" s="4">
        <v>680</v>
      </c>
      <c t="n" r="C46" s="5">
        <v>686</v>
      </c>
      <c t="n" r="D46" s="5">
        <v>4098</v>
      </c>
    </row>
    <row r="47" spans="1:6">
      <c t="s" r="A47" s="4">
        <v>682</v>
      </c>
      <c t="n" r="C47" s="7">
        <v>1228</v>
      </c>
      <c t="n" r="D47" s="5">
        <v>4641</v>
      </c>
    </row>
    <row r="48" spans="1:6">
      <c t="s" r="A48" s="4">
        <v>681</v>
      </c>
      <c t="s" r="C48" s="4">
        <v>303</v>
      </c>
      <c t="n" r="D48" s="5">
        <v>358</v>
      </c>
      <c t="s" r="E48" s="4">
        <v>116</v>
      </c>
    </row>
    <row r="49" spans="1:6">
      <c t="s" r="A49" s="4">
        <v>683</v>
      </c>
      <c t="n" r="C49" s="7">
        <v>507</v>
      </c>
      <c t="n" r="D49" s="5">
        <v>4236</v>
      </c>
    </row>
    <row r="50" spans="1:6">
      <c t="s" r="A50" s="4">
        <v>684</v>
      </c>
      <c t="n" r="C50" s="7">
        <v>40</v>
      </c>
      <c t="n" r="D50" s="7">
        <v>90</v>
      </c>
    </row>
    <row r="51" spans="1:6">
      <c t="s" r="A51" s="4">
        <v>404</v>
      </c>
    </row>
    <row r="52" spans="1:6">
      <c t="s" r="A52" s="3">
        <v>379</v>
      </c>
    </row>
    <row r="53" spans="1:6">
      <c t="s" r="A53" s="4">
        <v>680</v>
      </c>
      <c t="s" r="C53" s="4">
        <v>303</v>
      </c>
      <c t="s" r="D53" s="4">
        <v>303</v>
      </c>
    </row>
    <row r="54" spans="1:6">
      <c t="s" r="A54" s="4">
        <v>682</v>
      </c>
      <c t="s" r="C54" s="4">
        <v>303</v>
      </c>
      <c t="s" r="D54" s="4">
        <v>303</v>
      </c>
    </row>
    <row r="55" spans="1:6">
      <c t="s" r="A55" s="4">
        <v>683</v>
      </c>
      <c t="s" r="C55" s="4">
        <v>303</v>
      </c>
      <c t="s" r="D55" s="4">
        <v>303</v>
      </c>
    </row>
    <row r="56" spans="1:6">
      <c t="s" r="A56" s="4">
        <v>684</v>
      </c>
      <c t="s" r="C56" s="4">
        <v>303</v>
      </c>
      <c t="s" r="D56" s="4">
        <v>303</v>
      </c>
    </row>
    <row r="57" spans="1:6">
      <c t="s" r="A57" s="4">
        <v>407</v>
      </c>
    </row>
    <row r="58" spans="1:6">
      <c t="s" r="A58" s="3">
        <v>379</v>
      </c>
    </row>
    <row r="59" spans="1:6">
      <c t="s" r="A59" s="4">
        <v>680</v>
      </c>
      <c t="n" r="C59" s="7">
        <v>627</v>
      </c>
      <c t="n" r="D59" s="7">
        <v>985</v>
      </c>
    </row>
    <row r="60" spans="1:6">
      <c t="s" r="A60" s="4">
        <v>682</v>
      </c>
      <c t="n" r="C60" s="5">
        <v>1911</v>
      </c>
      <c t="n" r="D60" s="5">
        <v>2723</v>
      </c>
    </row>
    <row r="61" spans="1:6">
      <c t="s" r="A61" s="4">
        <v>683</v>
      </c>
      <c t="n" r="C61" s="5">
        <v>673</v>
      </c>
      <c t="n" r="D61" s="5">
        <v>1107</v>
      </c>
    </row>
    <row r="62" spans="1:6">
      <c t="s" r="A62" s="4">
        <v>684</v>
      </c>
      <c t="n" r="C62" s="5">
        <v>68</v>
      </c>
      <c t="n" r="D62" s="5">
        <v>155</v>
      </c>
    </row>
    <row r="63" spans="1:6">
      <c t="s" r="A63" s="4">
        <v>410</v>
      </c>
    </row>
    <row r="64" spans="1:6">
      <c t="s" r="A64" s="3">
        <v>379</v>
      </c>
    </row>
    <row r="65" spans="1:6">
      <c t="s" r="A65" s="4">
        <v>680</v>
      </c>
      <c t="n" r="C65" s="5">
        <v>144</v>
      </c>
      <c t="n" r="D65" s="5">
        <v>153</v>
      </c>
    </row>
    <row r="66" spans="1:6">
      <c t="s" r="A66" s="4">
        <v>682</v>
      </c>
      <c t="n" r="C66" s="5">
        <v>479</v>
      </c>
      <c t="n" r="D66" s="5">
        <v>502</v>
      </c>
    </row>
    <row r="67" spans="1:6">
      <c t="s" r="A67" s="4">
        <v>683</v>
      </c>
      <c t="n" r="C67" s="5">
        <v>148</v>
      </c>
      <c t="n" r="D67" s="5">
        <v>156</v>
      </c>
    </row>
    <row r="68" spans="1:6">
      <c t="s" r="A68" s="4">
        <v>684</v>
      </c>
      <c t="n" r="C68" s="7">
        <v>19</v>
      </c>
      <c t="n" r="D68" s="7">
        <v>20</v>
      </c>
    </row>
    <row r="69" spans="1:6">
      <c t="s" r="A69" s="4">
        <v>413</v>
      </c>
    </row>
    <row r="70" spans="1:6">
      <c t="s" r="A70" s="3">
        <v>379</v>
      </c>
    </row>
    <row r="71" spans="1:6">
      <c t="s" r="A71" s="4">
        <v>680</v>
      </c>
      <c t="s" r="C71" s="4">
        <v>303</v>
      </c>
      <c t="s" r="D71" s="4">
        <v>303</v>
      </c>
    </row>
    <row r="72" spans="1:6">
      <c t="s" r="A72" s="4">
        <v>682</v>
      </c>
      <c t="n" r="C72" s="7">
        <v>13</v>
      </c>
      <c t="n" r="D72" s="7">
        <v>22</v>
      </c>
    </row>
    <row r="73" spans="1:6">
      <c t="s" r="A73" s="4">
        <v>683</v>
      </c>
      <c t="s" r="C73" s="4">
        <v>303</v>
      </c>
      <c t="s" r="D73" s="4">
        <v>303</v>
      </c>
    </row>
    <row r="74" spans="1:6">
      <c t="s" r="A74" s="4">
        <v>684</v>
      </c>
      <c t="n" r="C74" s="7">
        <v>1</v>
      </c>
      <c t="n" r="D74" s="7">
        <v>2</v>
      </c>
    </row>
    <row r="75" spans="1:6">
      <c t="s" r="A75" s="4">
        <v>415</v>
      </c>
    </row>
    <row r="76" spans="1:6">
      <c t="s" r="A76" s="3">
        <v>379</v>
      </c>
    </row>
    <row r="77" spans="1:6">
      <c t="s" r="A77" s="4">
        <v>680</v>
      </c>
      <c t="s" r="C77" s="4">
        <v>303</v>
      </c>
      <c t="n" r="D77" s="5">
        <v>4480</v>
      </c>
    </row>
    <row r="78" spans="1:6">
      <c t="s" r="A78" s="4">
        <v>682</v>
      </c>
      <c t="s" r="C78" s="4">
        <v>303</v>
      </c>
      <c t="n" r="D78" s="5">
        <v>4480</v>
      </c>
    </row>
    <row r="79" spans="1:6">
      <c t="s" r="A79" s="4">
        <v>681</v>
      </c>
      <c t="n" r="D79" s="5">
        <v>388</v>
      </c>
    </row>
    <row r="80" spans="1:6">
      <c t="s" r="A80" s="4">
        <v>683</v>
      </c>
      <c t="s" r="C80" s="4">
        <v>303</v>
      </c>
      <c t="n" r="D80" s="5">
        <v>4743</v>
      </c>
    </row>
    <row r="81" spans="1:6">
      <c t="s" r="A81" s="4">
        <v>684</v>
      </c>
      <c t="s" r="C81" s="4">
        <v>303</v>
      </c>
      <c t="n" r="D81" s="5">
        <v>86</v>
      </c>
    </row>
    <row r="82" spans="1:6">
      <c t="s" r="A82" s="4">
        <v>417</v>
      </c>
    </row>
    <row r="83" spans="1:6">
      <c t="s" r="A83" s="3">
        <v>379</v>
      </c>
    </row>
    <row r="84" spans="1:6">
      <c t="s" r="A84" s="4">
        <v>680</v>
      </c>
      <c t="s" r="C84" s="4">
        <v>303</v>
      </c>
      <c t="n" r="D84" s="5">
        <v>30</v>
      </c>
    </row>
    <row r="85" spans="1:6">
      <c t="s" r="A85" s="4">
        <v>682</v>
      </c>
      <c t="s" r="C85" s="4">
        <v>303</v>
      </c>
      <c t="n" r="D85" s="5">
        <v>30</v>
      </c>
    </row>
    <row r="86" spans="1:6">
      <c t="s" r="A86" s="4">
        <v>681</v>
      </c>
      <c t="s" r="B86" s="4">
        <v>116</v>
      </c>
      <c t="n" r="D86" s="5">
        <v>30</v>
      </c>
    </row>
    <row r="87" spans="1:6">
      <c t="s" r="A87" s="4">
        <v>683</v>
      </c>
      <c t="s" r="C87" s="4">
        <v>303</v>
      </c>
      <c t="n" r="D87" s="7">
        <v>30</v>
      </c>
    </row>
    <row r="88" spans="1:6">
      <c t="s" r="A88" s="4">
        <v>684</v>
      </c>
      <c t="s" r="C88" s="4">
        <v>303</v>
      </c>
      <c t="s" r="D88" s="4">
        <v>303</v>
      </c>
    </row>
    <row r="89" spans="1:6">
      <c t="s" r="A89" s="4">
        <v>494</v>
      </c>
    </row>
    <row r="90" spans="1:6">
      <c t="s" r="A90" s="3">
        <v>379</v>
      </c>
    </row>
    <row r="91" spans="1:6">
      <c t="s" r="A91" s="4">
        <v>680</v>
      </c>
      <c t="s" r="C91" s="4">
        <v>303</v>
      </c>
      <c t="n" r="D91" s="7">
        <v>673</v>
      </c>
    </row>
    <row r="92" spans="1:6">
      <c t="s" r="A92" s="4">
        <v>682</v>
      </c>
      <c t="s" r="C92" s="4">
        <v>303</v>
      </c>
      <c t="n" r="D92" s="5">
        <v>673</v>
      </c>
    </row>
    <row r="93" spans="1:6">
      <c t="s" r="A93" s="4">
        <v>683</v>
      </c>
      <c t="s" r="C93" s="4">
        <v>303</v>
      </c>
      <c t="n" r="D93" s="5">
        <v>859</v>
      </c>
    </row>
    <row r="94" spans="1:6">
      <c t="s" r="A94" s="4">
        <v>684</v>
      </c>
      <c t="s" r="C94" s="4">
        <v>303</v>
      </c>
      <c t="n" r="D94" s="7">
        <v>47</v>
      </c>
    </row>
    <row r="95" spans="1:6">
      <c t="s" r="A95" s="4">
        <v>495</v>
      </c>
    </row>
    <row r="96" spans="1:6">
      <c t="s" r="A96" s="3">
        <v>379</v>
      </c>
    </row>
    <row r="97" spans="1:6">
      <c t="s" r="A97" s="4">
        <v>680</v>
      </c>
      <c t="s" r="C97" s="4">
        <v>303</v>
      </c>
      <c t="s" r="D97" s="4">
        <v>303</v>
      </c>
    </row>
    <row r="98" spans="1:6">
      <c t="s" r="A98" s="4">
        <v>682</v>
      </c>
      <c t="s" r="C98" s="4">
        <v>303</v>
      </c>
      <c t="s" r="D98" s="4">
        <v>303</v>
      </c>
    </row>
    <row r="99" spans="1:6">
      <c t="s" r="A99" s="4">
        <v>683</v>
      </c>
      <c t="s" r="C99" s="4">
        <v>303</v>
      </c>
      <c t="s" r="D99" s="4">
        <v>303</v>
      </c>
    </row>
    <row r="100" spans="1:6">
      <c t="s" r="A100" s="4">
        <v>684</v>
      </c>
      <c t="s" r="C100" s="4">
        <v>303</v>
      </c>
      <c t="s" r="D100" s="4">
        <v>303</v>
      </c>
    </row>
    <row r="101" spans="1:6">
      <c t="s" r="A101" s="4">
        <v>426</v>
      </c>
    </row>
    <row r="102" spans="1:6">
      <c t="s" r="A102" s="3">
        <v>379</v>
      </c>
    </row>
    <row r="103" spans="1:6">
      <c t="s" r="A103" s="4">
        <v>680</v>
      </c>
      <c t="s" r="C103" s="4">
        <v>303</v>
      </c>
      <c t="s" r="D103" s="4">
        <v>303</v>
      </c>
    </row>
    <row r="104" spans="1:6">
      <c t="s" r="A104" s="4">
        <v>682</v>
      </c>
      <c t="s" r="C104" s="4">
        <v>303</v>
      </c>
      <c t="s" r="D104" s="4">
        <v>303</v>
      </c>
    </row>
    <row r="105" spans="1:6">
      <c t="s" r="A105" s="4">
        <v>683</v>
      </c>
      <c t="s" r="C105" s="4">
        <v>303</v>
      </c>
      <c t="s" r="D105" s="4">
        <v>303</v>
      </c>
    </row>
    <row r="106" spans="1:6">
      <c t="s" r="A106" s="4">
        <v>684</v>
      </c>
      <c t="s" r="C106" s="4">
        <v>303</v>
      </c>
      <c t="s" r="D106" s="4">
        <v>303</v>
      </c>
    </row>
    <row r="107" spans="1:6">
      <c t="s" r="A107" s="4">
        <v>429</v>
      </c>
    </row>
    <row r="108" spans="1:6">
      <c t="s" r="A108" s="3">
        <v>379</v>
      </c>
    </row>
    <row r="109" spans="1:6">
      <c t="s" r="A109" s="4">
        <v>680</v>
      </c>
      <c t="s" r="C109" s="4">
        <v>303</v>
      </c>
      <c t="s" r="D109" s="4">
        <v>303</v>
      </c>
    </row>
    <row r="110" spans="1:6">
      <c t="s" r="A110" s="4">
        <v>682</v>
      </c>
      <c t="s" r="C110" s="4">
        <v>303</v>
      </c>
      <c t="s" r="D110" s="4">
        <v>303</v>
      </c>
    </row>
    <row r="111" spans="1:6">
      <c t="s" r="A111" s="4">
        <v>683</v>
      </c>
      <c t="s" r="C111" s="4">
        <v>303</v>
      </c>
      <c t="s" r="D111" s="4">
        <v>303</v>
      </c>
    </row>
    <row r="112" spans="1:6">
      <c t="s" r="A112" s="4">
        <v>684</v>
      </c>
      <c t="s" r="C112" s="4">
        <v>303</v>
      </c>
      <c t="s" r="D112" s="4">
        <v>303</v>
      </c>
    </row>
    <row r="113" spans="1:6">
      <c t="s" r="A113" s="4">
        <v>432</v>
      </c>
    </row>
    <row r="114" spans="1:6">
      <c t="s" r="A114" s="3">
        <v>379</v>
      </c>
    </row>
    <row r="115" spans="1:6">
      <c t="s" r="A115" s="4">
        <v>680</v>
      </c>
      <c t="s" r="C115" s="4">
        <v>303</v>
      </c>
      <c t="n" r="D115" s="7">
        <v>3777</v>
      </c>
    </row>
    <row r="116" spans="1:6">
      <c t="s" r="A116" s="4">
        <v>682</v>
      </c>
      <c t="s" r="C116" s="4">
        <v>303</v>
      </c>
      <c t="n" r="D116" s="5">
        <v>3777</v>
      </c>
    </row>
    <row r="117" spans="1:6">
      <c t="s" r="A117" s="4">
        <v>681</v>
      </c>
      <c t="s" r="B117" s="4">
        <v>116</v>
      </c>
      <c t="n" r="D117" s="5">
        <v>358</v>
      </c>
    </row>
    <row r="118" spans="1:6">
      <c t="s" r="A118" s="4">
        <v>683</v>
      </c>
      <c t="s" r="C118" s="4">
        <v>303</v>
      </c>
      <c t="n" r="D118" s="5">
        <v>3854</v>
      </c>
    </row>
    <row r="119" spans="1:6">
      <c t="s" r="A119" s="4">
        <v>684</v>
      </c>
      <c t="s" r="C119" s="4">
        <v>303</v>
      </c>
      <c t="n" r="D119" s="7">
        <v>39</v>
      </c>
    </row>
    <row r="120" spans="1:6">
      <c t="s" r="A120" s="4">
        <v>434</v>
      </c>
    </row>
    <row r="121" spans="1:6">
      <c t="s" r="A121" s="3">
        <v>379</v>
      </c>
    </row>
    <row r="122" spans="1:6">
      <c t="s" r="A122" s="4">
        <v>680</v>
      </c>
      <c t="s" r="C122" s="4">
        <v>303</v>
      </c>
      <c t="s" r="D122" s="4">
        <v>303</v>
      </c>
    </row>
    <row r="123" spans="1:6">
      <c t="s" r="A123" s="4">
        <v>682</v>
      </c>
      <c t="s" r="C123" s="4">
        <v>303</v>
      </c>
      <c t="s" r="D123" s="4">
        <v>303</v>
      </c>
    </row>
    <row r="124" spans="1:6">
      <c t="s" r="A124" s="4">
        <v>683</v>
      </c>
      <c t="s" r="C124" s="4">
        <v>303</v>
      </c>
      <c t="s" r="D124" s="4">
        <v>303</v>
      </c>
    </row>
    <row r="125" spans="1:6">
      <c t="s" r="A125" s="4">
        <v>684</v>
      </c>
      <c t="s" r="C125" s="4">
        <v>303</v>
      </c>
      <c t="s" r="D125" s="4">
        <v>303</v>
      </c>
    </row>
    <row r="126" spans="1:6">
      <c t="s" r="A126" s="4">
        <v>436</v>
      </c>
    </row>
    <row r="127" spans="1:6">
      <c t="s" r="A127" s="3">
        <v>379</v>
      </c>
    </row>
    <row r="128" spans="1:6">
      <c t="s" r="A128" s="4">
        <v>680</v>
      </c>
      <c t="s" r="C128" s="4">
        <v>303</v>
      </c>
      <c t="s" r="D128" s="4">
        <v>303</v>
      </c>
    </row>
    <row r="129" spans="1:6">
      <c t="s" r="A129" s="4">
        <v>682</v>
      </c>
      <c t="s" r="C129" s="4">
        <v>303</v>
      </c>
      <c t="s" r="D129" s="4">
        <v>303</v>
      </c>
    </row>
    <row r="130" spans="1:6">
      <c t="s" r="A130" s="4">
        <v>683</v>
      </c>
      <c t="s" r="C130" s="4">
        <v>303</v>
      </c>
      <c t="s" r="D130" s="4">
        <v>303</v>
      </c>
    </row>
    <row r="131" spans="1:6">
      <c t="s" r="A131" s="4">
        <v>684</v>
      </c>
      <c t="s" r="C131" s="4">
        <v>303</v>
      </c>
      <c t="s" r="D131" s="4">
        <v>303</v>
      </c>
    </row>
    <row r="132" spans="1:6">
      <c t="s" r="A132" s="4">
        <v>439</v>
      </c>
    </row>
    <row r="133" spans="1:6">
      <c t="s" r="A133" s="3">
        <v>379</v>
      </c>
    </row>
    <row r="134" spans="1:6">
      <c t="s" r="A134" s="4">
        <v>680</v>
      </c>
      <c t="s" r="C134" s="4">
        <v>303</v>
      </c>
      <c t="s" r="D134" s="4">
        <v>303</v>
      </c>
    </row>
    <row r="135" spans="1:6">
      <c t="s" r="A135" s="4">
        <v>682</v>
      </c>
      <c t="s" r="C135" s="4">
        <v>303</v>
      </c>
      <c t="s" r="D135" s="4">
        <v>303</v>
      </c>
    </row>
    <row r="136" spans="1:6">
      <c t="s" r="A136" s="4">
        <v>683</v>
      </c>
      <c t="s" r="C136" s="4">
        <v>303</v>
      </c>
      <c t="s" r="D136" s="4">
        <v>303</v>
      </c>
    </row>
    <row r="137" spans="1:6">
      <c t="s" r="A137" s="4">
        <v>684</v>
      </c>
      <c t="s" r="C137" s="4">
        <v>303</v>
      </c>
      <c t="s" r="D137" s="4">
        <v>303</v>
      </c>
    </row>
    <row r="138" spans="1:6">
      <c t="s" r="A138" s="4">
        <v>442</v>
      </c>
    </row>
    <row r="139" spans="1:6">
      <c t="s" r="A139" s="3">
        <v>379</v>
      </c>
    </row>
    <row r="140" spans="1:6">
      <c t="s" r="A140" s="4">
        <v>680</v>
      </c>
      <c t="s" r="C140" s="4">
        <v>303</v>
      </c>
      <c t="s" r="D140" s="4">
        <v>303</v>
      </c>
    </row>
    <row r="141" spans="1:6">
      <c t="s" r="A141" s="4">
        <v>682</v>
      </c>
      <c t="s" r="C141" s="4">
        <v>303</v>
      </c>
      <c t="s" r="D141" s="4">
        <v>303</v>
      </c>
    </row>
    <row r="142" spans="1:6">
      <c t="s" r="A142" s="4">
        <v>683</v>
      </c>
      <c t="s" r="C142" s="4">
        <v>303</v>
      </c>
      <c t="s" r="D142" s="4">
        <v>303</v>
      </c>
    </row>
    <row r="143" spans="1:6">
      <c t="s" r="A143" s="4">
        <v>684</v>
      </c>
      <c t="s" r="C143" s="4">
        <v>303</v>
      </c>
      <c t="s" r="D143" s="4">
        <v>303</v>
      </c>
    </row>
    <row r="144" spans="1:6">
      <c t="s" r="A144" s="4">
        <v>443</v>
      </c>
    </row>
    <row r="145" spans="1:6">
      <c t="s" r="A145" s="3">
        <v>379</v>
      </c>
    </row>
    <row r="146" spans="1:6">
      <c t="s" r="A146" s="4">
        <v>680</v>
      </c>
      <c t="n" r="C146" s="7">
        <v>4241</v>
      </c>
      <c t="n" r="D146" s="7">
        <v>4186</v>
      </c>
    </row>
    <row r="147" spans="1:6">
      <c t="s" r="A147" s="4">
        <v>682</v>
      </c>
      <c t="n" r="C147" s="5">
        <v>9403</v>
      </c>
      <c t="n" r="D147" s="5">
        <v>10674</v>
      </c>
    </row>
    <row r="148" spans="1:6">
      <c t="s" r="A148" s="4">
        <v>683</v>
      </c>
      <c t="n" r="C148" s="5">
        <v>4276</v>
      </c>
      <c t="n" r="D148" s="5">
        <v>4608</v>
      </c>
    </row>
    <row r="149" spans="1:6">
      <c t="s" r="A149" s="4">
        <v>684</v>
      </c>
      <c t="n" r="C149" s="5">
        <v>401</v>
      </c>
      <c t="n" r="D149" s="5">
        <v>658</v>
      </c>
    </row>
    <row r="150" spans="1:6">
      <c t="s" r="A150" s="4">
        <v>445</v>
      </c>
    </row>
    <row r="151" spans="1:6">
      <c t="s" r="A151" s="3">
        <v>379</v>
      </c>
    </row>
    <row r="152" spans="1:6">
      <c t="s" r="A152" s="4">
        <v>680</v>
      </c>
      <c t="n" r="C152" s="5">
        <v>147</v>
      </c>
      <c t="n" r="D152" s="5">
        <v>5</v>
      </c>
    </row>
    <row r="153" spans="1:6">
      <c t="s" r="A153" s="4">
        <v>682</v>
      </c>
      <c t="n" r="C153" s="5">
        <v>147</v>
      </c>
      <c t="n" r="D153" s="5">
        <v>5</v>
      </c>
    </row>
    <row r="154" spans="1:6">
      <c t="s" r="A154" s="4">
        <v>683</v>
      </c>
      <c t="n" r="C154" s="5">
        <v>147</v>
      </c>
      <c t="n" r="D154" s="5">
        <v>6</v>
      </c>
    </row>
    <row r="155" spans="1:6">
      <c t="s" r="A155" s="4">
        <v>684</v>
      </c>
      <c t="n" r="C155" s="5">
        <v>6</v>
      </c>
      <c t="n" r="D155" s="5">
        <v>2</v>
      </c>
    </row>
    <row r="156" spans="1:6">
      <c t="s" r="A156" s="4">
        <v>501</v>
      </c>
    </row>
    <row r="157" spans="1:6">
      <c t="s" r="A157" s="3">
        <v>379</v>
      </c>
    </row>
    <row r="158" spans="1:6">
      <c t="s" r="A158" s="4">
        <v>680</v>
      </c>
      <c t="n" r="C158" s="5">
        <v>1224</v>
      </c>
      <c t="n" r="D158" s="5">
        <v>1051</v>
      </c>
    </row>
    <row r="159" spans="1:6">
      <c t="s" r="A159" s="4">
        <v>682</v>
      </c>
      <c t="n" r="C159" s="5">
        <v>2276</v>
      </c>
      <c t="n" r="D159" s="5">
        <v>2165</v>
      </c>
    </row>
    <row r="160" spans="1:6">
      <c t="s" r="A160" s="4">
        <v>683</v>
      </c>
      <c t="n" r="C160" s="5">
        <v>1281</v>
      </c>
      <c t="n" r="D160" s="5">
        <v>1170</v>
      </c>
    </row>
    <row r="161" spans="1:6">
      <c t="s" r="A161" s="4">
        <v>684</v>
      </c>
      <c t="n" r="C161" s="5">
        <v>129</v>
      </c>
      <c t="n" r="D161" s="5">
        <v>179</v>
      </c>
    </row>
    <row r="162" spans="1:6">
      <c t="s" r="A162" s="4">
        <v>503</v>
      </c>
    </row>
    <row r="163" spans="1:6">
      <c t="s" r="A163" s="3">
        <v>379</v>
      </c>
    </row>
    <row r="164" spans="1:6">
      <c t="s" r="A164" s="4">
        <v>680</v>
      </c>
      <c t="n" r="C164" s="5">
        <v>39</v>
      </c>
      <c t="n" r="D164" s="5">
        <v>60</v>
      </c>
    </row>
    <row r="165" spans="1:6">
      <c t="s" r="A165" s="4">
        <v>682</v>
      </c>
      <c t="n" r="C165" s="5">
        <v>55</v>
      </c>
      <c t="n" r="D165" s="5">
        <v>126</v>
      </c>
    </row>
    <row r="166" spans="1:6">
      <c t="s" r="A166" s="4">
        <v>683</v>
      </c>
      <c t="n" r="C166" s="5">
        <v>39</v>
      </c>
      <c t="n" r="D166" s="5">
        <v>45</v>
      </c>
    </row>
    <row r="167" spans="1:6">
      <c t="s" r="A167" s="4">
        <v>684</v>
      </c>
      <c t="n" r="C167" s="5">
        <v>3</v>
      </c>
      <c t="n" r="D167" s="5">
        <v>10</v>
      </c>
    </row>
    <row r="168" spans="1:6">
      <c t="s" r="A168" s="4">
        <v>453</v>
      </c>
    </row>
    <row r="169" spans="1:6">
      <c t="s" r="A169" s="3">
        <v>379</v>
      </c>
    </row>
    <row r="170" spans="1:6">
      <c t="s" r="A170" s="4">
        <v>680</v>
      </c>
      <c t="n" r="C170" s="5">
        <v>392</v>
      </c>
      <c t="n" r="D170" s="5">
        <v>392</v>
      </c>
    </row>
    <row r="171" spans="1:6">
      <c t="s" r="A171" s="4">
        <v>682</v>
      </c>
      <c t="n" r="C171" s="5">
        <v>499</v>
      </c>
      <c t="n" r="D171" s="5">
        <v>460</v>
      </c>
    </row>
    <row r="172" spans="1:6">
      <c t="s" r="A172" s="4">
        <v>683</v>
      </c>
      <c t="n" r="C172" s="5">
        <v>403</v>
      </c>
      <c t="n" r="D172" s="5">
        <v>398</v>
      </c>
    </row>
    <row r="173" spans="1:6">
      <c t="s" r="A173" s="4">
        <v>684</v>
      </c>
      <c t="n" r="C173" s="5">
        <v>25</v>
      </c>
      <c t="n" r="D173" s="5">
        <v>22</v>
      </c>
    </row>
    <row r="174" spans="1:6">
      <c t="s" r="A174" s="4">
        <v>456</v>
      </c>
    </row>
    <row r="175" spans="1:6">
      <c t="s" r="A175" s="3">
        <v>379</v>
      </c>
    </row>
    <row r="176" spans="1:6">
      <c t="s" r="A176" s="4">
        <v>680</v>
      </c>
      <c t="n" r="C176" s="5">
        <v>982</v>
      </c>
      <c t="n" r="D176" s="5">
        <v>1219</v>
      </c>
    </row>
    <row r="177" spans="1:6">
      <c t="s" r="A177" s="4">
        <v>682</v>
      </c>
      <c t="n" r="C177" s="5">
        <v>2795</v>
      </c>
      <c t="n" r="D177" s="5">
        <v>3807</v>
      </c>
    </row>
    <row r="178" spans="1:6">
      <c t="s" r="A178" s="4">
        <v>683</v>
      </c>
      <c t="n" r="C178" s="5">
        <v>1078</v>
      </c>
      <c t="n" r="D178" s="5">
        <v>1344</v>
      </c>
    </row>
    <row r="179" spans="1:6">
      <c t="s" r="A179" s="4">
        <v>684</v>
      </c>
      <c t="n" r="C179" s="5">
        <v>110</v>
      </c>
      <c t="n" r="D179" s="5">
        <v>217</v>
      </c>
    </row>
    <row r="180" spans="1:6">
      <c t="s" r="A180" s="4">
        <v>459</v>
      </c>
    </row>
    <row r="181" spans="1:6">
      <c t="s" r="A181" s="3">
        <v>379</v>
      </c>
    </row>
    <row r="182" spans="1:6">
      <c t="s" r="A182" s="4">
        <v>680</v>
      </c>
      <c t="n" r="C182" s="5">
        <v>686</v>
      </c>
      <c t="n" r="D182" s="5">
        <v>321</v>
      </c>
    </row>
    <row r="183" spans="1:6">
      <c t="s" r="A183" s="4">
        <v>682</v>
      </c>
      <c t="n" r="C183" s="5">
        <v>1228</v>
      </c>
      <c t="n" r="D183" s="5">
        <v>864</v>
      </c>
    </row>
    <row r="184" spans="1:6">
      <c t="s" r="A184" s="4">
        <v>683</v>
      </c>
      <c t="n" r="C184" s="5">
        <v>507</v>
      </c>
      <c t="n" r="D184" s="5">
        <v>382</v>
      </c>
    </row>
    <row r="185" spans="1:6">
      <c t="s" r="A185" s="4">
        <v>684</v>
      </c>
      <c t="n" r="C185" s="7">
        <v>40</v>
      </c>
      <c t="n" r="D185" s="7">
        <v>51</v>
      </c>
    </row>
    <row r="186" spans="1:6">
      <c t="s" r="A186" s="4">
        <v>461</v>
      </c>
    </row>
    <row r="187" spans="1:6">
      <c t="s" r="A187" s="3">
        <v>379</v>
      </c>
    </row>
    <row r="188" spans="1:6">
      <c t="s" r="A188" s="4">
        <v>680</v>
      </c>
      <c t="s" r="C188" s="4">
        <v>303</v>
      </c>
      <c t="s" r="D188" s="4">
        <v>303</v>
      </c>
    </row>
    <row r="189" spans="1:6">
      <c t="s" r="A189" s="4">
        <v>682</v>
      </c>
      <c t="s" r="C189" s="4">
        <v>303</v>
      </c>
      <c t="s" r="D189" s="4">
        <v>303</v>
      </c>
    </row>
    <row r="190" spans="1:6">
      <c t="s" r="A190" s="4">
        <v>683</v>
      </c>
      <c t="s" r="C190" s="4">
        <v>303</v>
      </c>
      <c t="s" r="D190" s="4">
        <v>303</v>
      </c>
    </row>
    <row r="191" spans="1:6">
      <c t="s" r="A191" s="4">
        <v>684</v>
      </c>
      <c t="s" r="C191" s="4">
        <v>303</v>
      </c>
      <c t="s" r="D191" s="4">
        <v>303</v>
      </c>
    </row>
    <row r="192" spans="1:6">
      <c t="s" r="A192" s="4">
        <v>462</v>
      </c>
    </row>
    <row r="193" spans="1:6">
      <c t="s" r="A193" s="3">
        <v>379</v>
      </c>
    </row>
    <row r="194" spans="1:6">
      <c t="s" r="A194" s="4">
        <v>680</v>
      </c>
      <c t="n" r="C194" s="7">
        <v>627</v>
      </c>
      <c t="n" r="D194" s="7">
        <v>985</v>
      </c>
    </row>
    <row r="195" spans="1:6">
      <c t="s" r="A195" s="4">
        <v>682</v>
      </c>
      <c t="n" r="C195" s="5">
        <v>1911</v>
      </c>
      <c t="n" r="D195" s="5">
        <v>2723</v>
      </c>
    </row>
    <row r="196" spans="1:6">
      <c t="s" r="A196" s="4">
        <v>683</v>
      </c>
      <c t="n" r="C196" s="5">
        <v>673</v>
      </c>
      <c t="n" r="D196" s="5">
        <v>1107</v>
      </c>
    </row>
    <row r="197" spans="1:6">
      <c t="s" r="A197" s="4">
        <v>684</v>
      </c>
      <c t="n" r="C197" s="5">
        <v>68</v>
      </c>
      <c t="n" r="D197" s="5">
        <v>155</v>
      </c>
    </row>
    <row r="198" spans="1:6">
      <c t="s" r="A198" s="4">
        <v>465</v>
      </c>
    </row>
    <row r="199" spans="1:6">
      <c t="s" r="A199" s="3">
        <v>379</v>
      </c>
    </row>
    <row r="200" spans="1:6">
      <c t="s" r="A200" s="4">
        <v>680</v>
      </c>
      <c t="n" r="C200" s="5">
        <v>144</v>
      </c>
      <c t="n" r="D200" s="5">
        <v>153</v>
      </c>
    </row>
    <row r="201" spans="1:6">
      <c t="s" r="A201" s="4">
        <v>682</v>
      </c>
      <c t="n" r="C201" s="5">
        <v>479</v>
      </c>
      <c t="n" r="D201" s="5">
        <v>502</v>
      </c>
    </row>
    <row r="202" spans="1:6">
      <c t="s" r="A202" s="4">
        <v>683</v>
      </c>
      <c t="n" r="C202" s="5">
        <v>148</v>
      </c>
      <c t="n" r="D202" s="5">
        <v>156</v>
      </c>
    </row>
    <row r="203" spans="1:6">
      <c t="s" r="A203" s="4">
        <v>684</v>
      </c>
      <c t="n" r="C203" s="7">
        <v>19</v>
      </c>
      <c t="n" r="D203" s="7">
        <v>20</v>
      </c>
    </row>
    <row r="204" spans="1:6">
      <c t="s" r="A204" s="4">
        <v>466</v>
      </c>
    </row>
    <row r="205" spans="1:6">
      <c t="s" r="A205" s="3">
        <v>379</v>
      </c>
    </row>
    <row r="206" spans="1:6">
      <c t="s" r="A206" s="4">
        <v>680</v>
      </c>
      <c t="s" r="C206" s="4">
        <v>303</v>
      </c>
      <c t="s" r="D206" s="4">
        <v>303</v>
      </c>
    </row>
    <row r="207" spans="1:6">
      <c t="s" r="A207" s="4">
        <v>682</v>
      </c>
      <c t="n" r="C207" s="7">
        <v>13</v>
      </c>
      <c t="n" r="D207" s="7">
        <v>22</v>
      </c>
    </row>
    <row r="208" spans="1:6">
      <c t="s" r="A208" s="4">
        <v>683</v>
      </c>
      <c t="s" r="C208" s="4">
        <v>303</v>
      </c>
      <c t="s" r="D208" s="4">
        <v>303</v>
      </c>
    </row>
    <row r="209" spans="1:6">
      <c t="s" r="A209" s="4">
        <v>684</v>
      </c>
      <c t="n" r="C209" s="7">
        <v>1</v>
      </c>
      <c t="n" r="D209" s="7">
        <v>2</v>
      </c>
    </row>
    <row r="210" spans="1:6">
      <c t="n" r="A210"/>
    </row>
    <row r="211" spans="1:6">
      <c t="s" r="A211" s="4">
        <v>116</v>
      </c>
      <c t="s" r="B211" s="4">
        <v>685</v>
      </c>
    </row>
  </sheetData>
  <mergeCells count="5">
    <mergeCell ref="A1:B2"/>
    <mergeCell ref="D1:E1"/>
    <mergeCell ref="D2:E2"/>
    <mergeCell ref="A210:E210"/>
    <mergeCell ref="B211:E2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25"/>
    <col customWidth="1" max="5" min="5" width="4"/>
  </cols>
  <sheetData>
    <row r="1" spans="1:5">
      <c t="s" r="A1" s="1">
        <v>686</v>
      </c>
      <c t="s" r="B1" s="2">
        <v>1</v>
      </c>
      <c t="s" r="D1" s="2">
        <v>289</v>
      </c>
    </row>
    <row r="2" spans="1:5">
      <c t="s" r="B2" s="2">
        <v>687</v>
      </c>
      <c t="s" r="C2" s="2">
        <v>688</v>
      </c>
      <c t="s" r="D2" s="2">
        <v>689</v>
      </c>
    </row>
    <row r="3" spans="1:5">
      <c t="s" r="A3" s="3">
        <v>379</v>
      </c>
    </row>
    <row r="4" spans="1:5">
      <c t="s" r="A4" s="4">
        <v>690</v>
      </c>
      <c t="n" r="B4" s="7">
        <v>250000</v>
      </c>
    </row>
    <row r="5" spans="1:5">
      <c t="s" r="A5" s="4">
        <v>691</v>
      </c>
      <c t="n" r="B5" s="5">
        <v>16700000</v>
      </c>
    </row>
    <row r="6" spans="1:5">
      <c t="s" r="A6" s="4">
        <v>692</v>
      </c>
      <c t="n" r="B6" s="5">
        <v>12200000</v>
      </c>
    </row>
    <row r="7" spans="1:5">
      <c t="s" r="A7" s="4">
        <v>693</v>
      </c>
      <c t="n" r="B7" s="5">
        <v>0</v>
      </c>
    </row>
    <row r="8" spans="1:5">
      <c t="s" r="A8" s="4">
        <v>690</v>
      </c>
      <c t="n" r="B8" s="5">
        <v>2800000</v>
      </c>
    </row>
    <row r="9" spans="1:5">
      <c t="s" r="A9" s="4">
        <v>694</v>
      </c>
      <c t="n" r="B9" s="7">
        <v>1400000</v>
      </c>
    </row>
    <row r="10" spans="1:5">
      <c t="s" r="A10" s="4">
        <v>695</v>
      </c>
      <c t="n" r="B10" s="5">
        <v>11</v>
      </c>
      <c t="n" r="C10" s="5">
        <v>5</v>
      </c>
      <c t="n" r="D10" s="5">
        <v>1</v>
      </c>
    </row>
    <row r="11" spans="1:5">
      <c t="s" r="A11" s="4">
        <v>696</v>
      </c>
      <c t="n" r="B11" s="7">
        <v>700000</v>
      </c>
      <c t="n" r="C11" s="7">
        <v>4200000</v>
      </c>
      <c t="n" r="D11" s="7">
        <v>3800000</v>
      </c>
    </row>
    <row r="12" spans="1:5">
      <c t="s" r="A12" s="4">
        <v>697</v>
      </c>
      <c t="n" r="B12" s="5">
        <v>1800000</v>
      </c>
      <c t="n" r="C12" s="5">
        <v>3900000</v>
      </c>
    </row>
    <row r="13" spans="1:5">
      <c t="s" r="A13" s="4">
        <v>698</v>
      </c>
      <c t="n" r="B13" s="5">
        <v>4200000</v>
      </c>
      <c t="n" r="C13" s="5">
        <v>438000</v>
      </c>
    </row>
    <row r="14" spans="1:5">
      <c t="s" r="A14" s="4">
        <v>699</v>
      </c>
      <c t="n" r="B14" s="5">
        <v>696000</v>
      </c>
      <c t="n" r="C14" s="5">
        <v>3800000</v>
      </c>
    </row>
    <row r="15" spans="1:5">
      <c t="s" r="A15" s="4">
        <v>700</v>
      </c>
      <c t="n" r="B15" s="5">
        <v>1800000</v>
      </c>
      <c t="n" r="C15" s="5">
        <v>389000</v>
      </c>
    </row>
    <row r="16" spans="1:5">
      <c t="s" r="A16" s="4">
        <v>701</v>
      </c>
      <c t="n" r="C16" s="7">
        <v>389000</v>
      </c>
    </row>
    <row r="17" spans="1:5">
      <c t="s" r="A17" s="4">
        <v>381</v>
      </c>
    </row>
    <row r="18" spans="1:5">
      <c t="s" r="A18" s="3">
        <v>379</v>
      </c>
    </row>
    <row r="19" spans="1:5">
      <c t="s" r="A19" s="4">
        <v>690</v>
      </c>
      <c t="n" r="B19" s="7">
        <v>4241000</v>
      </c>
      <c t="n" r="D19" s="5">
        <v>8666000</v>
      </c>
    </row>
    <row r="20" spans="1:5">
      <c t="s" r="A20" s="4">
        <v>700</v>
      </c>
      <c t="n" r="D20" s="5">
        <v>388000</v>
      </c>
    </row>
    <row r="21" spans="1:5">
      <c t="s" r="A21" s="4">
        <v>387</v>
      </c>
    </row>
    <row r="22" spans="1:5">
      <c t="s" r="A22" s="3">
        <v>379</v>
      </c>
    </row>
    <row r="23" spans="1:5">
      <c t="s" r="A23" s="4">
        <v>702</v>
      </c>
      <c t="n" r="B23" s="5">
        <v>1</v>
      </c>
    </row>
    <row r="24" spans="1:5">
      <c t="s" r="A24" s="4">
        <v>703</v>
      </c>
      <c t="n" r="B24" s="7">
        <v>30000</v>
      </c>
    </row>
    <row r="25" spans="1:5">
      <c t="s" r="A25" s="4">
        <v>700</v>
      </c>
      <c t="n" r="B25" s="5">
        <v>30000</v>
      </c>
    </row>
    <row r="26" spans="1:5">
      <c t="s" r="A26" s="4">
        <v>402</v>
      </c>
    </row>
    <row r="27" spans="1:5">
      <c t="s" r="A27" s="3">
        <v>379</v>
      </c>
    </row>
    <row r="28" spans="1:5">
      <c t="s" r="A28" s="4">
        <v>690</v>
      </c>
      <c t="n" r="B28" s="7">
        <v>686000</v>
      </c>
      <c t="n" r="D28" s="5">
        <v>4098000</v>
      </c>
    </row>
    <row r="29" spans="1:5">
      <c t="s" r="A29" s="4">
        <v>704</v>
      </c>
      <c t="n" r="B29" s="5">
        <v>1</v>
      </c>
    </row>
    <row r="30" spans="1:5">
      <c t="s" r="A30" s="4">
        <v>703</v>
      </c>
      <c t="n" r="B30" s="7">
        <v>3800000</v>
      </c>
    </row>
    <row r="31" spans="1:5">
      <c t="s" r="A31" s="4">
        <v>700</v>
      </c>
      <c t="s" r="B31" s="4">
        <v>303</v>
      </c>
      <c t="n" r="D31" s="7">
        <v>358000</v>
      </c>
      <c t="s" r="E31" s="4">
        <v>116</v>
      </c>
    </row>
    <row r="32" spans="1:5">
      <c t="n" r="A32"/>
    </row>
    <row r="33" spans="1:5">
      <c t="s" r="A33" s="4">
        <v>116</v>
      </c>
      <c t="s" r="B33" s="4">
        <v>685</v>
      </c>
    </row>
  </sheetData>
  <mergeCells count="6">
    <mergeCell ref="A1:A2"/>
    <mergeCell ref="B1:C1"/>
    <mergeCell ref="D1:E1"/>
    <mergeCell ref="D2:E2"/>
    <mergeCell ref="A32:E32"/>
    <mergeCell ref="B33:E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25</v>
      </c>
    </row>
    <row r="2" spans="1:3">
      <c t="s" r="A2" s="3">
        <v>706</v>
      </c>
    </row>
    <row r="3" spans="1:3">
      <c t="s" r="A3" s="4">
        <v>48</v>
      </c>
      <c t="n" r="B3" s="7">
        <v>15480</v>
      </c>
      <c t="n" r="C3" s="7">
        <v>21175</v>
      </c>
    </row>
    <row r="4" spans="1:3">
      <c t="s" r="A4" s="4">
        <v>707</v>
      </c>
    </row>
    <row r="5" spans="1:3">
      <c t="s" r="A5" s="3">
        <v>706</v>
      </c>
    </row>
    <row r="6" spans="1:3">
      <c t="s" r="A6" s="4">
        <v>48</v>
      </c>
      <c t="n" r="B6" s="5">
        <v>9480</v>
      </c>
      <c t="n" r="C6" s="5">
        <v>9675</v>
      </c>
    </row>
    <row r="7" spans="1:3">
      <c t="s" r="A7" s="4">
        <v>708</v>
      </c>
    </row>
    <row r="8" spans="1:3">
      <c t="s" r="A8" s="3">
        <v>706</v>
      </c>
    </row>
    <row r="9" spans="1:3">
      <c t="s" r="A9" s="4">
        <v>48</v>
      </c>
      <c t="n" r="B9" s="7">
        <v>6000</v>
      </c>
      <c t="n" r="C9" s="7">
        <v>1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25</v>
      </c>
    </row>
    <row r="2" spans="1:3">
      <c t="s" r="A2" s="3">
        <v>207</v>
      </c>
    </row>
    <row r="3" spans="1:3">
      <c t="n" r="A3" s="5">
        <v>2015</v>
      </c>
      <c t="n" r="B3" s="7">
        <v>68</v>
      </c>
    </row>
    <row r="4" spans="1:3">
      <c t="n" r="A4" s="5">
        <v>2016</v>
      </c>
      <c t="n" r="B4" s="7">
        <v>14412</v>
      </c>
    </row>
    <row r="5" spans="1:3">
      <c t="n" r="A5" s="5">
        <v>2017</v>
      </c>
      <c t="s" r="B5" s="4">
        <v>303</v>
      </c>
    </row>
    <row r="6" spans="1:3">
      <c t="n" r="A6" s="5">
        <v>2018</v>
      </c>
      <c t="n" r="B6" s="7">
        <v>1000</v>
      </c>
    </row>
    <row r="7" spans="1:3">
      <c t="s" r="A7" s="4">
        <v>710</v>
      </c>
      <c t="n" r="B7" s="7">
        <v>15480</v>
      </c>
      <c t="n" r="C7" s="7">
        <v>211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v>
      </c>
      <c t="s" r="B1" s="2">
        <v>73</v>
      </c>
      <c t="s" r="D1" s="2">
        <v>1</v>
      </c>
    </row>
    <row r="2" spans="1:5">
      <c t="s" r="B2" s="2">
        <v>2</v>
      </c>
      <c t="s" r="C2" s="2">
        <v>74</v>
      </c>
      <c t="s" r="D2" s="2">
        <v>2</v>
      </c>
      <c t="s" r="E2" s="2">
        <v>74</v>
      </c>
    </row>
    <row r="3" spans="1:5">
      <c t="s" r="A3" s="3">
        <v>123</v>
      </c>
    </row>
    <row r="4" spans="1:5">
      <c t="s" r="A4" s="4">
        <v>110</v>
      </c>
      <c t="n" r="B4" s="7">
        <v>2622</v>
      </c>
      <c t="n" r="C4" s="7">
        <v>2788</v>
      </c>
      <c t="n" r="D4" s="7">
        <v>8705</v>
      </c>
      <c t="n" r="E4" s="7">
        <v>7609</v>
      </c>
    </row>
    <row r="5" spans="1:5">
      <c t="s" r="A5" s="3">
        <v>124</v>
      </c>
    </row>
    <row r="6" spans="1:5">
      <c t="s" r="A6" s="4">
        <v>125</v>
      </c>
      <c t="n" r="B6" s="5">
        <v>1143</v>
      </c>
      <c t="n" r="C6" s="5">
        <v>-51</v>
      </c>
      <c t="n" r="D6" s="5">
        <v>1058</v>
      </c>
      <c t="n" r="E6" s="5">
        <v>994</v>
      </c>
    </row>
    <row r="7" spans="1:5">
      <c t="s" r="A7" s="4">
        <v>126</v>
      </c>
      <c t="n" r="D7" s="5">
        <v>-630</v>
      </c>
      <c t="n" r="E7" s="5">
        <v>-341</v>
      </c>
    </row>
    <row r="8" spans="1:5">
      <c t="s" r="A8" s="4">
        <v>127</v>
      </c>
      <c t="n" r="B8" s="5">
        <v>1143</v>
      </c>
      <c t="n" r="C8" s="5">
        <v>-51</v>
      </c>
      <c t="n" r="D8" s="5">
        <v>428</v>
      </c>
      <c t="n" r="E8" s="5">
        <v>653</v>
      </c>
    </row>
    <row r="9" spans="1:5">
      <c t="s" r="A9" s="4">
        <v>128</v>
      </c>
      <c t="n" r="B9" s="5">
        <v>-446</v>
      </c>
      <c t="n" r="C9" s="5">
        <v>19</v>
      </c>
      <c t="n" r="D9" s="5">
        <v>-167</v>
      </c>
      <c t="n" r="E9" s="5">
        <v>-255</v>
      </c>
    </row>
    <row r="10" spans="1:5">
      <c t="s" r="A10" s="4">
        <v>129</v>
      </c>
      <c t="n" r="B10" s="5">
        <v>697</v>
      </c>
      <c t="n" r="C10" s="5">
        <v>-32</v>
      </c>
      <c t="n" r="D10" s="5">
        <v>261</v>
      </c>
      <c t="n" r="E10" s="5">
        <v>398</v>
      </c>
    </row>
    <row r="11" spans="1:5">
      <c t="s" r="A11" s="4">
        <v>130</v>
      </c>
      <c t="n" r="B11" s="7">
        <v>3319</v>
      </c>
      <c t="n" r="C11" s="7">
        <v>2756</v>
      </c>
      <c t="n" r="D11" s="7">
        <v>8966</v>
      </c>
      <c t="n" r="E11" s="7">
        <v>80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711</v>
      </c>
      <c t="s" r="B1" s="2">
        <v>2</v>
      </c>
      <c t="s" r="C1" s="2">
        <v>25</v>
      </c>
    </row>
    <row r="2" spans="1:3">
      <c t="s" r="A2" s="4">
        <v>707</v>
      </c>
    </row>
    <row r="3" spans="1:3">
      <c t="s" r="A3" s="3">
        <v>706</v>
      </c>
    </row>
    <row r="4" spans="1:3">
      <c t="s" r="A4" s="4">
        <v>712</v>
      </c>
      <c t="s" r="B4" s="4">
        <v>713</v>
      </c>
    </row>
    <row r="5" spans="1:3">
      <c t="s" r="A5" s="4">
        <v>708</v>
      </c>
    </row>
    <row r="6" spans="1:3">
      <c t="s" r="A6" s="3">
        <v>706</v>
      </c>
    </row>
    <row r="7" spans="1:3">
      <c t="s" r="A7" s="4">
        <v>714</v>
      </c>
      <c t="s" r="B7" s="4">
        <v>715</v>
      </c>
      <c t="s" r="C7" s="4">
        <v>716</v>
      </c>
    </row>
    <row r="8" spans="1:3">
      <c t="s" r="A8" s="4">
        <v>717</v>
      </c>
      <c t="n" r="B8" s="11">
        <v>162.1</v>
      </c>
      <c t="n" r="C8" s="11">
        <v>16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18</v>
      </c>
      <c t="s" r="B1" s="2">
        <v>719</v>
      </c>
    </row>
    <row r="2" spans="1:4">
      <c t="s" r="B2" s="2">
        <v>720</v>
      </c>
      <c t="s" r="C2" s="2">
        <v>2</v>
      </c>
      <c t="s" r="D2" s="2">
        <v>25</v>
      </c>
    </row>
    <row r="3" spans="1:4">
      <c t="s" r="A3" s="3">
        <v>706</v>
      </c>
    </row>
    <row r="4" spans="1:4">
      <c t="s" r="A4" s="4">
        <v>49</v>
      </c>
      <c t="n" r="B4" s="7">
        <v>6200</v>
      </c>
      <c t="n" r="C4" s="7">
        <v>12477</v>
      </c>
      <c t="n" r="D4" s="7">
        <v>12328</v>
      </c>
    </row>
    <row r="5" spans="1:4">
      <c t="s" r="A5" s="4">
        <v>721</v>
      </c>
      <c t="s" r="B5" s="4">
        <v>722</v>
      </c>
    </row>
    <row r="6" spans="1:4">
      <c t="s" r="A6" s="4">
        <v>723</v>
      </c>
      <c t="s" r="B6" s="4">
        <v>724</v>
      </c>
    </row>
    <row r="7" spans="1:4">
      <c t="s" r="A7" s="4">
        <v>725</v>
      </c>
    </row>
    <row r="8" spans="1:4">
      <c t="s" r="A8" s="3">
        <v>706</v>
      </c>
    </row>
    <row r="9" spans="1:4">
      <c t="s" r="A9" s="4">
        <v>49</v>
      </c>
      <c t="n" r="B9" s="7">
        <v>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t="s" r="A1" s="1">
        <v>726</v>
      </c>
      <c t="s" r="B1" s="2">
        <v>719</v>
      </c>
    </row>
    <row r="2" spans="1:5">
      <c t="s" r="B2" s="2">
        <v>727</v>
      </c>
      <c t="s" r="C2" s="2">
        <v>2</v>
      </c>
      <c t="s" r="D2" s="2">
        <v>25</v>
      </c>
      <c t="s" r="E2" s="2">
        <v>720</v>
      </c>
    </row>
    <row r="3" spans="1:5">
      <c t="s" r="A3" s="3">
        <v>728</v>
      </c>
    </row>
    <row r="4" spans="1:5">
      <c t="s" r="A4" s="4">
        <v>49</v>
      </c>
      <c t="n" r="C4" s="7">
        <v>12477</v>
      </c>
      <c t="n" r="D4" s="7">
        <v>12328</v>
      </c>
      <c t="n" r="E4" s="7">
        <v>6200</v>
      </c>
    </row>
    <row r="5" spans="1:5">
      <c t="s" r="A5" s="4">
        <v>729</v>
      </c>
    </row>
    <row r="6" spans="1:5">
      <c t="s" r="A6" s="3">
        <v>728</v>
      </c>
    </row>
    <row r="7" spans="1:5">
      <c t="s" r="A7" s="4">
        <v>49</v>
      </c>
      <c t="n" r="B7" s="7">
        <v>10300</v>
      </c>
      <c t="n" r="C7" s="5">
        <v>6300</v>
      </c>
    </row>
    <row r="8" spans="1:5">
      <c t="s" r="A8" s="4">
        <v>730</v>
      </c>
      <c t="n" r="B8" s="7">
        <v>10000</v>
      </c>
    </row>
    <row r="9" spans="1:5">
      <c t="s" r="A9" s="4">
        <v>731</v>
      </c>
      <c t="s" r="B9" s="4">
        <v>732</v>
      </c>
    </row>
    <row r="10" spans="1:5">
      <c t="s" r="A10" s="4">
        <v>733</v>
      </c>
      <c t="s" r="B10" s="4">
        <v>734</v>
      </c>
    </row>
    <row r="11" spans="1:5">
      <c t="s" r="A11" s="4">
        <v>735</v>
      </c>
      <c t="s" r="B11" s="4">
        <v>736</v>
      </c>
    </row>
    <row r="12" spans="1:5">
      <c t="s" r="A12" s="4">
        <v>737</v>
      </c>
      <c t="n" r="B12" s="7">
        <v>5800</v>
      </c>
    </row>
    <row r="13" spans="1:5">
      <c t="s" r="A13" s="4">
        <v>738</v>
      </c>
      <c t="s" r="B13" s="4">
        <v>739</v>
      </c>
    </row>
    <row r="14" spans="1:5">
      <c t="s" r="A14" s="4">
        <v>740</v>
      </c>
    </row>
    <row r="15" spans="1:5">
      <c t="s" r="A15" s="3">
        <v>728</v>
      </c>
    </row>
    <row r="16" spans="1:5">
      <c t="s" r="A16" s="4">
        <v>741</v>
      </c>
      <c t="n" r="C16" s="7">
        <v>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80"/>
  </cols>
  <sheetData>
    <row r="1" spans="1:5">
      <c t="s" r="A1" s="1">
        <v>742</v>
      </c>
      <c t="s" r="B1" s="2">
        <v>719</v>
      </c>
      <c t="s" r="E1" s="2">
        <v>1</v>
      </c>
    </row>
    <row r="2" spans="1:5">
      <c t="s" r="B2" s="2">
        <v>743</v>
      </c>
      <c t="s" r="C2" s="2">
        <v>744</v>
      </c>
      <c t="s" r="D2" s="2">
        <v>745</v>
      </c>
      <c t="s" r="E2" s="2">
        <v>2</v>
      </c>
    </row>
    <row r="3" spans="1:5">
      <c t="s" r="A3" s="3">
        <v>728</v>
      </c>
    </row>
    <row r="4" spans="1:5">
      <c t="s" r="A4" s="4">
        <v>746</v>
      </c>
      <c t="n" r="B4" s="7">
        <v>12000000</v>
      </c>
      <c t="n" r="C4" s="7">
        <v>12000000</v>
      </c>
      <c t="n" r="D4" s="7">
        <v>12000000</v>
      </c>
    </row>
    <row r="5" spans="1:5">
      <c t="s" r="A5" s="4">
        <v>747</v>
      </c>
      <c t="s" r="B5" s="4">
        <v>748</v>
      </c>
      <c t="s" r="C5" s="4">
        <v>748</v>
      </c>
      <c t="s" r="D5" s="4">
        <v>748</v>
      </c>
    </row>
    <row r="6" spans="1:5">
      <c t="s" r="A6" s="4">
        <v>749</v>
      </c>
      <c t="s" r="B6" s="4">
        <v>403</v>
      </c>
      <c t="s" r="C6" s="4">
        <v>403</v>
      </c>
      <c t="s" r="D6" s="4">
        <v>403</v>
      </c>
    </row>
    <row r="7" spans="1:5">
      <c t="s" r="A7" s="4">
        <v>750</v>
      </c>
      <c t="n" r="E7" s="7">
        <v>180000</v>
      </c>
    </row>
    <row r="8" spans="1:5">
      <c t="s" r="A8" s="4">
        <v>751</v>
      </c>
      <c t="s" r="E8" s="4">
        <v>752</v>
      </c>
    </row>
    <row r="9" spans="1:5">
      <c t="s" r="A9" s="4">
        <v>753</v>
      </c>
      <c t="n" r="E9" s="7">
        <v>16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4</v>
      </c>
      <c t="s" r="B1" s="2">
        <v>2</v>
      </c>
      <c t="s" r="C1" s="2">
        <v>25</v>
      </c>
    </row>
    <row r="2" spans="1:3">
      <c t="s" r="A2" s="3">
        <v>755</v>
      </c>
    </row>
    <row r="3" spans="1:3">
      <c t="s" r="A3" s="4">
        <v>756</v>
      </c>
      <c t="n" r="B3" s="7">
        <v>167572</v>
      </c>
      <c t="n" r="C3" s="7">
        <v>168475</v>
      </c>
    </row>
    <row r="4" spans="1:3">
      <c t="s" r="A4" s="4">
        <v>138</v>
      </c>
    </row>
    <row r="5" spans="1:3">
      <c t="s" r="A5" s="3">
        <v>755</v>
      </c>
    </row>
    <row r="6" spans="1:3">
      <c t="s" r="A6" s="4">
        <v>756</v>
      </c>
      <c t="n" r="B6" s="5">
        <v>167572</v>
      </c>
      <c t="n" r="C6" s="5">
        <v>168475</v>
      </c>
    </row>
    <row r="7" spans="1:3">
      <c t="s" r="A7" s="4">
        <v>757</v>
      </c>
    </row>
    <row r="8" spans="1:3">
      <c t="s" r="A8" s="3">
        <v>755</v>
      </c>
    </row>
    <row r="9" spans="1:3">
      <c t="s" r="A9" s="4">
        <v>756</v>
      </c>
      <c t="n" r="B9" s="5">
        <v>4212</v>
      </c>
      <c t="n" r="C9" s="5">
        <v>2763</v>
      </c>
    </row>
    <row r="10" spans="1:3">
      <c t="s" r="A10" s="4">
        <v>758</v>
      </c>
    </row>
    <row r="11" spans="1:3">
      <c t="s" r="A11" s="3">
        <v>755</v>
      </c>
    </row>
    <row r="12" spans="1:3">
      <c t="s" r="A12" s="4">
        <v>756</v>
      </c>
      <c t="n" r="B12" s="5">
        <v>161644</v>
      </c>
      <c t="n" r="C12" s="5">
        <v>164916</v>
      </c>
    </row>
    <row r="13" spans="1:3">
      <c t="s" r="A13" s="4">
        <v>759</v>
      </c>
    </row>
    <row r="14" spans="1:3">
      <c t="s" r="A14" s="3">
        <v>755</v>
      </c>
    </row>
    <row r="15" spans="1:3">
      <c t="s" r="A15" s="4">
        <v>756</v>
      </c>
      <c t="n" r="B15" s="5">
        <v>1716</v>
      </c>
      <c t="n" r="C15" s="5">
        <v>796</v>
      </c>
    </row>
    <row r="16" spans="1:3">
      <c t="s" r="A16" s="4">
        <v>760</v>
      </c>
    </row>
    <row r="17" spans="1:3">
      <c t="s" r="A17" s="3">
        <v>755</v>
      </c>
    </row>
    <row r="18" spans="1:3">
      <c t="s" r="A18" s="4">
        <v>756</v>
      </c>
      <c t="n" r="B18" s="5">
        <v>297</v>
      </c>
      <c t="n" r="C18" s="5">
        <v>1039</v>
      </c>
    </row>
    <row r="19" spans="1:3">
      <c t="s" r="A19" s="4">
        <v>761</v>
      </c>
    </row>
    <row r="20" spans="1:3">
      <c t="s" r="A20" s="3">
        <v>755</v>
      </c>
    </row>
    <row r="21" spans="1:3">
      <c t="s" r="A21" s="4">
        <v>756</v>
      </c>
      <c t="n" r="B21" s="5">
        <v>107016</v>
      </c>
      <c t="n" r="C21" s="5">
        <v>102776</v>
      </c>
    </row>
    <row r="22" spans="1:3">
      <c t="s" r="A22" s="4">
        <v>762</v>
      </c>
    </row>
    <row r="23" spans="1:3">
      <c t="s" r="A23" s="3">
        <v>755</v>
      </c>
    </row>
    <row r="24" spans="1:3">
      <c t="s" r="A24" s="4">
        <v>756</v>
      </c>
      <c t="n" r="B24" s="5">
        <v>54907</v>
      </c>
      <c t="n" r="C24" s="5">
        <v>61677</v>
      </c>
    </row>
    <row r="25" spans="1:3">
      <c t="s" r="A25" s="4">
        <v>763</v>
      </c>
    </row>
    <row r="26" spans="1:3">
      <c t="s" r="A26" s="3">
        <v>755</v>
      </c>
    </row>
    <row r="27" spans="1:3">
      <c t="s" r="A27" s="4">
        <v>756</v>
      </c>
      <c t="n" r="B27" s="5">
        <v>1140</v>
      </c>
      <c t="n" r="C27" s="5">
        <v>220</v>
      </c>
    </row>
    <row r="28" spans="1:3">
      <c t="s" r="A28" s="4">
        <v>764</v>
      </c>
    </row>
    <row r="29" spans="1:3">
      <c t="s" r="A29" s="3">
        <v>755</v>
      </c>
    </row>
    <row r="30" spans="1:3">
      <c t="s" r="A30" s="4">
        <v>756</v>
      </c>
      <c t="n" r="B30" s="5">
        <v>4212</v>
      </c>
      <c t="n" r="C30" s="5">
        <v>2763</v>
      </c>
    </row>
    <row r="31" spans="1:3">
      <c t="s" r="A31" s="4">
        <v>765</v>
      </c>
    </row>
    <row r="32" spans="1:3">
      <c t="s" r="A32" s="3">
        <v>755</v>
      </c>
    </row>
    <row r="33" spans="1:3">
      <c t="s" r="A33" s="4">
        <v>756</v>
      </c>
      <c t="n" r="B33" s="7">
        <v>4212</v>
      </c>
      <c t="n" r="C33" s="7">
        <v>2763</v>
      </c>
    </row>
    <row r="34" spans="1:3">
      <c t="s" r="A34" s="4">
        <v>766</v>
      </c>
    </row>
    <row r="35" spans="1:3">
      <c t="s" r="A35" s="3">
        <v>755</v>
      </c>
    </row>
    <row r="36" spans="1:3">
      <c t="s" r="A36" s="4">
        <v>756</v>
      </c>
      <c t="s" r="B36" s="4">
        <v>303</v>
      </c>
      <c t="s" r="C36" s="4">
        <v>303</v>
      </c>
    </row>
    <row r="37" spans="1:3">
      <c t="s" r="A37" s="4">
        <v>767</v>
      </c>
    </row>
    <row r="38" spans="1:3">
      <c t="s" r="A38" s="3">
        <v>755</v>
      </c>
    </row>
    <row r="39" spans="1:3">
      <c t="s" r="A39" s="4">
        <v>756</v>
      </c>
      <c t="s" r="B39" s="4">
        <v>303</v>
      </c>
      <c t="s" r="C39" s="4">
        <v>303</v>
      </c>
    </row>
    <row r="40" spans="1:3">
      <c t="s" r="A40" s="4">
        <v>768</v>
      </c>
    </row>
    <row r="41" spans="1:3">
      <c t="s" r="A41" s="3">
        <v>755</v>
      </c>
    </row>
    <row r="42" spans="1:3">
      <c t="s" r="A42" s="4">
        <v>756</v>
      </c>
      <c t="s" r="B42" s="4">
        <v>303</v>
      </c>
      <c t="s" r="C42" s="4">
        <v>303</v>
      </c>
    </row>
    <row r="43" spans="1:3">
      <c t="s" r="A43" s="4">
        <v>769</v>
      </c>
    </row>
    <row r="44" spans="1:3">
      <c t="s" r="A44" s="3">
        <v>755</v>
      </c>
    </row>
    <row r="45" spans="1:3">
      <c t="s" r="A45" s="4">
        <v>756</v>
      </c>
      <c t="s" r="B45" s="4">
        <v>303</v>
      </c>
      <c t="s" r="C45" s="4">
        <v>303</v>
      </c>
    </row>
    <row r="46" spans="1:3">
      <c t="s" r="A46" s="4">
        <v>770</v>
      </c>
    </row>
    <row r="47" spans="1:3">
      <c t="s" r="A47" s="3">
        <v>755</v>
      </c>
    </row>
    <row r="48" spans="1:3">
      <c t="s" r="A48" s="4">
        <v>756</v>
      </c>
      <c t="n" r="B48" s="7">
        <v>4212</v>
      </c>
      <c t="n" r="C48" s="7">
        <v>2763</v>
      </c>
    </row>
    <row r="49" spans="1:3">
      <c t="s" r="A49" s="4">
        <v>771</v>
      </c>
    </row>
    <row r="50" spans="1:3">
      <c t="s" r="A50" s="3">
        <v>755</v>
      </c>
    </row>
    <row r="51" spans="1:3">
      <c t="s" r="A51" s="4">
        <v>756</v>
      </c>
      <c t="n" r="B51" s="5">
        <v>161644</v>
      </c>
      <c t="n" r="C51" s="5">
        <v>164916</v>
      </c>
    </row>
    <row r="52" spans="1:3">
      <c t="s" r="A52" s="4">
        <v>772</v>
      </c>
    </row>
    <row r="53" spans="1:3">
      <c t="s" r="A53" s="3">
        <v>755</v>
      </c>
    </row>
    <row r="54" spans="1:3">
      <c t="s" r="A54" s="4">
        <v>756</v>
      </c>
      <c t="n" r="B54" s="5">
        <v>297</v>
      </c>
      <c t="n" r="C54" s="5">
        <v>1039</v>
      </c>
    </row>
    <row r="55" spans="1:3">
      <c t="s" r="A55" s="4">
        <v>773</v>
      </c>
    </row>
    <row r="56" spans="1:3">
      <c t="s" r="A56" s="3">
        <v>755</v>
      </c>
    </row>
    <row r="57" spans="1:3">
      <c t="s" r="A57" s="4">
        <v>756</v>
      </c>
      <c t="n" r="B57" s="5">
        <v>106440</v>
      </c>
      <c t="n" r="C57" s="5">
        <v>102200</v>
      </c>
    </row>
    <row r="58" spans="1:3">
      <c t="s" r="A58" s="4">
        <v>774</v>
      </c>
    </row>
    <row r="59" spans="1:3">
      <c t="s" r="A59" s="3">
        <v>755</v>
      </c>
    </row>
    <row r="60" spans="1:3">
      <c t="s" r="A60" s="4">
        <v>756</v>
      </c>
      <c t="n" r="B60" s="7">
        <v>54907</v>
      </c>
      <c t="n" r="C60" s="7">
        <v>61677</v>
      </c>
    </row>
    <row r="61" spans="1:3">
      <c t="s" r="A61" s="4">
        <v>775</v>
      </c>
    </row>
    <row r="62" spans="1:3">
      <c t="s" r="A62" s="3">
        <v>755</v>
      </c>
    </row>
    <row r="63" spans="1:3">
      <c t="s" r="A63" s="4">
        <v>756</v>
      </c>
      <c t="s" r="B63" s="4">
        <v>303</v>
      </c>
      <c t="s" r="C63" s="4">
        <v>303</v>
      </c>
    </row>
    <row r="64" spans="1:3">
      <c t="s" r="A64" s="4">
        <v>776</v>
      </c>
    </row>
    <row r="65" spans="1:3">
      <c t="s" r="A65" s="3">
        <v>755</v>
      </c>
    </row>
    <row r="66" spans="1:3">
      <c t="s" r="A66" s="4">
        <v>756</v>
      </c>
      <c t="s" r="B66" s="4">
        <v>303</v>
      </c>
      <c t="s" r="C66" s="4">
        <v>303</v>
      </c>
    </row>
    <row r="67" spans="1:3">
      <c t="s" r="A67" s="4">
        <v>777</v>
      </c>
    </row>
    <row r="68" spans="1:3">
      <c t="s" r="A68" s="3">
        <v>755</v>
      </c>
    </row>
    <row r="69" spans="1:3">
      <c t="s" r="A69" s="4">
        <v>756</v>
      </c>
      <c t="n" r="B69" s="7">
        <v>1716</v>
      </c>
      <c t="n" r="C69" s="7">
        <v>796</v>
      </c>
    </row>
    <row r="70" spans="1:3">
      <c t="s" r="A70" s="4">
        <v>778</v>
      </c>
    </row>
    <row r="71" spans="1:3">
      <c t="s" r="A71" s="3">
        <v>755</v>
      </c>
    </row>
    <row r="72" spans="1:3">
      <c t="s" r="A72" s="4">
        <v>756</v>
      </c>
      <c t="s" r="B72" s="4">
        <v>303</v>
      </c>
      <c t="s" r="C72" s="4">
        <v>303</v>
      </c>
    </row>
    <row r="73" spans="1:3">
      <c t="s" r="A73" s="4">
        <v>779</v>
      </c>
    </row>
    <row r="74" spans="1:3">
      <c t="s" r="A74" s="3">
        <v>755</v>
      </c>
    </row>
    <row r="75" spans="1:3">
      <c t="s" r="A75" s="4">
        <v>756</v>
      </c>
      <c t="n" r="B75" s="7">
        <v>576</v>
      </c>
      <c t="n" r="C75" s="7">
        <v>576</v>
      </c>
    </row>
    <row r="76" spans="1:3">
      <c t="s" r="A76" s="4">
        <v>780</v>
      </c>
    </row>
    <row r="77" spans="1:3">
      <c t="s" r="A77" s="3">
        <v>755</v>
      </c>
    </row>
    <row r="78" spans="1:3">
      <c t="s" r="A78" s="4">
        <v>756</v>
      </c>
      <c t="s" r="B78" s="4">
        <v>303</v>
      </c>
      <c t="s" r="C78" s="4">
        <v>303</v>
      </c>
    </row>
    <row r="79" spans="1:3">
      <c t="s" r="A79" s="4">
        <v>781</v>
      </c>
    </row>
    <row r="80" spans="1:3">
      <c t="s" r="A80" s="3">
        <v>755</v>
      </c>
    </row>
    <row r="81" spans="1:3">
      <c t="s" r="A81" s="4">
        <v>756</v>
      </c>
      <c t="n" r="B81" s="7">
        <v>1140</v>
      </c>
      <c t="n" r="C81" s="7">
        <v>220</v>
      </c>
    </row>
    <row r="82" spans="1:3">
      <c t="s" r="A82" s="4">
        <v>782</v>
      </c>
    </row>
    <row r="83" spans="1:3">
      <c t="s" r="A83" s="3">
        <v>755</v>
      </c>
    </row>
    <row r="84" spans="1:3">
      <c t="s" r="A84" s="4">
        <v>756</v>
      </c>
      <c t="s" r="B84" s="4">
        <v>303</v>
      </c>
      <c t="s" r="C84" s="4">
        <v>3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3</v>
      </c>
      <c t="s" r="B1" s="2">
        <v>2</v>
      </c>
      <c t="s" r="C1" s="2">
        <v>25</v>
      </c>
    </row>
    <row r="2" spans="1:3">
      <c t="s" r="A2" s="4">
        <v>784</v>
      </c>
    </row>
    <row r="3" spans="1:3">
      <c t="s" r="A3" s="3">
        <v>755</v>
      </c>
    </row>
    <row r="4" spans="1:3">
      <c t="s" r="A4" s="4">
        <v>785</v>
      </c>
      <c t="n" r="B4" s="7">
        <v>4241</v>
      </c>
      <c t="n" r="C4" s="7">
        <v>8278</v>
      </c>
    </row>
    <row r="5" spans="1:3">
      <c t="s" r="A5" s="4">
        <v>786</v>
      </c>
    </row>
    <row r="6" spans="1:3">
      <c t="s" r="A6" s="3">
        <v>755</v>
      </c>
    </row>
    <row r="7" spans="1:3">
      <c t="s" r="A7" s="4">
        <v>785</v>
      </c>
      <c t="n" r="B7" s="7">
        <v>714</v>
      </c>
      <c t="n" r="C7" s="7">
        <v>1966</v>
      </c>
    </row>
    <row r="8" spans="1:3">
      <c t="s" r="A8" s="4">
        <v>787</v>
      </c>
    </row>
    <row r="9" spans="1:3">
      <c t="s" r="A9" s="3">
        <v>755</v>
      </c>
    </row>
    <row r="10" spans="1:3">
      <c t="s" r="A10" s="4">
        <v>785</v>
      </c>
      <c t="s" r="B10" s="4">
        <v>303</v>
      </c>
      <c t="s" r="C10" s="4">
        <v>303</v>
      </c>
    </row>
    <row r="11" spans="1:3">
      <c t="s" r="A11" s="4">
        <v>788</v>
      </c>
    </row>
    <row r="12" spans="1:3">
      <c t="s" r="A12" s="3">
        <v>755</v>
      </c>
    </row>
    <row r="13" spans="1:3">
      <c t="s" r="A13" s="4">
        <v>785</v>
      </c>
      <c t="s" r="B13" s="4">
        <v>303</v>
      </c>
      <c t="s" r="C13" s="4">
        <v>303</v>
      </c>
    </row>
    <row r="14" spans="1:3">
      <c t="s" r="A14" s="4">
        <v>789</v>
      </c>
    </row>
    <row r="15" spans="1:3">
      <c t="s" r="A15" s="3">
        <v>755</v>
      </c>
    </row>
    <row r="16" spans="1:3">
      <c t="s" r="A16" s="4">
        <v>785</v>
      </c>
      <c t="s" r="B16" s="4">
        <v>303</v>
      </c>
      <c t="s" r="C16" s="4">
        <v>303</v>
      </c>
    </row>
    <row r="17" spans="1:3">
      <c t="s" r="A17" s="4">
        <v>790</v>
      </c>
    </row>
    <row r="18" spans="1:3">
      <c t="s" r="A18" s="3">
        <v>755</v>
      </c>
    </row>
    <row r="19" spans="1:3">
      <c t="s" r="A19" s="4">
        <v>785</v>
      </c>
      <c t="s" r="B19" s="4">
        <v>303</v>
      </c>
      <c t="s" r="C19" s="4">
        <v>303</v>
      </c>
    </row>
    <row r="20" spans="1:3">
      <c t="s" r="A20" s="4">
        <v>791</v>
      </c>
    </row>
    <row r="21" spans="1:3">
      <c t="s" r="A21" s="3">
        <v>755</v>
      </c>
    </row>
    <row r="22" spans="1:3">
      <c t="s" r="A22" s="4">
        <v>785</v>
      </c>
      <c t="n" r="B22" s="7">
        <v>4241</v>
      </c>
      <c t="n" r="C22" s="7">
        <v>8278</v>
      </c>
    </row>
    <row r="23" spans="1:3">
      <c t="s" r="A23" s="4">
        <v>792</v>
      </c>
    </row>
    <row r="24" spans="1:3">
      <c t="s" r="A24" s="3">
        <v>755</v>
      </c>
    </row>
    <row r="25" spans="1:3">
      <c t="s" r="A25" s="4">
        <v>785</v>
      </c>
      <c t="n" r="B25" s="7">
        <v>714</v>
      </c>
      <c t="n" r="C25" s="7">
        <v>19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25</v>
      </c>
    </row>
    <row r="2" spans="1:3">
      <c t="s" r="A2" s="3">
        <v>794</v>
      </c>
    </row>
    <row r="3" spans="1:3">
      <c t="s" r="A3" s="4">
        <v>795</v>
      </c>
      <c t="n" r="B3" s="7">
        <v>167572</v>
      </c>
      <c t="n" r="C3" s="7">
        <v>168475</v>
      </c>
    </row>
    <row r="4" spans="1:3">
      <c t="s" r="A4" s="4">
        <v>796</v>
      </c>
    </row>
    <row r="5" spans="1:3">
      <c t="s" r="A5" s="3">
        <v>794</v>
      </c>
    </row>
    <row r="6" spans="1:3">
      <c t="s" r="A6" s="4">
        <v>30</v>
      </c>
      <c t="n" r="B6" s="5">
        <v>34635</v>
      </c>
      <c t="n" r="C6" s="5">
        <v>68708</v>
      </c>
    </row>
    <row r="7" spans="1:3">
      <c t="s" r="A7" s="4">
        <v>31</v>
      </c>
      <c t="n" r="B7" s="5">
        <v>4159</v>
      </c>
      <c t="n" r="C7" s="5">
        <v>10385</v>
      </c>
    </row>
    <row r="8" spans="1:3">
      <c t="s" r="A8" s="4">
        <v>795</v>
      </c>
      <c t="n" r="B8" s="5">
        <v>167572</v>
      </c>
      <c t="n" r="C8" s="5">
        <v>168475</v>
      </c>
    </row>
    <row r="9" spans="1:3">
      <c t="s" r="A9" s="4">
        <v>33</v>
      </c>
      <c t="n" r="B9" s="5">
        <v>8126</v>
      </c>
      <c t="n" r="C9" s="5">
        <v>8065</v>
      </c>
    </row>
    <row r="10" spans="1:3">
      <c t="s" r="A10" s="4">
        <v>34</v>
      </c>
      <c t="n" r="B10" s="5">
        <v>3055</v>
      </c>
      <c t="n" r="C10" s="5">
        <v>7272</v>
      </c>
    </row>
    <row r="11" spans="1:3">
      <c t="s" r="A11" s="4">
        <v>37</v>
      </c>
      <c t="n" r="B11" s="5">
        <v>874443</v>
      </c>
      <c t="n" r="C11" s="5">
        <v>874053</v>
      </c>
    </row>
    <row r="12" spans="1:3">
      <c t="s" r="A12" s="4">
        <v>94</v>
      </c>
      <c t="n" r="B12" s="5">
        <v>28228</v>
      </c>
      <c t="n" r="C12" s="5">
        <v>27479</v>
      </c>
    </row>
    <row r="13" spans="1:3">
      <c t="s" r="A13" s="3">
        <v>797</v>
      </c>
    </row>
    <row r="14" spans="1:3">
      <c t="s" r="A14" s="4">
        <v>798</v>
      </c>
      <c t="n" r="B14" s="5">
        <v>1012181</v>
      </c>
      <c t="n" r="C14" s="5">
        <v>1059903</v>
      </c>
    </row>
    <row r="15" spans="1:3">
      <c t="s" r="A15" s="4">
        <v>48</v>
      </c>
      <c t="n" r="B15" s="5">
        <v>15480</v>
      </c>
      <c t="n" r="C15" s="5">
        <v>21175</v>
      </c>
    </row>
    <row r="16" spans="1:3">
      <c t="s" r="A16" s="4">
        <v>49</v>
      </c>
      <c t="n" r="B16" s="5">
        <v>12477</v>
      </c>
      <c t="n" r="C16" s="5">
        <v>12328</v>
      </c>
    </row>
    <row r="17" spans="1:3">
      <c t="s" r="A17" s="4">
        <v>50</v>
      </c>
      <c t="n" r="B17" s="5">
        <v>11840</v>
      </c>
    </row>
    <row r="18" spans="1:3">
      <c t="s" r="A18" s="4">
        <v>799</v>
      </c>
    </row>
    <row r="19" spans="1:3">
      <c t="s" r="A19" s="3">
        <v>794</v>
      </c>
    </row>
    <row r="20" spans="1:3">
      <c t="s" r="A20" s="4">
        <v>30</v>
      </c>
      <c t="n" r="B20" s="5">
        <v>34635</v>
      </c>
      <c t="n" r="C20" s="5">
        <v>68708</v>
      </c>
    </row>
    <row r="21" spans="1:3">
      <c t="s" r="A21" s="4">
        <v>31</v>
      </c>
      <c t="n" r="B21" s="5">
        <v>4172</v>
      </c>
      <c t="n" r="C21" s="5">
        <v>10421</v>
      </c>
    </row>
    <row r="22" spans="1:3">
      <c t="s" r="A22" s="4">
        <v>795</v>
      </c>
      <c t="n" r="B22" s="5">
        <v>167572</v>
      </c>
      <c t="n" r="C22" s="5">
        <v>168475</v>
      </c>
    </row>
    <row r="23" spans="1:3">
      <c t="s" r="A23" s="4">
        <v>33</v>
      </c>
      <c t="n" r="B23" s="5">
        <v>8126</v>
      </c>
      <c t="n" r="C23" s="5">
        <v>8065</v>
      </c>
    </row>
    <row r="24" spans="1:3">
      <c t="s" r="A24" s="4">
        <v>34</v>
      </c>
      <c t="n" r="B24" s="5">
        <v>3120</v>
      </c>
      <c t="n" r="C24" s="5">
        <v>7272</v>
      </c>
    </row>
    <row r="25" spans="1:3">
      <c t="s" r="A25" s="4">
        <v>37</v>
      </c>
      <c t="n" r="B25" s="5">
        <v>882543</v>
      </c>
      <c t="n" r="C25" s="5">
        <v>881793</v>
      </c>
    </row>
    <row r="26" spans="1:3">
      <c t="s" r="A26" s="4">
        <v>94</v>
      </c>
      <c t="n" r="B26" s="5">
        <v>28228</v>
      </c>
      <c t="n" r="C26" s="5">
        <v>27479</v>
      </c>
    </row>
    <row r="27" spans="1:3">
      <c t="s" r="A27" s="3">
        <v>797</v>
      </c>
    </row>
    <row r="28" spans="1:3">
      <c t="s" r="A28" s="4">
        <v>798</v>
      </c>
      <c t="n" r="B28" s="5">
        <v>1014523</v>
      </c>
      <c t="n" r="C28" s="5">
        <v>1062262</v>
      </c>
    </row>
    <row r="29" spans="1:3">
      <c t="s" r="A29" s="4">
        <v>48</v>
      </c>
      <c t="n" r="B29" s="5">
        <v>18377</v>
      </c>
      <c t="n" r="C29" s="5">
        <v>24212</v>
      </c>
    </row>
    <row r="30" spans="1:3">
      <c t="s" r="A30" s="4">
        <v>49</v>
      </c>
      <c t="n" r="B30" s="5">
        <v>11853</v>
      </c>
      <c t="n" r="C30" s="5">
        <v>11711</v>
      </c>
    </row>
    <row r="31" spans="1:3">
      <c t="s" r="A31" s="4">
        <v>50</v>
      </c>
      <c t="n" r="B31" s="5">
        <v>11554</v>
      </c>
    </row>
    <row r="32" spans="1:3">
      <c t="n" r="A32" s="12">
        <v>1</v>
      </c>
    </row>
    <row r="33" spans="1:3">
      <c t="s" r="A33" s="3">
        <v>794</v>
      </c>
    </row>
    <row r="34" spans="1:3">
      <c t="s" r="A34" s="4">
        <v>30</v>
      </c>
      <c t="n" r="B34" s="7">
        <v>34635</v>
      </c>
      <c t="n" r="C34" s="7">
        <v>68708</v>
      </c>
    </row>
    <row r="35" spans="1:3">
      <c t="s" r="A35" s="4">
        <v>31</v>
      </c>
      <c t="s" r="B35" s="4">
        <v>303</v>
      </c>
      <c t="s" r="C35" s="4">
        <v>303</v>
      </c>
    </row>
    <row r="36" spans="1:3">
      <c t="s" r="A36" s="4">
        <v>795</v>
      </c>
      <c t="n" r="B36" s="7">
        <v>4212</v>
      </c>
      <c t="n" r="C36" s="7">
        <v>2763</v>
      </c>
    </row>
    <row r="37" spans="1:3">
      <c t="s" r="A37" s="4">
        <v>33</v>
      </c>
      <c t="s" r="B37" s="4">
        <v>303</v>
      </c>
      <c t="s" r="C37" s="4">
        <v>303</v>
      </c>
    </row>
    <row r="38" spans="1:3">
      <c t="s" r="A38" s="4">
        <v>34</v>
      </c>
      <c t="s" r="B38" s="4">
        <v>303</v>
      </c>
      <c t="s" r="C38" s="4">
        <v>303</v>
      </c>
    </row>
    <row r="39" spans="1:3">
      <c t="s" r="A39" s="4">
        <v>37</v>
      </c>
      <c t="s" r="B39" s="4">
        <v>303</v>
      </c>
      <c t="s" r="C39" s="4">
        <v>303</v>
      </c>
    </row>
    <row r="40" spans="1:3">
      <c t="s" r="A40" s="4">
        <v>94</v>
      </c>
      <c t="n" r="B40" s="7">
        <v>28228</v>
      </c>
      <c t="n" r="C40" s="7">
        <v>27479</v>
      </c>
    </row>
    <row r="41" spans="1:3">
      <c t="s" r="A41" s="3">
        <v>797</v>
      </c>
    </row>
    <row r="42" spans="1:3">
      <c t="s" r="A42" s="4">
        <v>798</v>
      </c>
      <c t="s" r="B42" s="4">
        <v>303</v>
      </c>
      <c t="s" r="C42" s="4">
        <v>303</v>
      </c>
    </row>
    <row r="43" spans="1:3">
      <c t="s" r="A43" s="4">
        <v>48</v>
      </c>
      <c t="s" r="B43" s="4">
        <v>303</v>
      </c>
      <c t="s" r="C43" s="4">
        <v>303</v>
      </c>
    </row>
    <row r="44" spans="1:3">
      <c t="s" r="A44" s="4">
        <v>49</v>
      </c>
      <c t="s" r="B44" s="4">
        <v>303</v>
      </c>
      <c t="s" r="C44" s="4">
        <v>303</v>
      </c>
    </row>
    <row r="45" spans="1:3">
      <c t="s" r="A45" s="4">
        <v>50</v>
      </c>
      <c t="s" r="B45" s="4">
        <v>303</v>
      </c>
    </row>
    <row r="46" spans="1:3">
      <c t="n" r="A46" s="12">
        <v>2</v>
      </c>
    </row>
    <row r="47" spans="1:3">
      <c t="s" r="A47" s="3">
        <v>794</v>
      </c>
    </row>
    <row r="48" spans="1:3">
      <c t="s" r="A48" s="4">
        <v>30</v>
      </c>
      <c t="s" r="B48" s="4">
        <v>303</v>
      </c>
      <c t="s" r="C48" s="4">
        <v>303</v>
      </c>
    </row>
    <row r="49" spans="1:3">
      <c t="s" r="A49" s="4">
        <v>31</v>
      </c>
      <c t="n" r="B49" s="7">
        <v>4172</v>
      </c>
      <c t="n" r="C49" s="7">
        <v>10421</v>
      </c>
    </row>
    <row r="50" spans="1:3">
      <c t="s" r="A50" s="4">
        <v>795</v>
      </c>
      <c t="n" r="B50" s="5">
        <v>161644</v>
      </c>
      <c t="n" r="C50" s="5">
        <v>164916</v>
      </c>
    </row>
    <row r="51" spans="1:3">
      <c t="s" r="A51" s="4">
        <v>33</v>
      </c>
      <c t="n" r="B51" s="5">
        <v>5985</v>
      </c>
      <c t="n" r="C51" s="5">
        <v>5924</v>
      </c>
    </row>
    <row r="52" spans="1:3">
      <c t="s" r="A52" s="4">
        <v>34</v>
      </c>
      <c t="n" r="B52" s="7">
        <v>3120</v>
      </c>
      <c t="n" r="C52" s="7">
        <v>7272</v>
      </c>
    </row>
    <row r="53" spans="1:3">
      <c t="s" r="A53" s="4">
        <v>37</v>
      </c>
      <c t="s" r="B53" s="4">
        <v>303</v>
      </c>
      <c t="s" r="C53" s="4">
        <v>303</v>
      </c>
    </row>
    <row r="54" spans="1:3">
      <c t="s" r="A54" s="4">
        <v>94</v>
      </c>
      <c t="s" r="B54" s="4">
        <v>303</v>
      </c>
      <c t="s" r="C54" s="4">
        <v>303</v>
      </c>
    </row>
    <row r="55" spans="1:3">
      <c t="s" r="A55" s="3">
        <v>797</v>
      </c>
    </row>
    <row r="56" spans="1:3">
      <c t="s" r="A56" s="4">
        <v>798</v>
      </c>
      <c t="s" r="B56" s="4">
        <v>303</v>
      </c>
      <c t="s" r="C56" s="4">
        <v>303</v>
      </c>
    </row>
    <row r="57" spans="1:3">
      <c t="s" r="A57" s="4">
        <v>48</v>
      </c>
      <c t="n" r="B57" s="7">
        <v>6026</v>
      </c>
      <c t="n" r="C57" s="7">
        <v>11526</v>
      </c>
    </row>
    <row r="58" spans="1:3">
      <c t="s" r="A58" s="4">
        <v>49</v>
      </c>
      <c t="s" r="B58" s="4">
        <v>303</v>
      </c>
      <c t="s" r="C58" s="4">
        <v>303</v>
      </c>
    </row>
    <row r="59" spans="1:3">
      <c t="s" r="A59" s="4">
        <v>50</v>
      </c>
      <c t="s" r="B59" s="4">
        <v>303</v>
      </c>
    </row>
    <row r="60" spans="1:3">
      <c t="n" r="A60" s="12">
        <v>3</v>
      </c>
    </row>
    <row r="61" spans="1:3">
      <c t="s" r="A61" s="3">
        <v>794</v>
      </c>
    </row>
    <row r="62" spans="1:3">
      <c t="s" r="A62" s="4">
        <v>30</v>
      </c>
      <c t="s" r="B62" s="4">
        <v>303</v>
      </c>
      <c t="s" r="C62" s="4">
        <v>303</v>
      </c>
    </row>
    <row r="63" spans="1:3">
      <c t="s" r="A63" s="4">
        <v>31</v>
      </c>
      <c t="s" r="B63" s="4">
        <v>303</v>
      </c>
      <c t="s" r="C63" s="4">
        <v>303</v>
      </c>
    </row>
    <row r="64" spans="1:3">
      <c t="s" r="A64" s="4">
        <v>795</v>
      </c>
      <c t="n" r="B64" s="7">
        <v>1716</v>
      </c>
      <c t="n" r="C64" s="7">
        <v>796</v>
      </c>
    </row>
    <row r="65" spans="1:3">
      <c t="s" r="A65" s="4">
        <v>33</v>
      </c>
      <c t="n" r="B65" s="7">
        <v>2141</v>
      </c>
      <c t="n" r="C65" s="7">
        <v>2141</v>
      </c>
    </row>
    <row r="66" spans="1:3">
      <c t="s" r="A66" s="4">
        <v>34</v>
      </c>
      <c t="s" r="B66" s="4">
        <v>303</v>
      </c>
      <c t="s" r="C66" s="4">
        <v>303</v>
      </c>
    </row>
    <row r="67" spans="1:3">
      <c t="s" r="A67" s="4">
        <v>37</v>
      </c>
      <c t="n" r="B67" s="7">
        <v>882543</v>
      </c>
      <c t="n" r="C67" s="7">
        <v>881793</v>
      </c>
    </row>
    <row r="68" spans="1:3">
      <c t="s" r="A68" s="4">
        <v>94</v>
      </c>
      <c t="s" r="B68" s="4">
        <v>303</v>
      </c>
      <c t="s" r="C68" s="4">
        <v>303</v>
      </c>
    </row>
    <row r="69" spans="1:3">
      <c t="s" r="A69" s="3">
        <v>797</v>
      </c>
    </row>
    <row r="70" spans="1:3">
      <c t="s" r="A70" s="4">
        <v>798</v>
      </c>
      <c t="n" r="B70" s="7">
        <v>1014523</v>
      </c>
      <c t="n" r="C70" s="7">
        <v>1062262</v>
      </c>
    </row>
    <row r="71" spans="1:3">
      <c t="s" r="A71" s="4">
        <v>48</v>
      </c>
      <c t="n" r="B71" s="5">
        <v>12351</v>
      </c>
      <c t="n" r="C71" s="5">
        <v>12686</v>
      </c>
    </row>
    <row r="72" spans="1:3">
      <c t="s" r="A72" s="4">
        <v>49</v>
      </c>
      <c t="n" r="B72" s="5">
        <v>11853</v>
      </c>
      <c t="n" r="C72" s="7">
        <v>11711</v>
      </c>
    </row>
    <row r="73" spans="1:3">
      <c t="s" r="A73" s="4">
        <v>50</v>
      </c>
      <c t="n" r="B73" s="7">
        <v>115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t="s" r="A1" s="1">
        <v>800</v>
      </c>
      <c t="s" r="B1" s="2">
        <v>1</v>
      </c>
    </row>
    <row r="2" spans="1:2">
      <c t="s" r="B2" s="2">
        <v>801</v>
      </c>
    </row>
    <row r="3" spans="1:2">
      <c t="s" r="A3" s="3">
        <v>216</v>
      </c>
    </row>
    <row r="4" spans="1:2">
      <c t="s" r="A4" s="4">
        <v>802</v>
      </c>
      <c t="n" r="B4" s="11">
        <v>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t="s" r="A1" s="1">
        <v>803</v>
      </c>
      <c t="s" r="B1" s="2">
        <v>804</v>
      </c>
    </row>
    <row r="2" spans="1:2">
      <c t="s" r="A2" s="3">
        <v>219</v>
      </c>
    </row>
    <row r="3" spans="1:2">
      <c t="s" r="A3" s="4">
        <v>805</v>
      </c>
      <c t="n" r="B3" s="7">
        <v>34</v>
      </c>
    </row>
    <row r="4" spans="1:2">
      <c t="s" r="A4" s="4">
        <v>806</v>
      </c>
      <c t="n" r="B4" s="5">
        <v>13</v>
      </c>
    </row>
    <row r="5" spans="1:2">
      <c t="s" r="A5" s="4">
        <v>807</v>
      </c>
      <c t="n" r="B5" s="5">
        <v>1</v>
      </c>
    </row>
    <row r="6" spans="1:2">
      <c t="s" r="A6" s="4">
        <v>808</v>
      </c>
      <c t="n" r="B6" s="5">
        <v>20</v>
      </c>
    </row>
    <row r="7" spans="1:2">
      <c t="s" r="A7" s="4">
        <v>809</v>
      </c>
      <c t="n" r="B7" s="11">
        <v>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10</v>
      </c>
      <c t="s" r="B1" s="2">
        <v>811</v>
      </c>
    </row>
    <row r="2" spans="1:2">
      <c t="s" r="A2" s="4">
        <v>812</v>
      </c>
    </row>
    <row r="3" spans="1:2">
      <c t="s" r="A3" s="3">
        <v>813</v>
      </c>
    </row>
    <row r="4" spans="1:2">
      <c t="s" r="A4" s="4">
        <v>814</v>
      </c>
      <c t="n" r="B4" s="11">
        <v>1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18"/>
    <col customWidth="1" max="6" min="6" width="39"/>
    <col customWidth="1" max="7" min="7" width="24"/>
    <col customWidth="1" max="8" min="8" width="11"/>
  </cols>
  <sheetData>
    <row r="1" spans="1:8">
      <c t="s" r="A1" s="1">
        <v>131</v>
      </c>
      <c t="s" r="B1" s="2">
        <v>132</v>
      </c>
      <c t="s" r="C1" s="2">
        <v>133</v>
      </c>
      <c t="s" r="D1" s="2">
        <v>134</v>
      </c>
      <c t="s" r="E1" s="2">
        <v>135</v>
      </c>
      <c t="s" r="F1" s="2">
        <v>136</v>
      </c>
      <c t="s" r="G1" s="2">
        <v>137</v>
      </c>
      <c t="s" r="H1" s="2">
        <v>138</v>
      </c>
    </row>
    <row r="2" spans="1:8">
      <c t="s" r="A2" s="4">
        <v>139</v>
      </c>
      <c t="n" r="B2" s="7">
        <v>24400</v>
      </c>
      <c t="n" r="C2" s="7">
        <v>41</v>
      </c>
      <c t="n" r="D2" s="7">
        <v>45693</v>
      </c>
      <c t="n" r="E2" s="7">
        <v>39843</v>
      </c>
      <c t="n" r="F2" s="7">
        <v>1031</v>
      </c>
      <c t="n" r="G2" s="7">
        <v>59</v>
      </c>
      <c t="n" r="H2" s="7">
        <v>111067</v>
      </c>
    </row>
    <row r="3" spans="1:8">
      <c t="s" r="A3" s="3">
        <v>130</v>
      </c>
    </row>
    <row r="4" spans="1:8">
      <c t="s" r="A4" s="4">
        <v>110</v>
      </c>
      <c t="n" r="E4" s="5">
        <v>8609</v>
      </c>
      <c t="n" r="G4" s="5">
        <v>96</v>
      </c>
      <c t="n" r="H4" s="5">
        <v>8705</v>
      </c>
    </row>
    <row r="5" spans="1:8">
      <c t="s" r="A5" s="4">
        <v>140</v>
      </c>
      <c t="n" r="F5" s="5">
        <v>261</v>
      </c>
      <c t="n" r="H5" s="5">
        <v>261</v>
      </c>
    </row>
    <row r="6" spans="1:8">
      <c t="s" r="A6" s="4">
        <v>141</v>
      </c>
      <c t="n" r="D6" s="5">
        <v>907</v>
      </c>
      <c t="n" r="H6" s="5">
        <v>907</v>
      </c>
    </row>
    <row r="7" spans="1:8">
      <c t="s" r="A7" s="4">
        <v>142</v>
      </c>
      <c t="n" r="D7" s="5">
        <v>610</v>
      </c>
      <c t="n" r="H7" s="5">
        <v>610</v>
      </c>
    </row>
    <row r="8" spans="1:8">
      <c t="s" r="A8" s="4">
        <v>143</v>
      </c>
      <c t="n" r="D8" s="5">
        <v>122</v>
      </c>
      <c t="n" r="H8" s="5">
        <v>122</v>
      </c>
    </row>
    <row r="9" spans="1:8">
      <c t="s" r="A9" s="4">
        <v>144</v>
      </c>
      <c t="n" r="C9" s="5">
        <v>-1</v>
      </c>
      <c t="n" r="D9" s="5">
        <v>-4277</v>
      </c>
      <c t="n" r="H9" s="5">
        <v>-4278</v>
      </c>
    </row>
    <row r="10" spans="1:8">
      <c t="s" r="A10" s="4">
        <v>145</v>
      </c>
      <c t="n" r="B10" s="5">
        <v>-12200</v>
      </c>
      <c t="n" r="H10" s="5">
        <v>-12200</v>
      </c>
    </row>
    <row r="11" spans="1:8">
      <c t="s" r="A11" s="4">
        <v>146</v>
      </c>
      <c t="n" r="E11" s="5">
        <v>-182</v>
      </c>
      <c t="n" r="H11" s="5">
        <v>-182</v>
      </c>
    </row>
    <row r="12" spans="1:8">
      <c t="s" r="A12" s="4">
        <v>147</v>
      </c>
      <c t="n" r="B12" s="7">
        <v>12200</v>
      </c>
      <c t="n" r="C12" s="7">
        <v>40</v>
      </c>
      <c t="n" r="D12" s="7">
        <v>43055</v>
      </c>
      <c t="n" r="E12" s="7">
        <v>48270</v>
      </c>
      <c t="n" r="F12" s="7">
        <v>1292</v>
      </c>
      <c t="n" r="G12" s="7">
        <v>155</v>
      </c>
      <c t="n" r="H12" s="7">
        <v>1050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815</v>
      </c>
      <c t="s" r="B1" s="2">
        <v>801</v>
      </c>
    </row>
    <row r="2" spans="1:2">
      <c t="s" r="A2" s="3">
        <v>816</v>
      </c>
    </row>
    <row r="3" spans="1:2">
      <c t="s" r="A3" s="4">
        <v>41</v>
      </c>
      <c t="n" r="B3" s="7">
        <v>2200</v>
      </c>
    </row>
    <row r="4" spans="1:2">
      <c t="s" r="A4" s="4">
        <v>798</v>
      </c>
      <c t="n" r="B4" s="5">
        <v>1800</v>
      </c>
    </row>
    <row r="5" spans="1:2">
      <c t="s" r="A5" s="4">
        <v>35</v>
      </c>
      <c t="n" r="B5" s="7">
        <v>1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8</v>
      </c>
      <c t="s" r="B1" s="2">
        <v>1</v>
      </c>
    </row>
    <row r="2" spans="1:3">
      <c t="s" r="B2" s="2">
        <v>2</v>
      </c>
      <c t="s" r="C2" s="2">
        <v>74</v>
      </c>
    </row>
    <row r="3" spans="1:3">
      <c t="s" r="A3" s="3">
        <v>149</v>
      </c>
    </row>
    <row r="4" spans="1:3">
      <c t="s" r="A4" s="4">
        <v>110</v>
      </c>
      <c t="n" r="B4" s="7">
        <v>8705</v>
      </c>
      <c t="n" r="C4" s="7">
        <v>7609</v>
      </c>
    </row>
    <row r="5" spans="1:3">
      <c t="s" r="A5" s="3">
        <v>150</v>
      </c>
    </row>
    <row r="6" spans="1:3">
      <c t="s" r="A6" s="4">
        <v>151</v>
      </c>
      <c t="n" r="B6" s="5">
        <v>3083</v>
      </c>
      <c t="n" r="C6" s="5">
        <v>2793</v>
      </c>
    </row>
    <row r="7" spans="1:3">
      <c t="s" r="A7" s="4">
        <v>87</v>
      </c>
      <c t="n" r="B7" s="5">
        <v>1350</v>
      </c>
      <c t="n" r="C7" s="5">
        <v>2025</v>
      </c>
    </row>
    <row r="8" spans="1:3">
      <c t="s" r="A8" s="4">
        <v>152</v>
      </c>
      <c t="n" r="B8" s="5">
        <v>-749</v>
      </c>
      <c t="n" r="C8" s="5">
        <v>-684</v>
      </c>
    </row>
    <row r="9" spans="1:3">
      <c t="s" r="A9" s="4">
        <v>141</v>
      </c>
      <c t="n" r="B9" s="5">
        <v>907</v>
      </c>
      <c t="n" r="C9" s="5">
        <v>459</v>
      </c>
    </row>
    <row r="10" spans="1:3">
      <c t="s" r="A10" s="4">
        <v>97</v>
      </c>
      <c t="n" r="B10" s="5">
        <v>-1042</v>
      </c>
      <c t="n" r="C10" s="5">
        <v>-448</v>
      </c>
    </row>
    <row r="11" spans="1:3">
      <c t="s" r="A11" s="4">
        <v>153</v>
      </c>
      <c t="n" r="B11" s="5">
        <v>-2670</v>
      </c>
      <c t="n" r="C11" s="5">
        <v>-1151</v>
      </c>
    </row>
    <row r="12" spans="1:3">
      <c t="s" r="A12" s="4">
        <v>154</v>
      </c>
      <c t="n" r="B12" s="5">
        <v>-123</v>
      </c>
    </row>
    <row r="13" spans="1:3">
      <c t="s" r="A13" s="4">
        <v>155</v>
      </c>
      <c t="n" r="B13" s="5">
        <v>149509</v>
      </c>
      <c t="n" r="C13" s="5">
        <v>55652</v>
      </c>
    </row>
    <row r="14" spans="1:3">
      <c t="s" r="A14" s="4">
        <v>156</v>
      </c>
      <c t="n" r="B14" s="5">
        <v>-142759</v>
      </c>
      <c t="n" r="C14" s="5">
        <v>-55585</v>
      </c>
    </row>
    <row r="15" spans="1:3">
      <c t="s" r="A15" s="3">
        <v>157</v>
      </c>
    </row>
    <row r="16" spans="1:3">
      <c t="s" r="A16" s="4">
        <v>40</v>
      </c>
      <c t="n" r="B16" s="5">
        <v>-244</v>
      </c>
      <c t="n" r="C16" s="5">
        <v>295</v>
      </c>
    </row>
    <row r="17" spans="1:3">
      <c t="s" r="A17" s="4">
        <v>51</v>
      </c>
      <c t="n" r="B17" s="5">
        <v>2330</v>
      </c>
      <c t="n" r="C17" s="5">
        <v>-639</v>
      </c>
    </row>
    <row r="18" spans="1:3">
      <c t="s" r="A18" s="4">
        <v>158</v>
      </c>
      <c t="n" r="B18" s="5">
        <v>18297</v>
      </c>
      <c t="n" r="C18" s="5">
        <v>10326</v>
      </c>
    </row>
    <row r="19" spans="1:3">
      <c t="s" r="A19" s="3">
        <v>159</v>
      </c>
    </row>
    <row r="20" spans="1:3">
      <c t="s" r="A20" s="4">
        <v>160</v>
      </c>
      <c t="n" r="B20" s="5">
        <v>6226</v>
      </c>
      <c t="n" r="C20" s="5">
        <v>-6678</v>
      </c>
    </row>
    <row r="21" spans="1:3">
      <c t="s" r="A21" s="4">
        <v>161</v>
      </c>
      <c t="n" r="B21" s="5">
        <v>-14388</v>
      </c>
      <c t="n" r="C21" s="5">
        <v>-19175</v>
      </c>
    </row>
    <row r="22" spans="1:3">
      <c t="s" r="A22" s="4">
        <v>162</v>
      </c>
      <c t="n" r="B22" s="5">
        <v>-34238</v>
      </c>
      <c t="n" r="C22" s="5">
        <v>-33650</v>
      </c>
    </row>
    <row r="23" spans="1:3">
      <c t="s" r="A23" s="4">
        <v>163</v>
      </c>
      <c t="n" r="B23" s="5">
        <v>13883</v>
      </c>
      <c t="n" r="C23" s="5">
        <v>515</v>
      </c>
    </row>
    <row r="24" spans="1:3">
      <c t="s" r="A24" s="4">
        <v>164</v>
      </c>
      <c t="n" r="B24" s="5">
        <v>17643</v>
      </c>
      <c t="n" r="C24" s="5">
        <v>16693</v>
      </c>
    </row>
    <row r="25" spans="1:3">
      <c t="s" r="A25" s="4">
        <v>165</v>
      </c>
      <c t="n" r="B25" s="5">
        <v>-61</v>
      </c>
      <c t="n" r="C25" s="5">
        <v>-74</v>
      </c>
    </row>
    <row r="26" spans="1:3">
      <c t="s" r="A26" s="4">
        <v>166</v>
      </c>
      <c t="n" r="B26" s="5">
        <v>-831</v>
      </c>
      <c t="n" r="C26" s="5">
        <v>-4112</v>
      </c>
    </row>
    <row r="27" spans="1:3">
      <c t="s" r="A27" s="4">
        <v>167</v>
      </c>
      <c t="n" r="B27" s="5">
        <v>353</v>
      </c>
      <c t="n" r="C27" s="5">
        <v>10</v>
      </c>
    </row>
    <row r="28" spans="1:3">
      <c t="s" r="A28" s="4">
        <v>168</v>
      </c>
      <c t="n" r="B28" s="5">
        <v>2470</v>
      </c>
      <c t="n" r="C28" s="5">
        <v>3268</v>
      </c>
    </row>
    <row r="29" spans="1:3">
      <c t="s" r="A29" s="4">
        <v>169</v>
      </c>
      <c t="n" r="B29" s="5">
        <v>-19865</v>
      </c>
    </row>
    <row r="30" spans="1:3">
      <c t="s" r="A30" s="4">
        <v>170</v>
      </c>
      <c t="n" r="C30" s="5">
        <v>-2750</v>
      </c>
    </row>
    <row r="31" spans="1:3">
      <c t="s" r="A31" s="4">
        <v>171</v>
      </c>
      <c t="n" r="B31" s="5">
        <v>-28808</v>
      </c>
      <c t="n" r="C31" s="5">
        <v>-45953</v>
      </c>
    </row>
    <row r="32" spans="1:3">
      <c t="s" r="A32" s="3">
        <v>172</v>
      </c>
    </row>
    <row r="33" spans="1:3">
      <c t="s" r="A33" s="4">
        <v>173</v>
      </c>
      <c t="n" r="B33" s="5">
        <v>-13728</v>
      </c>
      <c t="n" r="C33" s="5">
        <v>-23195</v>
      </c>
    </row>
    <row r="34" spans="1:3">
      <c t="s" r="A34" s="4">
        <v>174</v>
      </c>
      <c t="n" r="C34" s="5">
        <v>-7116</v>
      </c>
    </row>
    <row r="35" spans="1:3">
      <c t="s" r="A35" s="4">
        <v>175</v>
      </c>
      <c t="n" r="B35" s="5">
        <v>-5695</v>
      </c>
      <c t="n" r="C35" s="5">
        <v>-10184</v>
      </c>
    </row>
    <row r="36" spans="1:3">
      <c t="s" r="A36" s="4">
        <v>176</v>
      </c>
      <c t="n" r="B36" s="5">
        <v>11820</v>
      </c>
    </row>
    <row r="37" spans="1:3">
      <c t="s" r="A37" s="4">
        <v>145</v>
      </c>
      <c t="n" r="B37" s="5">
        <v>-12200</v>
      </c>
    </row>
    <row r="38" spans="1:3">
      <c t="s" r="A38" s="4">
        <v>177</v>
      </c>
      <c t="n" r="B38" s="5">
        <v>-4278</v>
      </c>
      <c t="n" r="C38" s="5">
        <v>-3998</v>
      </c>
    </row>
    <row r="39" spans="1:3">
      <c t="s" r="A39" s="4">
        <v>178</v>
      </c>
      <c t="n" r="B39" s="5">
        <v>122</v>
      </c>
      <c t="n" r="C39" s="5">
        <v>225</v>
      </c>
    </row>
    <row r="40" spans="1:3">
      <c t="s" r="A40" s="4">
        <v>179</v>
      </c>
      <c t="n" r="B40" s="5">
        <v>610</v>
      </c>
      <c t="n" r="C40" s="5">
        <v>380</v>
      </c>
    </row>
    <row r="41" spans="1:3">
      <c t="s" r="A41" s="4">
        <v>180</v>
      </c>
      <c t="n" r="C41" s="5">
        <v>-60</v>
      </c>
    </row>
    <row r="42" spans="1:3">
      <c t="s" r="A42" s="4">
        <v>181</v>
      </c>
      <c t="n" r="B42" s="5">
        <v>-213</v>
      </c>
      <c t="n" r="C42" s="5">
        <v>-183</v>
      </c>
    </row>
    <row r="43" spans="1:3">
      <c t="s" r="A43" s="4">
        <v>182</v>
      </c>
      <c t="n" r="B43" s="5">
        <v>-23562</v>
      </c>
      <c t="n" r="C43" s="5">
        <v>-44131</v>
      </c>
    </row>
    <row r="44" spans="1:3">
      <c t="s" r="A44" s="4">
        <v>183</v>
      </c>
      <c t="n" r="B44" s="5">
        <v>-34073</v>
      </c>
      <c t="n" r="C44" s="5">
        <v>-79758</v>
      </c>
    </row>
    <row r="45" spans="1:3">
      <c t="s" r="A45" s="3">
        <v>184</v>
      </c>
    </row>
    <row r="46" spans="1:3">
      <c t="s" r="A46" s="4">
        <v>185</v>
      </c>
      <c t="n" r="B46" s="5">
        <v>68708</v>
      </c>
      <c t="n" r="C46" s="5">
        <v>146978</v>
      </c>
    </row>
    <row r="47" spans="1:3">
      <c t="s" r="A47" s="4">
        <v>186</v>
      </c>
      <c t="n" r="B47" s="5">
        <v>34635</v>
      </c>
      <c t="n" r="C47" s="5">
        <v>67220</v>
      </c>
    </row>
    <row r="48" spans="1:3">
      <c t="s" r="A48" s="3">
        <v>187</v>
      </c>
    </row>
    <row r="49" spans="1:3">
      <c t="s" r="A49" s="4">
        <v>188</v>
      </c>
      <c t="n" r="B49" s="5">
        <v>5458</v>
      </c>
      <c t="n" r="C49" s="5">
        <v>5562</v>
      </c>
    </row>
    <row r="50" spans="1:3">
      <c t="s" r="A50" s="4">
        <v>189</v>
      </c>
      <c t="n" r="B50" s="5">
        <v>2430</v>
      </c>
      <c t="n" r="C50" s="5">
        <v>3535</v>
      </c>
    </row>
    <row r="51" spans="1:3">
      <c t="s" r="A51" s="4">
        <v>190</v>
      </c>
      <c t="n" r="B51" s="7">
        <v>870</v>
      </c>
      <c t="n" r="C51" s="7">
        <v>1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Basis of Presentation</vt:lpstr>
      <vt:lpstr>Earnings per Common Share</vt:lpstr>
      <vt:lpstr>Stock-based Compensation</vt:lpstr>
      <vt:lpstr>Securities Available for Sale</vt:lpstr>
      <vt:lpstr>Loans, Allowance for Loan Losse</vt:lpstr>
      <vt:lpstr>Notes Payable</vt:lpstr>
      <vt:lpstr>Junior Subordinated Debentures</vt:lpstr>
      <vt:lpstr>Subordinated Notes</vt:lpstr>
      <vt:lpstr>Fair Value Measurements</vt:lpstr>
      <vt:lpstr>Sale of Branches</vt:lpstr>
      <vt:lpstr>Small Business Lending Fund ("S</vt:lpstr>
      <vt:lpstr>Pending Merger Transaction</vt:lpstr>
      <vt:lpstr>Basis of Presentation (Policies</vt:lpstr>
      <vt:lpstr>Earnings per Common Share (Tabl</vt:lpstr>
      <vt:lpstr>Stock-based Compensation (Table</vt:lpstr>
      <vt:lpstr>Securities Available for Sale (</vt:lpstr>
      <vt:lpstr>Loans, Allowance for Loan Los24</vt:lpstr>
      <vt:lpstr>Notes Payable (Tables)</vt:lpstr>
      <vt:lpstr>Fair Value Measurements (Tables</vt:lpstr>
      <vt:lpstr>Basis of Presentation (Detail T</vt:lpstr>
      <vt:lpstr>Earnings per Common Share - Cal</vt:lpstr>
      <vt:lpstr>Earnings per Common Share (Deta</vt:lpstr>
      <vt:lpstr>Stock-based Compensation - Acti</vt:lpstr>
      <vt:lpstr>Stock-based Compensation - Ac31</vt:lpstr>
      <vt:lpstr>Stock-based Compensation (Detai</vt:lpstr>
      <vt:lpstr>Stock-based Compensation (Det33</vt:lpstr>
      <vt:lpstr>Stock-based Compensation (Det34</vt:lpstr>
      <vt:lpstr>Stock-based Compensation (Det35</vt:lpstr>
      <vt:lpstr>Securities Available for Sale -</vt:lpstr>
      <vt:lpstr>Securities Available for Sale37</vt:lpstr>
      <vt:lpstr>Securities Available for Sale38</vt:lpstr>
      <vt:lpstr>Securities Available for Sale39</vt:lpstr>
      <vt:lpstr>Loans, Allowance for Loan Los40</vt:lpstr>
      <vt:lpstr>Loans, Allowance for Loan Los41</vt:lpstr>
      <vt:lpstr>Loans, Allowance for Loan Los42</vt:lpstr>
      <vt:lpstr>Loans, Allowance for Loan Los43</vt:lpstr>
      <vt:lpstr>Loans, Allowance for Loan Los44</vt:lpstr>
      <vt:lpstr>Loans, Allowance for Loan Los45</vt:lpstr>
      <vt:lpstr>Loans, Allowance for Loan Los46</vt:lpstr>
      <vt:lpstr>Loans, Allowance for Loan Los47</vt:lpstr>
      <vt:lpstr>Notes Payable - Information reg</vt:lpstr>
      <vt:lpstr>Notes Payable - Summary of the </vt:lpstr>
      <vt:lpstr>Notes Payable (Detail Textuals)</vt:lpstr>
      <vt:lpstr>Junior Subordinated Debentures </vt:lpstr>
      <vt:lpstr>Junior Subordinated Debenture52</vt:lpstr>
      <vt:lpstr>Subordinated Notes (Detail Text</vt:lpstr>
      <vt:lpstr>Fair Value Measurements - Measu</vt:lpstr>
      <vt:lpstr>Fair Value Measurements - Mea55</vt:lpstr>
      <vt:lpstr>Fair Value Measurements - Summa</vt:lpstr>
      <vt:lpstr>Fair Value Measurements (Detail</vt:lpstr>
      <vt:lpstr>Sale of Branches (Detail Textua</vt:lpstr>
      <vt:lpstr>Small Business Lending Fund (59</vt:lpstr>
      <vt:lpstr>Pending Merger Transac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0:06Z</dcterms:created>
  <dcterms:modified xmlns:dcterms="http://purl.org/dc/terms/" xmlns:xsi="http://www.w3.org/2001/XMLSchema-instance" xsi:type="dcterms:W3CDTF">2015-11-06T12:40:06Z</dcterms:modified>
  <dc:title xmlns:dc="http://purl.org/dc/elements/1.1/">Untitled</dc:title>
  <dc:description xmlns:dc="http://purl.org/dc/elements/1.1/"/>
  <dc:subject xmlns:dc="http://purl.org/dc/elements/1.1/"/>
  <cp:keywords/>
  <cp:category/>
</cp:coreProperties>
</file>